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TOC" sheetId="5" r:id="rId5"/>
    <s:sheet name="CONSOLIDATED STATEMENTS OF CASH" sheetId="6" r:id="rId6"/>
    <s:sheet name="DESCRIPTION OF THE COMPANY AND " sheetId="7" r:id="rId7"/>
    <s:sheet name="SUMMARY OF SIGNIFICANT ACCOUNTI" sheetId="8" r:id="rId8"/>
    <s:sheet name="ACQUISITION" sheetId="9" r:id="rId9"/>
    <s:sheet name="FAIR VALUE MEASUREMENTS" sheetId="10" r:id="rId10"/>
    <s:sheet name="PROPERTY AND EQUIPMENT" sheetId="11" r:id="rId11"/>
    <s:sheet name="INVESTMENT IN JOINT VENTURE" sheetId="12" r:id="rId12"/>
    <s:sheet name="GOODWILL AND OTHER INTANGIBLE A" sheetId="13" r:id="rId13"/>
    <s:sheet name="ACCRUED LIABILITIES" sheetId="14" r:id="rId14"/>
    <s:sheet name="EXIT ACTIVITIES AND RESTRUCTURI" sheetId="15" r:id="rId15"/>
    <s:sheet name="DERIVATIVES" sheetId="16" r:id="rId16"/>
    <s:sheet name="COMMITMENTS, CONTINGENCIES AND " sheetId="17" r:id="rId17"/>
    <s:sheet name="OPERATING SEGMENT AND GEOGRAPHI" sheetId="18" r:id="rId18"/>
    <s:sheet name="STOCK-BASED COMPENSATION PLANS" sheetId="19" r:id="rId19"/>
    <s:sheet name="EMPLOYEE RETIREMENT PLAN" sheetId="20" r:id="rId20"/>
    <s:sheet name="INCOME TAXES" sheetId="21" r:id="rId21"/>
    <s:sheet name="UNAUDITED QUARTERLY RESULTS" sheetId="22" r:id="rId22"/>
    <s:sheet name="VALUATION AND QUALIFYING ACCOUN" sheetId="23" r:id="rId23"/>
    <s:sheet name="SUMMARY OF SIGNIFICANT ACCOUN24" sheetId="24" r:id="rId24"/>
    <s:sheet name="SUMMARY OF SIGNIFICANT ACCOUN25" sheetId="25" r:id="rId25"/>
    <s:sheet name="ACQUISITION (Tables)" sheetId="26" r:id="rId26"/>
    <s:sheet name="FAIR VALUE MEASUREMENTS (Tables" sheetId="27" r:id="rId27"/>
    <s:sheet name="PROPERTY AND EQUIPMENT (Tables)" sheetId="28" r:id="rId28"/>
    <s:sheet name="INVESTMENT IN JOINT VENTURE (Ta" sheetId="29" r:id="rId29"/>
    <s:sheet name="GOODWILL AND OTHER INTANGIBLE30" sheetId="30" r:id="rId30"/>
    <s:sheet name="ACCRUED LIABILITIES (Tables)" sheetId="31" r:id="rId31"/>
    <s:sheet name="EXIT ACTIVITIES AND RESTRUCTU32" sheetId="32" r:id="rId32"/>
    <s:sheet name="DERIVATIVES (Tables)" sheetId="33" r:id="rId33"/>
    <s:sheet name="COMMITMENTS, CONTINGENCIES AN34" sheetId="34" r:id="rId34"/>
    <s:sheet name="OPERATING SEGMENT AND GEOGRAP35" sheetId="35" r:id="rId35"/>
    <s:sheet name="STOCK-BASED COMPENSATION PLANS " sheetId="36" r:id="rId36"/>
    <s:sheet name="INCOME TAXES (Tables)" sheetId="37" r:id="rId37"/>
    <s:sheet name="UNAUDITED QUARTERLY RESULTS (Ta" sheetId="38" r:id="rId38"/>
    <s:sheet name="DESCRIPTION OF THE COMPANY AN39" sheetId="39" r:id="rId39"/>
    <s:sheet name="SUMMARY OF SIGNIFICANT ACCOUN40" sheetId="40" r:id="rId40"/>
    <s:sheet name="SUMMARY OF SIGNIFICANT ACCOUN41" sheetId="41" r:id="rId41"/>
    <s:sheet name="SUMMARY OF SIGNIFICANT ACCOUN42" sheetId="42" r:id="rId42"/>
    <s:sheet name="ACQUISITION - Summary of purcha" sheetId="43" r:id="rId43"/>
    <s:sheet name="ACQUISITION - Summary of purc44" sheetId="44" r:id="rId44"/>
    <s:sheet name="ACQUISITION - Summary of intang" sheetId="45" r:id="rId45"/>
    <s:sheet name="ACQUISITION - Unaudited Supplem" sheetId="46" r:id="rId46"/>
    <s:sheet name="ACQUISITION (Detail Textuals)" sheetId="47" r:id="rId47"/>
    <s:sheet name="FAIR VALUE MEASUREMENTS - Summa" sheetId="48" r:id="rId48"/>
    <s:sheet name="FAIR VALUE MEASUREMENTS - Sum49" sheetId="49" r:id="rId49"/>
    <s:sheet name="FAIR VALUE MEASUREMENTS - Sum50" sheetId="50" r:id="rId50"/>
    <s:sheet name="PROPERTY AND EQUIPMENT - Summar" sheetId="51" r:id="rId51"/>
    <s:sheet name="PROPERTY AND EQUIPMENT - Summ52" sheetId="52" r:id="rId52"/>
    <s:sheet name="PROPERTY AND EQUIPMENT - Summ53" sheetId="53" r:id="rId53"/>
    <s:sheet name="PROPERTY AND EQUIPMENT (Detail " sheetId="54" r:id="rId54"/>
    <s:sheet name="INVESTMENT IN JOINT VENTURE - S" sheetId="55" r:id="rId55"/>
    <s:sheet name="INVESTMENT IN JOINT VENTURE (De" sheetId="56" r:id="rId56"/>
    <s:sheet name="GOODWILL AND OTHER INTANGIBLE57" sheetId="57" r:id="rId57"/>
    <s:sheet name="GOODWILL AND OTHER INTANGIBLE58" sheetId="58" r:id="rId58"/>
    <s:sheet name="GOODWILL AND OTHER INTANGIBLE59" sheetId="59" r:id="rId59"/>
    <s:sheet name="GOODWILL AND OTHER INTANGIBLE60" sheetId="60" r:id="rId60"/>
    <s:sheet name="GOODWILL AND OTHER INTANGIBLE61" sheetId="61" r:id="rId61"/>
    <s:sheet name="ACCRUED LIABILITIES - Summary o" sheetId="62" r:id="rId62"/>
    <s:sheet name="EXIT ACTIVITIES AND RESTRUCTU63" sheetId="63" r:id="rId63"/>
    <s:sheet name="DERIVATIVES (Details)" sheetId="64" r:id="rId64"/>
    <s:sheet name="'DERIVATIVES (Details) (Parenth" sheetId="65" r:id="rId65"/>
    <s:sheet name="DERIVATIVES (Details 1)" sheetId="66" r:id="rId66"/>
    <s:sheet name="DERIVATIVES (Detail Textuals)" sheetId="67" r:id="rId67"/>
    <s:sheet name="COMMITMENTS, CONTINGENCIES AN68" sheetId="68" r:id="rId68"/>
    <s:sheet name="COMMITMENTS, CONTINGENCIES AN69" sheetId="69" r:id="rId69"/>
    <s:sheet name="COMMITMENTS, CONTINGENCIES AN70" sheetId="70" r:id="rId70"/>
    <s:sheet name="COMMITMENTS, CONTINGENCIES, CON" sheetId="71" r:id="rId71"/>
    <s:sheet name="COMMITMENTS, CONTINGENCIES, C72" sheetId="72" r:id="rId72"/>
    <s:sheet name="COMMITMENTS, CONTINGENCIES AN73" sheetId="73" r:id="rId73"/>
    <s:sheet name="COMMITMENTS, CONTINGENCIES AN74" sheetId="74" r:id="rId74"/>
    <s:sheet name="OPERATING SEGMENT AND GEOGRAP75" sheetId="75" r:id="rId75"/>
    <s:sheet name="OPERATING SEGMENT AND GEOGRAP76" sheetId="76" r:id="rId76"/>
    <s:sheet name="OPERATING SEGMENT AND GEOGRAP77" sheetId="77" r:id="rId77"/>
    <s:sheet name="OPERATING SEGMENT AND GEOGRAP78" sheetId="78" r:id="rId78"/>
    <s:sheet name="OPERATING SEGMENT AND GEOGRAP79" sheetId="79" r:id="rId79"/>
    <s:sheet name="STOCK-BASED COMPENSATION PLAN80" sheetId="80" r:id="rId80"/>
    <s:sheet name="STOCK-BASED COMPENSATION PLAN81" sheetId="81" r:id="rId81"/>
    <s:sheet name="STOCK-BASED COMPENSATION PLAN82" sheetId="82" r:id="rId82"/>
    <s:sheet name="STOCK-BASED COMPENSATION PLAN83" sheetId="83" r:id="rId83"/>
    <s:sheet name="STOCK-BASED COMPENSATION PLAN84" sheetId="84" r:id="rId84"/>
    <s:sheet name="STOCK-BASED COMPENSATION PLAN85" sheetId="85" r:id="rId85"/>
    <s:sheet name="STOCK-BASED COMPENSATION PLAN86" sheetId="86" r:id="rId86"/>
    <s:sheet name="EMPLOYEE RETIREMENT PLAN (Detai" sheetId="87" r:id="rId87"/>
    <s:sheet name="INCOME TAXES - Loss from contin" sheetId="88" r:id="rId88"/>
    <s:sheet name="INCOME TAXES - Summary of curre" sheetId="89" r:id="rId89"/>
    <s:sheet name="INCOME TAXES - Summary of recon" sheetId="90" r:id="rId90"/>
    <s:sheet name="INCOME TAXES - Summary of tempo" sheetId="91" r:id="rId91"/>
    <s:sheet name="INCOME TAXES - Summary of chang" sheetId="92" r:id="rId92"/>
    <s:sheet name="INCOME TAXES - Summary of cha93" sheetId="93" r:id="rId93"/>
    <s:sheet name="INCOME TAXES (Detail Textuals)" sheetId="94" r:id="rId94"/>
    <s:sheet name="INCOME TAXES (Detail Textuals 1" sheetId="95" r:id="rId95"/>
    <s:sheet name="UNAUDITED QUARTERLY RESULTS - S" sheetId="96" r:id="rId96"/>
    <s:sheet name="SCHEDULE VALUATION AND QUALIFYI" sheetId="97" r:id="rId97"/>
  </s:sheets>
  <s:definedNames/>
  <s:calcPr calcId="124519" calcMode="auto" fullCalcOnLoad="1"/>
</s:workbook>
</file>

<file path=xl/sharedStrings.xml><?xml version="1.0" encoding="utf-8"?>
<sst xmlns="http://schemas.openxmlformats.org/spreadsheetml/2006/main" uniqueCount="850">
  <si>
    <t>Document and Entity Information - USD ($)</t>
  </si>
  <si>
    <t>12 Months Ended</t>
  </si>
  <si>
    <t>Dec. 31, 2015</t>
  </si>
  <si>
    <t>Feb. 01, 2016</t>
  </si>
  <si>
    <t>Jun. 30, 2015</t>
  </si>
  <si>
    <t>Document and Entity Information Abstract</t>
  </si>
  <si>
    <t>Entity Registrant Name</t>
  </si>
  <si>
    <t>Internap Corp</t>
  </si>
  <si>
    <t>Entity Central Index Key</t>
  </si>
  <si>
    <t>Trading Symbol</t>
  </si>
  <si>
    <t>inap</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STATEMENTS OF OPERATIONS AND COMPREHENSIVE LOSS - USD ($) $ in Thousands</t>
  </si>
  <si>
    <t>Dec. 31, 2014</t>
  </si>
  <si>
    <t>Dec. 31, 2013</t>
  </si>
  <si>
    <t>Direct costs of network, sales and services, exclusive of depreciation and amortization, shown below:</t>
  </si>
  <si>
    <t>Direct costs of customer support</t>
  </si>
  <si>
    <t>Direct costs of amortization of acquired and developed technologies</t>
  </si>
  <si>
    <t>Sales and marketing</t>
  </si>
  <si>
    <t>General and administrative</t>
  </si>
  <si>
    <t>Depreciation and amortization</t>
  </si>
  <si>
    <t>Loss on disposal of property and equipment, net</t>
  </si>
  <si>
    <t>Exit activities, restructuring and impairments</t>
  </si>
  <si>
    <t>Total operating costs and expenses</t>
  </si>
  <si>
    <t>Loss from operations</t>
  </si>
  <si>
    <t>Non-operating expenses (income):</t>
  </si>
  <si>
    <t>Interest expense</t>
  </si>
  <si>
    <t>Loss on extinguishment of debt</t>
  </si>
  <si>
    <t>(Gain) loss on foreign currency, net</t>
  </si>
  <si>
    <t>Other (income) loss, net</t>
  </si>
  <si>
    <t>Total non-operating expenses (income)</t>
  </si>
  <si>
    <t>Loss before income taxes and equity in (earnings) of equity-method investment</t>
  </si>
  <si>
    <t>Benefit for income taxes</t>
  </si>
  <si>
    <t>Equity in (earnings) of equity-method investment, net of taxes</t>
  </si>
  <si>
    <t>Net loss</t>
  </si>
  <si>
    <t>Other comprehensive loss:</t>
  </si>
  <si>
    <t>Foreign currency translation adjustment</t>
  </si>
  <si>
    <t>Unrealized loss on foreign currency contracts</t>
  </si>
  <si>
    <t>Unrealized gain (loss) on interest rate swap</t>
  </si>
  <si>
    <t>Total other comprehensive loss</t>
  </si>
  <si>
    <t>Comprehensive loss</t>
  </si>
  <si>
    <t>Basic and diluted net loss per share</t>
  </si>
  <si>
    <t>Weighted average shares outstanding used in computing basic and diluted net loss per share</t>
  </si>
  <si>
    <t>Operating Segments</t>
  </si>
  <si>
    <t>Revenues:</t>
  </si>
  <si>
    <t>Total revenues</t>
  </si>
  <si>
    <t>Direct costs of network, sales and services, exclusive of depreciation and amortization</t>
  </si>
  <si>
    <t>Operating Segments | Data center services</t>
  </si>
  <si>
    <t>Operating Segments | IP services</t>
  </si>
  <si>
    <t>CONSOLIDATED BALANCE SHEETS - USD ($) $ in Thousands</t>
  </si>
  <si>
    <t>Current assets:</t>
  </si>
  <si>
    <t>Cash and cash equivalents</t>
  </si>
  <si>
    <t>Accounts receivable, net of allowance for doubtful accounts of $1,751 and $2,121, respectively</t>
  </si>
  <si>
    <t>Deferred tax asset</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of $1,543 and $1,463, respectively</t>
  </si>
  <si>
    <t>Exit activities and restructuring liability</t>
  </si>
  <si>
    <t>Other current liabilities</t>
  </si>
  <si>
    <t>Total current liabilities</t>
  </si>
  <si>
    <t>Revolving credit facility</t>
  </si>
  <si>
    <t>Term loan, less discount of $5,000 and $6,543, respectively</t>
  </si>
  <si>
    <t>Deferred rent</t>
  </si>
  <si>
    <t>Deferred tax liability</t>
  </si>
  <si>
    <t>Other long-term liabilities</t>
  </si>
  <si>
    <t>Total liabilities</t>
  </si>
  <si>
    <t>Commitments and contingencies (note 11)</t>
  </si>
  <si>
    <t xml:space="preserve"> </t>
  </si>
  <si>
    <t>Stockholders' equity:</t>
  </si>
  <si>
    <t>Preferred stock, $0.001 par value; 20,000 shares authorized; no shares issued or outstanding</t>
  </si>
  <si>
    <t>Common stock, $0.001 par value; 120,000 shares authorized; 55,971 and 54,410 shares outstanding, respectively</t>
  </si>
  <si>
    <t>Additional paid-in capital</t>
  </si>
  <si>
    <t>Treasury stock, at cost, 826 and 621 shares, respectively</t>
  </si>
  <si>
    <t>Accumulated deficit</t>
  </si>
  <si>
    <t>Accumulated items of other comprehensive loss</t>
  </si>
  <si>
    <t>Total stockholders' equity</t>
  </si>
  <si>
    <t>Total liabilities and stockholders' equity</t>
  </si>
  <si>
    <t>CONSOLIDATED BALANCE SHEETS (Parentheticals) - USD ($) shares in Thousands, $ in Thousand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Term Loan Current</t>
  </si>
  <si>
    <t>Term loan, discount (in dollars)</t>
  </si>
  <si>
    <t>Term Loan Noncurrent</t>
  </si>
  <si>
    <t>CONSOLIDATED STATEMENTS OF STOCKHOLDERS' EQUITY - USD ($) shares in Thousands, $ in Thousands</t>
  </si>
  <si>
    <t>Common Stock</t>
  </si>
  <si>
    <t>Additional Paid-In Capital</t>
  </si>
  <si>
    <t>Treasury Stock</t>
  </si>
  <si>
    <t>Accumulated Deficit</t>
  </si>
  <si>
    <t>Accumulated Items of Comprehensive Loss</t>
  </si>
  <si>
    <t>Total</t>
  </si>
  <si>
    <t>Balance at Dec. 31, 2012</t>
  </si>
  <si>
    <t>Balance (in shares) at Dec. 31, 2012</t>
  </si>
  <si>
    <t>Increase (Decrease) in Stockholders' Equity [Roll Forward]</t>
  </si>
  <si>
    <t>Interest rate swap</t>
  </si>
  <si>
    <t>Stock-based compensation</t>
  </si>
  <si>
    <t>Proceeds from exercise of stock options, net</t>
  </si>
  <si>
    <t>Proceeds from exercise of stock options (in shares)</t>
  </si>
  <si>
    <t>Balance at Dec. 31, 2013</t>
  </si>
  <si>
    <t>Balance (in shares) at Dec. 31, 2013</t>
  </si>
  <si>
    <t>Balance at Dec. 31, 2014</t>
  </si>
  <si>
    <t>Balance (in shares) at Dec. 31, 2014</t>
  </si>
  <si>
    <t>Foreign currency contracts</t>
  </si>
  <si>
    <t>Balance at Dec. 31, 2015</t>
  </si>
  <si>
    <t>Balance (in shares) at Dec. 31, 2015</t>
  </si>
  <si>
    <t>CONSOLIDATED STATEMENTS OF CASH FLOWS - USD ($) $ in Thousands</t>
  </si>
  <si>
    <t>Cash Flows from Operating Activities:</t>
  </si>
  <si>
    <t>Adjustments to reconcile net loss to net cash provided by operating activities:</t>
  </si>
  <si>
    <t>Impairment of property and equipment</t>
  </si>
  <si>
    <t>Amortization of debt discount and issuance costs</t>
  </si>
  <si>
    <t>Stock-based compensation expense, net of capitalized amount</t>
  </si>
  <si>
    <t>Equity in (earnings) of equity-method investment</t>
  </si>
  <si>
    <t>Provision for doubtful accounts</t>
  </si>
  <si>
    <t>Non-cash portion of loss on extinguishment of debt</t>
  </si>
  <si>
    <t>Non-cash change in capital lease obligations</t>
  </si>
  <si>
    <t>Non-cash change in exit activities and restructuring liability</t>
  </si>
  <si>
    <t>Non-cash change in deferred rent</t>
  </si>
  <si>
    <t>Deferred taxes</t>
  </si>
  <si>
    <t>Other, net</t>
  </si>
  <si>
    <t>Changes in operating assets and liabilities:</t>
  </si>
  <si>
    <t>Accounts receivable</t>
  </si>
  <si>
    <t>Prepaid expenses, deposits and other assets</t>
  </si>
  <si>
    <t>Accrued and other liabilities</t>
  </si>
  <si>
    <t>Asset retirement obligation</t>
  </si>
  <si>
    <t>Other liabilities</t>
  </si>
  <si>
    <t>Net cash flows provided by operating activities</t>
  </si>
  <si>
    <t>Cash Flows from Investing Activities:</t>
  </si>
  <si>
    <t>Purchases of property and equipment</t>
  </si>
  <si>
    <t>Additions to acquired and developed technology</t>
  </si>
  <si>
    <t>Proceeds from sale-leaseback transactions</t>
  </si>
  <si>
    <t>Acquisition, net of cash received</t>
  </si>
  <si>
    <t>Net cash flows used in investing activities</t>
  </si>
  <si>
    <t>Cash Flows from Financing Activities:</t>
  </si>
  <si>
    <t>Proceeds from credit agreements</t>
  </si>
  <si>
    <t>Principal payments on credit agreements</t>
  </si>
  <si>
    <t>Payment of debt issuance costs</t>
  </si>
  <si>
    <t>Return (payment) of deposit collateral on credit agreement</t>
  </si>
  <si>
    <t>Payments on capital lease obligations</t>
  </si>
  <si>
    <t>Proceeds from exercise of stock options</t>
  </si>
  <si>
    <t>Acquisition of common stock for income tax withholdings</t>
  </si>
  <si>
    <t>Net cash flows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Non-cash acquisition of property and equipment under capital leases</t>
  </si>
  <si>
    <t>Additions to property and equipment included in accounts payable</t>
  </si>
  <si>
    <t>DESCRIPTION OF THE COMPANY AND NATURE OF OPERATIONS</t>
  </si>
  <si>
    <t>Organization, Consolidation and Presentation Of Financial Statements [Abstract]</t>
  </si>
  <si>
    <t>1. DESCRIPTION OF THE COMPANY AND NATURE OF OPERATIONS Internap Corporation (“we,” “us” or “our”) provides high-performance information technology (“IT”) infrastructure services. We provide services at 51 data centers across North America, Europe and the Asia-Pacific region and through 86 Internet Protocol (“IP”) service points.</t>
  </si>
  <si>
    <t>SUMMARY OF SIGNIFICANT ACCOUNTING POLICIES</t>
  </si>
  <si>
    <t>Accounting Policies [Abstract]</t>
  </si>
  <si>
    <t>2. SUMMARY OF SIGNIFICANT ACCOUNTING POLICIES Accounting Principles We prepare our consolidated financial statements and accompanying notes in accordance with accounting principles generally accepted in the United States (“GAAP”). The consolidated financial statements include our accounts and those of our wholly-owned subsidiaries. We have eliminated inter-company transactions and balances in consolidation. Estimates and Assumptions The preparation of these financial statements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 Investment in Joint Venture We account for investments that provide us with the ability to exercise significant influence, but not control, over an investee using the equity method of accounting. Significant influence, but not control, is generally deemed to exist if we have an ownership interest in the voting stock of the investee of between 20% and 50%, although we consider other factors, such as minority interest protections, in determining whether the equity method of accounting is appropriate. As of December 31, 2015, Internap Japan Co., Ltd. (“Internap Japan”), a joint venture with NTT-ME Corporation and Nippon Telegraph and Telephone Corporation (“NTT Holdings”), qualified for equity method accounting. We record our proportional share of the income and losses of Internap Japan one month in arrears on the accompanying consolidated balance sheets as a long-term investment and our share of Internap Japan’s income and losses, net of taxes, as a separate caption in our accompanying consolidated statements of operations and comprehensive loss. Fair Value of Financial Instruments The carrying amounts of our financial instruments, including cash and cash equivalents, accounts receivable and other current liabilities, approximate fair value due to the short-term nature of these assets and liabilities. Due to the nature of our credit agreement and variable interest rates, the fair value of our debt approximates the carrying value.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impairment test. Financial Instrument Credit Risk Financial instruments that potentially subject us to a concentration of credit risk principally consist of cash, cash equivalents, marketable securities and trade receivables. Given the needs of our business, we may invest our cash and cash equivalents in money market funds. Property and Equipment We carry property and equipment at original acquisition cost less accumulated depreciation and amortization. We calculate depreciation and amortization on a straight-line basis over the estimated useful lives of the assets. Estimated useful lives used for network equipment are generally five years; furniture, equipment and software are three to seven years; and leasehold improvements are 10 to 25 years or over the lease term, depending on the nature of the improvement. We capitalize additions and improvements that increase the value or extend the life of an asset. We expense maintenance and repairs as incurred. We charge gains or losses from disposals of property and equipment to operations. Leases 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 over its estimated useful life or over the lease term, depending on the nature of the asset. The duration of lease obligations and commitments ranges from three years for equipment to 25 years for facilities. For leases determined to be operating leases, we record lease expense on a straight-line basis over the lease term. Certain leases include renewal options that, at the inception of the lease, are considered reasonably assured of being renewed. The lease term begins when we control the leased property, which is typically before lease payments begin under the terms of the lease. We record the difference between the expense in our consolidated statements of operations and comprehensive loss and the amount we pay as deferred rent, which we include in our consolidated balance sheets. Costs of Computer Software Development We capitalize software development costs incurred during the application development stage. Amortization begins once the software is ready for its intended use and is computed based on the straight-line method over the economic life. Judgment is required in determining which software projects are capitalized and the resulting economic life. We capitalized $4.6 million, $6.2 million and $7.5 million in internal-use software costs during the years ended December 31, 2015, 2014 and 2013, respectively. As of December 31, 2015 and 2014, the balance of unamortized internal-use software costs was $18.0 million and $17.7 million, respectively. During the years ended December 31, 2015, 2014 and 2013, amortization expense was $6.6 million, $6.7 million and $4.2 million, respectively. Valuation of Long-Lived Assets We periodically evaluate the carrying value of our long-lived assets, including, but not limited to, property and equipm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 Goodwill and Other Intangible Assets For purposes of valuing our goodwill, we have the following reporting units: IP services, IP products, data center services and data center products. We performed our annual impairment review as of August 1, 2015 and concluded that goodwill attributed to each of our reporting units was not impaired as the fair value of each reporting unit exceeded the carrying value, including goodwill. To determine the fair value of our reporting units, we utilize the discounted cash flow and market methods. We have consistently utilized both methods in our goodwill impairment tests as we believe both, in conjunction with each other, provide a reasonable estimate of the fair value of the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performed various sensitivity analyses on certain of the assumptions used in the discounted cash flow method, such as forecasted revenues and discount rate. We used reasonable judgment in developing our estimates and assumptions and there was no impairment indicated in our testing.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While we have not identified any impairment indicators in our IP services reporting unit subsequent to the annual impairment review, the fair value of this reporting unit exceeded its carrying value by 13% as of August 1, 2015. If revenue for such reporting unit continues to decline, we may be at risk for future impairment. At December 31, 2015, goodwill attributable to the IP services reporting unit was $33.7 million. We did identify an impairment indicator for our IP products reporting unit in that actual 2015 revenue did not meet projections. At December 31, 2015, we recalculated the fair value using revised revenue projections for the rollout of our new product, Managed Internet Route Optimizer Controller, which replaced our previous generation of route optimization hardware, and the fair value of this reporting unit substantially exceed the carrying value. However, since this is a new product without an established historical revenue pattern, the IP products reporting unit may be at future risk of impairment if we do not meet our revised projections. At December 31, 2015, goodwill attributable to the IP products reporting unit was $5.8 million. Other intangible assets have finite lives and we record these assets at cost less accumulated amortization. We record amortization of acquired and developed technologies to be sold using the greater of (a) the ratio of current revenues to total and anticipated future revenues for the applicable technology or (b) the straight-line method over the remaining estimated economic life, which is five to eight years. We amortize the cost of customer relationship and trade names over their useful lives of 10 to 15 years. We assess other intangible assets on a quarterly basis whenever any events have occurred or circumstances have changed that would indicate that impairment could exist. Our assessment is based on estimated future cash flows directly associated with the asset or asset group. If we determine that the carrying value is not recoverable, we may record an impairment charge, reduce the estimated remaining useful life or both. We concluded that no impairment indicators existed, with the exception of the phase-out of the iWeb trade name further described in note 7, to cause us to reassess our other intangible assets during the year ended December 31, 2015. Derivatives We use derivatives only to reduce exposure to specific identified risks including managing the overall cost of capital and translational and transactional exposure arising from foreign transactions and ensuring the certainty of outcome as it relates to commodity pricing exposure. We do not use derivatives for any other purpose. Exit Activities and Restructuring When circumstances warrant, we may elect to exit certain business activities or change the manner in which we conduct ongoing operations. If we make such a change, we will estimate the costs to exit a business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 Taxes We account for income taxes under the liability method. We determine deferred tax assets and liabilities based on differences between financial reporting and tax bases of assets and liabilities, and we measure the tax assets and liabilities using the enacted tax rates and laws that will be in effect when we expect the differences to reverse. We maintain a valuation allowance to reduce our deferred tax assets to their estimated realizable value. We may recognize deferred tax assets in future periods if and when we estimate them to be realizable and supported by historical trends of profitability and future expectations within each tax jurisdiction. We evaluate liabilities for uncertain tax positions, and we recognized $0 and $0.4 million for associated liabilities during the years ended December 31, 2015 and 2014, respectively. We recorded nominal interest and penalties arising from the underpayment of income taxes in “Benefit for income taxes” in our accompanying consolidated statements of operations and comprehensive loss. As of December 31, 2015 and 2014, we accrued $0 for interest and penalties related to uncertain tax positions. We account for telecommunication, sales and other similar taxes on a net basis in “General and administrative” expense in our accompanying consolidated statements of operations and comprehensive loss. Stock-Based Compensation 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 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 Treasury Stock As permitted by our stock-based compensation plans, we acquire shares of treasury stock as payment of statutory minimum payroll taxes due from employees for stock-based compensation. However, we do not use shares of treasury stock acquired from employees in this manner to issue new equity awards under our stock-based compensation plans. Revenue Recognition We generate revenues primarily from the sale of data center services, including colocation, hosting and cloud, and IP services. Our revenues typically consist of monthly recurring revenues from contracts with terms of one year or more. We recognize the monthly minimum as revenue each month provided that we have entered into an enforceable contract, we have delivered the service to the customer, the fee for the service is fixed or determinable and collection is reasonably assured. We record installation fees as deferred revenue and recognize the revenue ratably over the estimated customer life. For our data center services revenue, we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determine hosting revenues by the number of servers utilized (physical or virtual) and cloud revenues by the amount of processing and storage consumed. We recognize IP services revenues on fixed-commitment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the fee is fixed or determinable based on the payment terms associated with the transaction and whether the sales price is subject to refund or adjustment. We also enter into multiple-element arrangements, or bundled services. When we enter into such arrangements, we account for each element separately over its respective service period provided that we have objective evidence of fair value for the separate elements. Objective evidence of fair value includes the price charged for the element when sold separately. If we cannot objectively determine the fair value of each element, we recognize the total value of the arrangement ratably over the entire service period to the extent that we have begun to provide the services, and we have satisfied other revenue recognition criteria. For multiple-deliverable revenue arrangements we allocate arrangement consideration at the inception of an arrangement to all deliverables using the relative selling price method. The hierarchy for determining the selling price of a deliverable includes (a) vendor-specific objective evidence, if available, (b) third-party evidence, if vendor-specific objective evidence is not available and (c) best estimated selling price, if neither vendor-specific nor third-party evidence is available. Vendor-specific objective evidence is generally limited to the price charged when we sell the same or similar service separately. If we seldom sell a service separately, it is unlikely that we will determine vendor-specific objective evidence for the service. We define vendor-specific objective evidence as an average price of recent standalone transactions that we price within a narrow range that we define. We determine third-party evidence based on the prices charged by our competitors for a similar deliverable when sold separately. It is difficult for us to obtain sufficient information on competitor pricing to substantiate third-party evidence and therefore we may not always be able to use this measure. If we are unable to establish selling price using vendor-specific objective evidence or third-party evidence, we use best estimated selling price in our allocation of arrangement consideration. The objective of best estimated selling price is to determine the price at which we would transact if we sold the service on a standalone basis. Our determination of best estimated selling price involves a weighting of several factors including, but not limited to, pricing practices and market conditions. We analyze the selling prices used in our allocation of arrangement consideration on an annual basis at a minimum. We will analyze selling prices on a more frequent basis if a significant change in our business necessitates a more timely analysis or if we experience significant variances in our selling prices. We account for each deliverable within a multiple-deliverable revenue arrangement as a separate unit of accounting if both of the following criteria are met: (a) the delivered item or items have value to the customer on a standalone basis and (b) for an arrangement that includes a general right of return for the delivered item(s), we consider delivery or performance of the undelivered item(s) probable and substantially in our control. We consider a deliverable to have standalone value if we sell this item separately or if the item is sold by another vendor or could be resold by the customer. Further, our revenue arrangements generally do not include a right of return relative to delivered services. We combine deliverables not meeting the criteria for being a separate unit of accounting with a deliverable that does meet that criterion. We then determine the appropriate allocation of arrangement consideration and recognition of revenue for the combined unit of accounting. Deferred revenue consists of revenue for services to be delivered in the future and consists primarily of advance billings, which we amortize over the respective service period. We defer and amortize revenues associated with billings for installation of customer network equipment over the estimated life of the customer relationship, which was, on average, approximately six years for 2015, 2014 and 2013. We defer and amortize revenues for installation services because the installation service is integral to our primary service offering and does not have value to customers on a stand-alone basis. We also defer and amortize the associated incremental direct costs. We routinely review the collectability of our accounts receivable and payment status of our customers. If we determine that collection of revenue is uncertain, we do not recognize revenue until collection is reasonably assured. Additionally, we maintain an allowance for doubtful accounts resulting from the inability of our customers to make required payments on accounts receivable. We base the allowance for doubtful accounts on general customer information, which primarily includes our historical cash collection experience and the aging of our accounts receivable, as well as historical write-offs as a percentage of revenue. We assess the payment status of customers by reference to the terms under which we provide services or goods, with any payments not made on or before their due date considered past-due. Once we have exhausted all collection efforts, we write the uncollectible balance off against the allowance for doubtful accounts. We routinely perform credit checks for new and existing customers and require deposits or prepayments for customers that we perceive as being a credit risk. In addition, we record a reserve amount for potential credits to be issued under our service level agreements and other sales adjustments. Research and Development Costs We include research and development costs in general and administrative costs and we expense them as incurred. These costs primarily relate to our development and enhancement of IP routing technology, hosting and cloud technologies and network engineering costs associated with changes to the functionality of our services. Research and development costs were $2.2 million, $2.8 million and $2.1 million during the years ended December 31, 2015, 2014 and 2013, respectively. These costs do not include $6.5 million, $8.5 million and $7.5 million of internal-use and available for sale software costs capitalized during the years ended December 31, 2015, 2014 and 2013, respectively. Advertising Costs We expense all advertising costs as incurred. Advertising costs during the years ended December 31, 2015, 2014 and 2013 were $4.9 million, $6.5 million and $3.1 million, respectively. 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Year Ended December 31,
2015 2014 2013
Net loss and net loss available to common stockholders $ (48,443 ) $ (39,494 ) $ (19,830 )
Weighted average shares outstanding, basic and diluted 51,898 51,237 51,135
Net loss per share, basic and diluted $ (0.93 ) $ (0.77 ) $ (0.39 )
Anti-dilutive securities excluded from diluted net loss per share calculation for stock-based compensation plans 6,655 6,696 6,795 Segment Information We align our reportable segments with the internal reporting that management uses for making operating decisions and assessing performance. As described in note 12, we operate in two business segments: data center services and IP services. We include the operations of iWeb Technologies Inc. (“iWeb”), acquired in November 2013, in our data center services segment. Recent Accounting Pronouncements In November 2015, the Financial Accounting Standards Board (“FASB”) issued guidance In April 2015, FASB issued guidance that requires debt issuance costs related to a recognized debt liability be presented in the balance sheet as a direct deduction from the carrying amount of that debt liability, which is consistent with the presentation of debt discounts. The guidance, to be applied retrospectively, is effective for financial statements issued for fiscal years beginning after December 15, 2015, and interim periods within those fiscal years. Early adoption is permitted. We expect adoption will not have a material impact on our financial condition and no impact on our result of operations. In February 2015, FASB issued guidance to improve targeted areas of the existing consolidation guidance and reduce the number of consolidation models. This update is effective for annual and interim periods beginning after December 15, 2015, with early adoption permitted. We expect adoption will not have a material impact on our financial condition or result of operations. In August 2014, FASB issued new guidance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e financial statements are issued (or within one year after the date that the financial statements are available to be issued when applicable) and provide related disclosures. The guidance is effective for the annual and interim periods ending after December 15, 2016. Early adoption is permitted. We expect adoption will not have a material impact on our financial condition or result of operations. In May 2014, FASB issued new guidance which provides a single model for revenue arising from contracts with customers and supersedes current revenue recognition guidance. The guidance is effective for periods beginning January 1, 2018. The guidance permits the application of its requirements retrospectively to all prior periods presented or in the year of adoption through a cumulative adjustment. We are currently evaluating the impact that the adoption will have on our consolidated financial statements and related disclosures. As we have not completed our evaluation, we cannot make a determination of the impact and have not yet selected a transition method or determined the impact of the standard on our ongoing financial reporting.</t>
  </si>
  <si>
    <t>ACQUISITION</t>
  </si>
  <si>
    <t>Business Combinations [Abstract]</t>
  </si>
  <si>
    <t xml:space="preserve">3. ACQUISITION iWeb Acquisition On November 26, 2013, we completed the acquisition of iWeb. Headquartered in Montreal, Quebec, Canada, iWeb, at the time of acquisition, had four company-controlled data centers supporting global hosting, cloud and colocation services. We include the results of iWeb from November 26, 2013 through December 31, 2013 in our data center services segment in the consolidated statements of operations, which consisted of revenue of $3.6 million and loss before income tax of $0.4 million. We acquired all of the outstanding capital stock of iWeb for a total purchase price, net of working capital adjustments provided for under the purchase agreement, of $145.7 million. The net cash paid was $144.4 million, which included cash acquired of $1.3 million. We incurred $4.2 million in acquisition costs, which we expensed and included in “General and administrative” in the consolidated statements of operations and comprehensive loss for the year ended December 31, 2013. We funded the purchase price and acquisition costs through a $350.0 million credit agreement, which we entered into contemporaneously with the acquisition, further described in note 11. Purchase Price Allocation We allocated the aggregate purchase price for iWeb to the net tangible and intangible assets based on their fair value as of November 26, 2013. We based the allocation of the purchase price on a valuation for property and equipment, intangible assets and deferred revenue and the carrying value for the remaining assets and liabilities, as the carrying value approximates fair value. The fair value of iWeb’s property and equipment was estimated using the market approach, using comparable market prices; the income approach, using present value of future income or cash flow; or the cost approach, using the replacement cost of assets, depending on the nature of the assets being valued. The fair value of identifiable intangible assets were measured at fair value primarily using various “income approaches,” which required a forecast of expected future cash flows, either for the use of a relief-from royalty method or a multi-period excess earnings method. We recorded the excess of the purchase price over the net tangible and intangible assets as goodwill. Factors that contributed to the recognition of goodwill included expected synergies and the trained workforce. We expect that none of the goodwill will be deductible for tax purposes. Our purchase price allocation was as follows (in thousands):
Current assets, including cash acquired of $1.3 million $ 4,284
Property and equipment 52,497
Goodwill 70,708
Intangible assets 40,925
Other long-term assets 689
Current liabilities (7,119 )
Deferred revenue (3,740 )
Capital lease obligations (1,301 )
Other long-term liabilities (2,981 )
Net deferred income tax liability, long-term (8,249 )
$ 145,713 The intangible assets acquired were as follows (in thousands):
Fair Value Weighted
Customer relationships $ 22,200 15 years
Trade name (1) 15,100 30 years
Beneficial leasehold interest 858 14 years
Internally developed software 2,767 5 years
Total intangible assets $ 40,925
(1) During 2015, as further described in note 7, we accelerated the useful life of the iWeb trade name to support our long-term strategy. At December 31, 2015, the unamortized balance was zero. Unaudited Supplemental Financial Information Our unaudited pro forma results presented below, including iWeb, for the year ended December 31, 2013 are presented as if the acquisition had been completed on January 1, 2012. We calculated these amounts by adjusting the historical results of iWeb to reflect the additional interest, depreciation and amortization expenses that would have been recorded assuming the fair value adjustments to intangible assets had been applied from January 1, 2012, with the consequential tax effects. For the year ended December 31, 2013, the pro forma financial information below is presented for informational purposes only and is not indicative of the results of operations that would have been achieved if the acquisition had taken place at the beginning of 2012.
(in thousands)
Unaudited pro forma revenue $ 323,000
Unaudited pro forma net loss (32,000 ) </t>
  </si>
  <si>
    <t>FAIR VALUE MEASUREMENTS</t>
  </si>
  <si>
    <t>Fair Value Disclosures [Abstract]</t>
  </si>
  <si>
    <t xml:space="preserve">4.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 Level 1: Quoted prices in active markets for identical assets or liabilities;
l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December 31, 2015:
Foreign currency contracts (note 10) $ — $ 1,019 $ — $ 1,019
Interest rate swap (note 10) — 728 — 728
Asset retirement obligations (1) — — 2,803 2,803
December 31, 2014:
Interest rate swap (note 10) — 813 — 813
Asset retirement obligations (1) — — 2,471 2,471
(1) We calculate the fair value of asset retirement obligations by discounting the estimated amount using the current Treasury bill rate adjusted for our credit non-performance. The following table provides a summary of changes in our Level 3 asset retirement obligations (in thousands):
December 31,
2015 2014
Balance, January 1 $ 2,471 $ 2,357
Accrued estimated obligation, less fair value adjustment — 1,338
Subsequent revision of estimated obligation 70 (68 )
Accretion (1) 262 244
Payments — (1,319 )
Gain on settlement (2) — (81 )
Balance, December 31 $ 2,803 $ 2,471
(1) Included in data center services “Direct costs of network,
sales and services” in the accompanying consolidated statements of operations and comprehensive loss.
(2) Included in “Other, net” in the accompanying consolidated statements of operations and comprehensive loss. The fair values of our other Level 3 debt liabilities, estimated using discount cash flow analysis based on incremental borrowing rates for similar types of borrowing arrangements, are as follows (in thousands):
December 31,
2015 2014
Carrying Fair Carrying Fair
Term loan $ 294,000 303,000 $ 297,000 313,000
Revolving credit facility 31,000 30,400 10,000 9,900 </t>
  </si>
  <si>
    <t>PROPERTY AND EQUIPMENT</t>
  </si>
  <si>
    <t>Property, Plant and Equipment [Abstract]</t>
  </si>
  <si>
    <t xml:space="preserve">5. PROPERTY AND EQUIPMENT Property and equipment consisted of the following (in thousands):
December 31,
2015 2014
Network equipment $ 215,333 $ 194,441
Network equipment under capital lease 10,126 8,023
Furniture and equipment 18,957 19,811
Software 49,769 41,595
Leasehold improvements 378,747 380,376
Land — 254
Building — 696
Buildings under capital lease 63,117 64,323
Property and equipment, gross 736,049 709,519
Less: accumulated depreciation and amortization ($31,784 and $25,209 related to capital leases at December 31, 2015 and 2014, respectively) (407,349 ) (367,374 )
$ 328,700 $ 342,145 We disposed or retired $33.3 million of assets with accumulated depreciation of $32.6 million during the year ended December 31, 2015, $17.9 million of assets with accumulated depreciation of $17.4 million during the year ended December 31, 2014 and $8.1 million of assets with accumulated depreciation of $8.1 million during the year ended December 31, 2013. We capitalized an immaterial amount of interest for each of the three years ended December 31, 2015. Depreciation and amortization of property and equipment consisted of the following (in thousands):
Year ended December 31,
2015 2014 2013
Direct costs of network, sales and services $ 70,080 $ 70,579 $ 44,799
Other depreciation and amortization 19,125 4,672 3,382
Subtotal 89,205 75,251 48,181
Amortization of acquired and developed technologies 3,450 5,918 4,967
Total depreciation and amortization $ 92,655 $ 81,169 $ 53,148 </t>
  </si>
  <si>
    <t>INVESTMENT IN JOINT VENTURE</t>
  </si>
  <si>
    <t>Equity Method Investments and Joint Ventures [Abstract]</t>
  </si>
  <si>
    <t xml:space="preserve">6. INVESTMENT IN JOINT VENTURE We have previously invested $4.1 million for a 51% ownership interest in Internap Japan, a joint venture with NTT-ME Corporation and NTT Holdings. Given the minority interest protections in favor of our joint venture partners, we do not assert control over the joint venture’s operational and financial policies and practices required to account for the joint venture as a subsidiary whose assets, liabilities, revenue and expense would be consolidated. We are, however, able to assert significant influence over the joint venture and, therefore, account for our joint venture investment using the equity-method of accounting. Our investment activity in the joint venture is summarized below (in thousands):
Year Ended December 31,
2015 2014
Investment balance, January 1 $ 2,622 $ 2,602
Proportional share of net income 200 259
Unrealized foreign currency translation loss, net (54 ) (239 )
Investment balance, December 31 $ 2,768 $ 2,622 </t>
  </si>
  <si>
    <t>GOODWILL AND OTHER INTANGIBLE ASSETS</t>
  </si>
  <si>
    <t>Goodwill and Intangible Assets Disclosure [Abstract]</t>
  </si>
  <si>
    <t xml:space="preserve">7. GOODWILL AND OTHER INTANGIBLE ASSETS Goodwill During the years ended December 31, 2015 and 2014, we did not identify an impairment as a result of our annual impairment test. However, at December 31, 2015, as further discussed in Note 2 “Goodwill and other intangible assets”, we considered the likelihood of triggering events that might cause us to reassess goodwill on an interim basis and concluded that we had an impairment indictor in our IP products reporting unit, included in our IP services reporting segment below. We recalculated the fair value and it substantially exceeded the carrying value. At December 31, 2015, goodwill attributable to the IP Products reporting unit was $5.8 million. The carrying amount of goodwill for each of the two years ended December 31, 2015 is as follows (in thousands):
Data IP Total
Balance, December 31, 2014:
Goodwill $ 90,849 $ 152,087 $ 242,936
Accumulated impairment losses — (112,623 ) (112,623 )
Net 90,849 39,464 130,313
Balance, December 31, 2015:
Goodwill 90,849 152,087 242,936
Accumulated impairment losses — (112,623 ) (112,623 )
Net $ 90,849 $ 39,464 $ 130,313 Other Intangible Assets During the years ended December 31, 2015 and 2014, we concluded that no impairment indicators existed to cause us to reassess our other intangible assets. The components of our amortizing intangible assets, including capitalized software, are as follows (in thousands):
December 31, 2015 December 31, 2014
Gross Accumulated Gross Accumulated
Acquired and developed technology $ 52,783 (43,807 ) $ 52,512 $ (40,718 )
Customer relationships and trade names (1) 69,548 (45,637 ) 69,548 (28,797 )
$ 122,331 (89,444 ) $ 122,060 $ (69,515 )
(1) During 2015, we determined to phase-out the use of the iWeb trade name to support our long-term strategy. As a result, we changed the estimate of the trade name’s useful life to approximately nine months beginning in late March 2015. During the year ended December 31, 2015, the additional amortization expense was $14.0 million. At December 31, 2015, the unamortized balance was zero. Amortization expense for intangible assets during the years ended December 31, 2015, 2014 and 2013 was $20.3 million, $9.1 million and $5.9 million, respectively. As of December 31, 2015, remaining amortization expense is as follows (in thousands):
2016 $ 5,242
2017 4,488
2018 4,321
2019 3,714
2020 2,614
Thereafter 12,508
$ 32,887 </t>
  </si>
  <si>
    <t>ACCRUED LIABILITIES</t>
  </si>
  <si>
    <t>Payables and Accruals [Abstract]</t>
  </si>
  <si>
    <t xml:space="preserve">8. ACCRUED LIABILITIES Accrued liabilities consist of the following (in thousands):
December 31,
2015 2014
Compensation and benefits payable $ 5,906 $ 7,239
Property, sales, and other taxes 996 1,512
Customer credit balances 1,179 1,815
Other 2,656 2,554
$ 10,737 $ 13,120 </t>
  </si>
  <si>
    <t>EXIT ACTIVITIES AND RESTRUCTURING</t>
  </si>
  <si>
    <t>Restructuring and Related Activities [Abstract]</t>
  </si>
  <si>
    <t xml:space="preserve">9. EXIT ACTIVITIES AND RESTRUCTURING During the year ended December 31, 2015, we recorded initial exit activity charges primarily due to the termination of contracts, with payments expected primarily through 2020 and subsequent plan adjustments in sublease income assumptions for properties included in our previously-disclosed plans, with payments expected from 2016 through 2019. During the year ended December 31, 2014, we recorded initial exit activity charges primarily due to ceasing use of certain data center space, with payments expected through 2019. We include initial charges and plan adjustments in “Exit activities, restructuring and impairments” in the accompanying statements of operations and comprehensive loss for the year ended December 31, 2015 and 2014. The following table displays the transactions and balances for exit activities and restructuring charges, substantially related to our data center services segment, during each of the years ended December 31, 2015 and 2014 (in thousands):
Balance Initial Plan Cash Balance
Real estate obligations:
2015 exit activities $ — $ 1,538 $ — $ (531 ) $ 1,007
2014 exit activities 2,010 — 244 (553 ) 1,701
2007 restructuring 2,325 — 660 (1,815 ) 1,170
Other 175 — (6 ) (169 ) —
$ 4,510 $ 1,538 $ 898 $ (3,068 ) $ 3,878
Balance Initial Plan Cash Balance
Real estate obligations:
2014 exit activities $ — $ 3,499 $ 17 $ (1,506 ) $ 2,010
2007 restructuring 3,296 — 1,055 (2,026 ) 2,325
Other 867 — 21 (713 ) 175
$ 4,163 $ 3,499 $ 1,093 $ (4,245 ) $ 4,510 </t>
  </si>
  <si>
    <t>DERIVATIVES</t>
  </si>
  <si>
    <t>Derivative Instruments and Hedging Activities Disclosure [Abstract]</t>
  </si>
  <si>
    <t>Derivative Instruments and Hedging Activities Disclosure [Text Block]</t>
  </si>
  <si>
    <t xml:space="preserve">10. DERIVATIVES Foreign Currency Contracts During 2015, we entered into foreign currency contracts to mitigate the risk of a portion of our Canadian employee benefit expense. These contracts will hedge foreign exchange variations between the United States and Canadian dollar and commit us to purchase a total of $6.0 million Canadian dollars at an exchange rate of 1.268 through June 2016 and $12.0 million Canadian dollars at 1.2855 through June 2017. As of December 31, 2015, the fair value of our foreign currency contracts was $0.7 million included in “Other current liabilities” and $0.3 million included in “Other long-term liabilities” in the accompanying consolidated balance sheets. The fair value was calculated as the present value of the estimated future cash flows using an appropriate interest rate curve with adjustment for counterparty credit risk. During the year ended December 31, 2015, the activity of the foreign currency contracts was as follows (in thousands):
Unrealized loss, net of $0.3 million income tax, included in “Accumulated items of other comprehensive loss” in the accompanying consolidated balance sheets $ 745
Realized loss on effective portion, included as compensation expense primarily in “Direct costs of customer support” and “General and administrative” in the accompanying consolidated statements of operations and comprehensive loss 691 Interest Rate Swap During December 2013, we entered into and currently hold an interest rate swap to add stability to interest expense and to manage exposure to interest rate movements of our credit agreement. Our interest rate swap, which was designated and qualified as a cash flow hedge, involves the receipt of variable rate amounts from a counterparty in exchange for us making fixed-rate, over 1.5%, payments over the life of the agreement without exchange of the underlying notional amount. The cash flow hedge had a notional amount starting at $150.0 million through December 31, 2016. As of December 31, 2015 and 2014, the fair value of our interest rate swap, which was determined by the bank that holds the swap, was $0.7 million and is included in “Other current liabilities” in the accompanying consolidated
balance sheets and $0.8 million and is included in “Other long-term liabilities” in the accompanying consolidated balance sheets, respectively. During the years ended December 31, 2015 and 2014, we recorded the effective portion of the change in fair value of our interest rate swap in “Accumulated items of other comprehensive loss” in the accompanying consolidated balance sheets. We did not recognize any hedge ineffectiveness during either of the years ended December 31, 2015 and 2014. We will reclassify amounts reported in “Accumulated items of other comprehensive loss” related to our interest rate swaps to “Interest expense” in our accompanying consolidated statements of operations and comprehensive loss as we accrue interest payments on our variable-rate debt. Through December 31, 2016, we estimated that we will reclassify an additional $0.8 million as an increase to interest expense since the hedge interest rate currently exceeds the variable interest rate on our debt. The activity of our interest rate swap is summarized as follows (in thousands):
Year Ended December 31,
2015 2014
Gain (loss) recorded as the effective portion of the change in fair value 84 (36 )
Interest payments reclassified as an increase to interest expense 798 806 </t>
  </si>
  <si>
    <t>COMMITMENTS, CONTINGENCIES AND LITIGATION</t>
  </si>
  <si>
    <t>Commitments and Contingencies Disclosure [Abstract]</t>
  </si>
  <si>
    <t>11. COMMITMENTS, CONTINGENCIES AND LITIGATION Credit Agreement During 2013, we entered into a $350.0 million credit agreement (the “credit agreement”), which provides for a senior secured first lien term loan facility of an initial $300.0 million (“term loan”) and a second secured first lien revolving credit facility of $50.0 million (“revolving credit facility”). Concurrently with the effective date and funding of the term loan, we acquired iWeb and paid off our previous credit facility, which resulted in a loss on extinguishment of debt of $0.9 million. In addition, we recorded a debt discount of $9.5 million related to costs incurred for the credit agreement. The revolving credit facility is due November 26, 2018. The term loan is due in installments of $750,000 on the last day of each fiscal quarter, with the remaining unpaid balance due November 26, 2019. Borrowings under the credit agreement bear interest at a rate per annum equal to an applicable margin plus, at our option, a base rate or an adjusted LIBOR rate. The applicable margin for loans under the revolving credit facility is 3.50% for loans bearing interest calculated using the base rate (“Base Rate Loans”) and 4.50% for loans bearing interest calculated using the adjusted LIBOR rate (“Adjusted LIBOR Loans”). The applicable margin for loans under the term loan is 4.00% for Base Rate Loans and 5.00% for Adjusted LIBOR Rate loans. The base rate is equal to the highest of (a) the adjusted U.S. Prime Lending Rate as published in the Wall Street Journal, (b) with respect to Term Loans issued on the Closing Date, 2.00%, (c) the federal funds effective rate from time to time, plus 0.50%, and (d) the adjusted LIBOR rate, as defined below, for a one-month interest period, plus 1.00%. 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 The financing commitments of the Lenders extending the revolving credit facility are subject to various conditions, as set forth in the credit agreement. The credit agreement includes financial covenants relating to maximum total leverage ratio, minimum consolidated interest coverage ratio and limitation on capital expenditures. As of December 31, 2015, we were in compliance with these financial covenants. Our obligations are secured pursuant to a security agreement, under which we granted a security interest in substantially all of our assets, including the capital stock of our domestic subsidiaries and 65% of the capital stock of our foreign subsidiaries. A summary of our credit agreement as of December 31, 2015 and December 31, 2014 is as follows (dollars in thousands):
December 31,
2015 2014
Outstanding principal balance on the term loan, less unamortized discount of $6.5 million and $8.0 million, respectively $ 287,457 $ 288,994
Outstanding balance on the revolving credit facility 31,000 10,000
Letters of credit issued with proceeds from revolving credit facility 4,144 6,329
Borrowing capacity 14,856 33,671
Interest rate – term loan 6.0 % 6.0 %
Interest rate – revolving credit facility 4.7 % 4.7 %
Maturities of the term loan are as follows:
2016 $ 3,000
2017 3,000
2018 3,000
2019 285,000
$ 294,000 Asset Retirement Obligations In prior years, we recorded asset retirement obligations (“ARO”) related to future estimated removal costs of leasehold improvements for certain data center leased properties. We were able to reasonably estimate the liabilities on these properties in order to record the ARO and the corresponding asset retirement cost in our data center services segment at its fair value. We calculated the fair value by discounting the estimated amount to present value using the applicable Treasury bill rate adjusted for our credit non-performance risk. As of December 31, 2015 and 2014, the balance of the present value ARO was $0.2 million and $0, which we included in “Other current liabilities,” respectively, and $2.6 million and $2.5 million, which we included in “Other long-term liabilities,” respectively, in the consolidated balance sheets. We included all asset retirement costs in “Property and equipment, net” in the consolidated balance sheets as of December 31, 2015 and 2014, and depreciated those costs using the straight-line method over the remaining term of the related lease. We have other capital lease agreements that require us to decommission physical space for which we have not yet recorded an ARO. Due to the uncertainty of specific decommissioning obligations, timing and related costs, we cannot reasonably estimate an ARO for these properties and we have not recorded a liability at this time for such properties. Capital Leases We record capital lease obligations and leased property and equipment at the lesser of the present value of future lease payments based upon the terms of the related lease or the fair value of the assets held under capital leases. As of December 31, 2015, our capital leases had expiration dates ranging from 2016 to 2039. Future minimum capital lease payments and the present value of the minimum lease payments for all capital leases as of December 31, 2015, are as follows (in thousands):
2016 $ 13,176
2017 12,376
2018 11,900
2019 10,085
2020 7,187
Thereafter 27,682
Remaining capital lease payments 82,406
Less: amounts representing imputed interest (25,293 )
Present value of minimum lease payments 57,113
Less: current portion (8,421 )
$ 48,692 Operating Leases We have entered into leases for data center, private network access points (“P-NAPs”) and office space that are classified as operating leases. Initial lease terms range from three to 25 years and contain various periods of free rent and renewal options. However, we record rent expense on a straight-line basis over the initial lease term and any renewal periods that are reasonably assured. Certain leases require that we maintain letters of credit. Future minimum lease payments on non-cancelable operating leases having terms in excess of one year were as follows at December 31, 2015 (in thousands):
2016 $ 26,727
2017 24,439
2018 18,170
2019 10,031
2020 4,103
Thereafter 8,368
$ 91,838 Rent expense was $21.6 million, $21.3 million and $23.8 million during the years ended December 31, 2015, 2014 and 2013, respectively. Other Commitments We have entered into commitments primarily related to IP, telecommunications and data center services. Future minimum payments under these service commitments having terms in excess of one year were as follows at December 31, 2015 (in thousands):
2016 $ 7,026
2017 2,803
2018 807
2019 451
2020 79
Thereafter —
$ 11,166 Litigation On September 18, 2015, a purported stockholder filed a putative class action complaint in the Superior Court of Fulton County of the State of Georgia against us, the current members of our board of directors and Jefferies Finance LLC (“Jefferies”). The complaint was captioned Grisolia v. Internap Corp., et al., Case No. 2015cv265926 (Ga. Sup. Ct.) and the complaint alleged, among other things, that the members of our board of directors breached their fiduciary duties, and that Jefferies aided and abetted such breaches, in connection with the credit agreement described in this filing. The complaint alleged that the credit agreement contained a so-called “dead hand proxy put” provision that (a) defined the election of a majority of directors whose initial nomination arose from an actual or threatened proxy contest to be an event of default that triggers the lenders’ right to accelerate payment of the debt outstanding under the credit agreement; and (b) thereby allegedly coerced stockholders and entrenched the members of our board of directors. The Plaintiff further claimed that Jefferies aided and abetted the alleged breach of fiduciary duties by including the provisions in the credit agreement and encouraging our board of directors to accept them. The complaint sought, among other things, declaratory and injunctive relief, as well as an award of costs and disbursements, including attorneys’ and experts’ fees. On October 30, 2015, we, along with our lenders, amended the credit agreement to remove the provision which was the subject of the litigation. The parties have agreed that the amendment moots the Plaintiff’s claims. The parties filed a stipulation of dismissal and, on January 28, 2016, the court entered an order dismissing the case. We recorded $0.4 million as litigation expense in “General and administrative” in the accompanying statements of operations and comprehensive loss for the year ended December 31, 2015. We are subject to other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 AND GEOGRAPHIC INFORMATION</t>
  </si>
  <si>
    <t>Segment Reporting [Abstract]</t>
  </si>
  <si>
    <t xml:space="preserve">12. OPERATING SEGMENT AND GEOGRAPHIC INFORMATION Operating Segment Information We operate in two business segments: data center services and IP services. The data center services segment includes colocation, hosting and cloud services. Colocation involves providing physical space within data centers and associated services such as power, interconnection, environmental controls and security while allowing our customers to deploy and manage their servers, storage and other equipment. Hosting and cloud services involve the provision and maintenance of hardware, operating system software, management and monitoring software, data center infrastructure and interconnection, while allowing our customers to own and manage their software applications and content. Our IP services segment includes our patented Performance IP™ service, content delivery network services and IP routing and hardware and software platform. Segment profit is calculated as segment revenues less direct costs of sales and services, exclusive of depreciation and amortization for the segment and does not include direct costs of customer support, direct costs of amortization of acquired and developed technologies or any other depreciation or amortization associated with direct costs.
Year Ended December 31,
2015 2014 2013
Revenues:
Data center services $ 236,155 $ 242,623 $ 185,147
IP services 82,138 92,336 98,195
Total revenues 318,293 334,959 283,342
Direct costs of network, sales and services, exclusive of depreciation and amortization:
Data center services 97,385 106,159 92,564
IP services 34,055 38,787 39,448
Total direct costs of network, sales and services, exclusive of depreciation and amortization 131,440 144,946 132,012
Segment profit:
Data center services 138,770 136,464 92,583
IP
services 48,083 53,549 58,747
Total segment profit 186,853 190,013 151,330
Exit activities, restructuring and impairments 2,278 4,520 1,414
Other operating expenses, including direct costs of customer support, depreciation and amortization 210,470 199,832 157,403
Loss from operations (25,895 ) (14,339 ) (7,487 )
Non-operating expenses 26,408 26,775 12,841
Loss before income taxes and equity in (earnings) of equity-method investment $ (52,303 ) $ (41,114 ) $ (20,328 ) Total assets by segment are as follows (in thousands):
December 31,
2015 2014 2013
Data center services $ 451,360 $ 474,460 $ 470,736
IP services 104,195 117,324 143,505
$ 555,555 $ 591,784 $ 614,241 We present goodwill by segment in note 7, and as discussed in that note, we did not record an impairment charge during the years ended December 31, 2015 and 2014. Geographic Information Revenues are allocated to countries based on location of services. Revenues, by country with revenues over 10% of total revenues, are as follows (in thousands):
Year Ended December 31,
2015 2014 2013
Revenues:
United States $ 245,853 $ 258,770 $ 257,591
Canada 47,021 47,479 4,303
Other countries 25,419 28,710 21,448
$ 318,293 $ 334,959 $ 283,342 Net property and equipment, by country with assets over 10% of total property and equipment, is as follows (in thousands):
December 31,
2015 2014
United States $ 272,178 $ 278,065
Canada 54,286 60,320
Other countries 2,236 3,760
$ 328,700 $ 342,145 </t>
  </si>
  <si>
    <t>STOCK-BASED COMPENSATION PLANS</t>
  </si>
  <si>
    <t>Disclosure Of Compensation Related Costs, Share-Based Payments [Abstract]</t>
  </si>
  <si>
    <t xml:space="preserve">13. STOCK-BASED COMPENSATION PLANS We have granted employees options to purchase shares of our common stock and issued shares of common stock subject to vesting. We measure stock-based compensation cost at the grant date based on the calculated fair value of the option or award. We recognize the expense over the employees’ requisite service period, generally the vesting period of the option or award. We estimate the fair value of stock options at the grant date using the Black-Scholes option pricing model. Stock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following table summarizes the amount of stock-based compensation, net of estimated forfeitures, included in the consolidated statements of operations and comprehensive loss (in thousands):
Year Ended December 31,
2015 2014 2013
Direct costs of customer support $ 1,901 $ 1,448 $ 1,108
Sales and marketing 2,101 1,147 1,110
General and administrative 4,779 4,587 4,525
$ 8,781 $ 7,182 $ 6,743 We have not recognized any tax benefits associated with stock-based compensation due to our tax net operating losses. During the three years ended December 31, 2015, 2014 and 2013, we capitalized $0.3 million, $0.3 million and $0.4 million, respectively, of stock-based compensation. The significant weighted average assumptions used for estimating the fair value of the option grants under our stock-based compensation plans during the years ended December 31, 2015, 2014 and 2013, were expected terms of 4.5, 4.6 and 4.4 years, respectively; historical volatilities of 40%, 47% and 66%, respectively; risk free interest rates of 1.4%, 1.4% and 0.7%, respectively and no dividend yield. The weighted average estimated fair value per share of our stock options at grant date was $3.23, $3.13 and $4.46 during the years ended December 31, 2015, 2014 and 2013, respectively. The expected term represents the weighted average period of time that the stock options are expected to be outstanding, giving consideration to the vesting schedules and our historical exercise patterns. Because our stock options are not publicly traded, assumed volatility is based on the historical volatility of our stock. The risk-free interest rate is based on the U.S. Treasury yield curve in effect at the time of grant for periods corresponding to the expected term of the options. We have also used historical data to estimate stock option exercises, employee terminations and forfeiture rates. Under our 2014 Stock Incentive Plan (the “2014 Plan”), we may issue stock options, stock appreciation rights, restricted stock and restricted stock units to eligible employees and directors. Our historical practice has been to grant only stock options and restricted stock. The compensation committee of our board of directors administers the 2014 Plan. As of December 31, 2015, 2.2 million shares of stock were available for issuance. For all stock-based compensation plans, the exercise price for each stock option may not be less than the fair market value of a share of our common stock on the grant date. Stock options generally have a maximum term of 10 years from the grant date. Stock options become exercisable as determined at the grant date by the compensation committee of our board of directors. Stock options generally vest 25% after one year and monthly or quarterly over the following three years. Conditions, if any, under which stock will be issued under stock grants or cash or stock will be paid under restricted stock units and the conditions under which the interest in any stock that has been issued will become non-forfeitable are determined at the grant date by the compensation committee. All awards under the 2014 Plan are subject to minimum vesting requirements unless otherwise determined by the compensation committee: a minimum one-year vesting period for time-based stock option and stock appreciation rights and a minimum three-year vesting period for time-based stock grants, except as described below for non-employee directors. If awards are performance-based, then performance must be measured over a period of at least one year. The 2014 Plan limits the number of shares that may be granted as full value awards (that is, grants other than in the form of stock options or stock appreciation rights) to 50% of the total number of shares available for issuance. In general, when awards granted under the 2014 Plan expire or are canceled without having been fully exercised, the shares reserved for those awards will be returned to the share reserve and be available for future awards. However, shares of common stock that are delivered by the grantee or withheld by us as payment of the exercise price in connection with the exercise of an option or payment of the tax withholding obligation in connection with any award will not be returned to the share reserve and will not be available for future awards. We have reserved sufficient common stock to satisfy stock option exercises with newly issued stock. However, we may also use
treasury stock to satisfy stock option exercises. During 2015, 2014 and 2013, the value of the equity grants received by non-employee directors was $118,000, $96,000 and $94,000, respectively, in the form of restricted stock that vests on the date of our annual meeting of stockholders in the year following grant. Stock option activity during the year ended December 31, 2015 under all of our stock-based compensation plans was as follows (shares in thousands):
Shares Weighted
Balance, December 31, 2014 5,928 $ 7.07
Granted 1,344 9.17
Exercised (856 ) 7.06
Forfeitures and post-vesting cancellations (911 ) 8.50
Balance, December 31, 2015 5,505 7.35
Exercisable, December 31, 2015 3,659 6.68 Fully vested and exercisable stock options and stock options expected to vest as of December 31, 2015 are further summarized as follows (shares in thousands):
Fully Expected
Total shares 3,659 5,161
Weighted-average exercise price $ 6.68 7.26
Aggregate intrinsic value $ 3,387 3,387
Weighted-average remaining contractual term (in years) 3.4 4.7 The total intrinsic value of stock options exercised was $2.1 million, $0.6 million and $1.2 million during the years ended December 31, 2015, 2014 and 2013, respectively. None of our stock options or the underlying shares is subject to any right to repurchase by us. Restricted stock activity during the year ended December 31, 2015 was as follows (shares in thousands):
Shares Weighted-
Unvested balance, December 31, 2014 769 $ 6.89
Granted 1,122 9.27
Vested (540 ) 7.02
Forfeited (213 ) 8.36
Unvested balance, December 31, 2015 1,138 8.90 The total fair value of restricted stock vested during the years ended December 31, 2015, 2014 and 2013 was $4.6 million, $3.5 million and $4.7 million, respectively. At December 31, 2015, the total intrinsic value of all unvested restricted stock was $7.3 million. Total unrecognized compensation costs related to unvested stock-based compensation as of December 31, 2015 is as follows (dollars in thousands):
Stock Restricted Total
Unrecognized compensation $ 4,458 $ 5,513 $ 9,971
Weighted-average remaining recognition period (in years) 2.7 1.9 2.2 </t>
  </si>
  <si>
    <t>EMPLOYEE RETIREMENT PLAN</t>
  </si>
  <si>
    <t>Compensation and Retirement Disclosure [Abstract]</t>
  </si>
  <si>
    <t>14. EMPLOYEE RETIREMENT PLAN We sponsor a defined contribution retirement savings plan that qualifies under Section 401(k) of the Internal Revenue Code. Plan participants may elect to have a portion of their pre-tax compensation contributed to the plan, subject to certain guidelines issued by the Internal Revenue Service. Employer contributions are discretionary and were $0.8 million for the years ended December 31, 2015, 2014 and 2013, respectively.</t>
  </si>
  <si>
    <t>INCOME TAXES</t>
  </si>
  <si>
    <t>Income Tax Disclosure [Abstract]</t>
  </si>
  <si>
    <t>15. INCOME TAXES The loss from continuing operations before income taxes and equity in (earnings) of equity-method investment is as follows (in thousands):
Year Ended December 31,
2015 2014 2013
United States $ (31,572 ) $ (32,684 ) $ (17,066 )
Foreign (20,731 ) (8,430 ) (3,262 )
Loss from continuing operations before income taxes and equity in (earnings) of equity-method investment $ (52,303 ) $ (41,114 ) $ (20,328 ) The current and deferred income tax benefit is as follows (in thousands):
Year Ended December 31,
2015 2014 2013
Current:
Federal $ — $ — $ (420 )
State 152 127 122
Foreign 158 121 12
310 248 (286 )
Deferred:
State — — 25
Foreign (3,970 ) (1,609 ) (24 )
(3,970 ) (1,609 ) 1
Net income tax benefit $ (3,660 ) $ (1,361 ) $ (285 ) A reconciliation of the effect of applying the federal statutory rate and the effective income tax rate on our income tax benefit is as follows:
Year Ended December 31,
2015 2014 2013
Federal income tax at statutory rates (34 )% (34 )% (34 )%
Foreign income tax 4 — —
State income tax (4 ) (4 ) (4 )
Other permanent differences — 2 3
Statutory tax rate change — — 1
Compensation 3 4 5
Capital loss expiration — — 11
Acquisition costs — — 6
Change in valuation allowance 24 29 11
Effective tax rate (7 )% (3 )% (1 )% Temporary differences between the financial statement carrying amounts and tax bases of assets and liabilities that give rise to significant portions of deferred taxes related to the following (in thousands):
December 31,
2015 2014
Current deferred income tax assets:
Provision for doubtful accounts $ — $ 2,998
Accrued compensation — 1,673
Other accrued expenses — 4
Deferred revenue — 844
Restructuring liability — 687
Other — 208
Current deferred income tax assets — 6,414
Less: valuation allowance — (5,781 )
Net current deferred income tax assets — 633
Long-term deferred income tax (liabilities) assets:
Property and equipment 52,551 45,719
Goodwill 3,338 3,388
Intangible assets (19,049 ) (20,090 )
Deferred revenue, less current portion 2,540 1,225
Restructuring liability, less current portion 1,474 1,026
Deferred rent 3,482 4,119
Stock-based compensation 5,578 4,667
Provision for doubtful accounts 2,299 —
U.S. net operating loss carryforwards 78,570 69,457
Foreign net operating loss carryforwards, less current portion 10,238 10,052
Tax credit carryforwards 3,683 3,246
Other 2,726 1,771
Long-term deferred income tax assets 147,430 124,580
Less: valuation allowance (148,310 ) (130,236 )
Net long-term deferred income tax (liabilities) assets (880 ) (5,656 )
Net deferred tax liabilities $ (880 ) $ (5,023 ) In November 2015, the Financial Accounting Standards Board issued guidance to simplify the presentation of deferred income taxes, which require deferred tax liabilities and assets to be classified as noncurrent in a classified statement of financial position. We have elected early adoption as of December 31, 2015 and prospectively applied. As of December 31, 2015, we had U.S. net operating loss carryforwards for federal tax purposes of $234.4 million that will expire in tax years 2018 through 2035. Of the total U.S. net operating loss carryforwards, $27.7 million of net operating losses related to the deduction of stock-based compensation that will be tax-effected and the benefit credited to additional paid-in capital when realized. In addition, we have alternative minimum tax, research and development tax, foreign tax and state &amp; local tax credits carryforwards of approximately $1.3 million. Alternative minimum tax credits have an indefinite carryforward period while our research and development credits will begin to expire in 2026. Finally, we have foreign net operating loss carryforwards of $43.7 million that will begin to expire in tax year 2015. We determined that through December 31, 2015, no further ownership changes have occurred since 2001 pursuant to Section 382 of the Internal Revenue Code (“Section 382”). Therefore, as of December 31, 2015, no additional material limitations existed on the U.S. net operating losses related to Section 382. However, if we experience subsequent changes in stock ownership as defined by Section 382, we may have additional limitations on the future utilization of our U.S. net operating losses. A deferred tax asset is also created by accelerated depreciable lives of fixed assets for financial reporting purposes compared to income tax purposes. Network equipment and leasehold improvements comprise the majority of the income tax basis differences. These assets are deductible over a shorter life for financial reporting than for income tax purposes. As we retire assets in the future, the income tax basis differences will reverse and become deductible for income taxes. We periodically evaluate the recoverability of the deferred tax assets and the appropriateness of the valuation allowance. As of December 31, 2015, we established a valuation allowance of $142.7 million against the U.S. deferred tax asset and $5.6 million against the foreign deferred tax asset that we do not believe are more likely than not to be realized. We will continue to assess the requirement for a valuation allowance on a quarterly basis and, at such time when we determine that it is more likely than not that the deferred tax assets will be realized, we will reduce the valuation allowance accordingly. Changes in our deferred tax asset valuation allowance are summarized as follows (in thousands):
Year Ended December 31,
2015 2014 2013
Balance, January 1, $ 136,017 $ 126,568 $ 124,433
Increase in deferred tax assets 12,293 9,449 2,135
Balance, December 31, $ 148,310 $ 136,017 $ 126,568 We intend to reinvest future earnings indefinitely within each country. Accordingly, we have not recorded deferred taxes for the difference between our financial and tax basis investment in foreign entities. Based on negative cumulative earnings from foreign operations, we estimate that we will not incur incremental tax costs in the hypothetical instance of a repatriation and thus no deferred asset or liability would be recorded in our consolidated financial statements. Our accounting for uncertainty in income taxes requires us to determine whether it is more likely than not that a tax position will be sustained upon examination based upon the technical merits of the position. If the more-likely-than-not threshold is met, we must measure the tax position to determine the amount to recognize in the financial statements. Changes in our unrecognized tax benefits are summarized as follows (in thousands):
Year Ended December 31,
2015 2014 2013
Unrecognized tax benefits balance, January 1, $ 408 $ 408 $ 341
Addition for tax positions taken in a prior year — — 408
Deduction for tax positions taken in a prior year (408 ) — (341 )
Unrecognized tax benefits balance, December 31, $ — $ 408 $ 408 During 2013, we recorded $0.4 million of additional unrecognized tax benefits through purchase accounting from the iWeb acquisition related to participation interest deducted in a prior year. No uncertain tax positions were recorded during 2014. During 2015, the statute of limitation for the iWeb uncertain tax position expired. Accordingly, this amount was removed from the uncertain tax position balance. We classify interest and penalties arising from the underpayment of income taxes in the consolidated statements of operations and comprehensive loss as a component of “Benefit for income taxes.” As of December 31, 2015, 2014 and 2013, we had an accrual of $0 for interest and penalties related to uncertain tax positions. Our federal income tax returns remain open to examination for the tax years 2012 through 2014; however, tax authorities have the right to adjust the net operating loss carryovers for years prior to 2012. Returns filed in other jurisdictions are subject to examination for years prior to 2012.</t>
  </si>
  <si>
    <t>UNAUDITED QUARTERLY RESULTS</t>
  </si>
  <si>
    <t>Quarterly Financial Information Disclosure [Abstract]</t>
  </si>
  <si>
    <t xml:space="preserve">16. UNAUDITED QUARTERLY RESULTS The following table sets forth selected unaudited quarterly data during the years ended December 31, 2015 and 2014. The quarterly operating results below are not necessarily indicative of those in future periods (in thousands, except for share data).
2015 Quarter Ended
March 31 June 30 September 30 December 31
Revenues $ 80,786 $ 80,432 $ 78,318 $ 78,756
Direct costs of network, sales and services, exclusive of depreciation and amortization 33,346 32,978 33,681 31,434
Direct costs of customer support 9,118 9,090 9,173 9,094
Direct costs of amortization of acquired and developed technologies 1,150 592 816 892
Exit activities, restructuring and impairments 265 59 920 1,033
Net loss (10,442 ) (12,534 ) (14,197 ) (11,269 )
Basic and diluted net loss per share (0.20 ) (0.24 ) (0.27 ) (0.22 )
2014 Quarter Ended
March 31 June 30 September 30 December 31
Revenues $ 81,961 $ 84,068 $ 84,667 $ 84,263
Direct costs of network, sales and services, exclusive of depreciation and amortization 35,760 36,562 37,148 35,475
Direct costs of customer support 8,927 9,553 9,114 9,211
Direct costs of amortization of acquired and developed technologies 1,461 1,551 1,524 1,383
Exit activities, restructuring and impairments 1,384 1,561 56 1,518
Net loss (10,675 ) (11,185 ) (9,377 ) (8,257 )
Basic and diluted net loss per share (0.21 ) (0.22 ) (0.18 ) (0.16 ) </t>
  </si>
  <si>
    <t>VALUATION AND QUALIFYING ACCOUNTS AND RESERVES</t>
  </si>
  <si>
    <t>Valuation and Qualifying Accounts [Abstract]</t>
  </si>
  <si>
    <t>SCHEDULE OF VALUATION AND QUALIFYING ACCOUNTS AND RESERVES</t>
  </si>
  <si>
    <t>SCHEDULE II VALUATION AND QUALIFYING ACCOUNTS AND RESERVES (IN THOUSANDS)
Balance at Charges to Deductions Balance at
Year ended December 31, 2013:
Allowance for doubtful accounts $ 1,809 $ 1,861 $ (1,675 ) (1) $ 1,995
Year ended December 31, 2014:
Allowance for doubtful accounts 1,995 1,469 (1,343 ) (1) 2,121
Year ended December 31, 2015:
Allowance for doubtful accounts 2,121 1,354 (1,724 ) (1) 1,751
(1) Deductions in the allowance for doubtful accounts represent write-offs of uncollectible accounts net of recoveries.</t>
  </si>
  <si>
    <t>SUMMARY OF SIGNIFICANT ACCOUNTING POLICIES (Policies)</t>
  </si>
  <si>
    <t>Accounting Principles</t>
  </si>
  <si>
    <t>Accounting Principles We prepare our consolidated financial statements and accompanying notes in accordance with accounting principles generally accepted in the United States (“GAAP”). The consolidated financial statements include our accounts and those of our wholly-owned subsidiaries. We have eliminated inter-company transactions and balances in consolidation.</t>
  </si>
  <si>
    <t>Estimates and Assumptions</t>
  </si>
  <si>
    <t>Estimates and Assumptions The preparation of these financial statements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t>
  </si>
  <si>
    <t>Cash and Cash Equivalents</t>
  </si>
  <si>
    <t>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t>
  </si>
  <si>
    <t>Investment in Joint Venture</t>
  </si>
  <si>
    <t>Investment in Joint Venture We account for investments that provide us with the ability to exercise significant influence, but not control, over an investee using the equity method of accounting. Significant influence, but not control, is generally deemed to exist if we have an ownership interest in the voting stock of the investee of between 20% and 50%, although we consider other factors, such as minority interest protections, in determining whether the equity method of accounting is appropriate. As of December 31, 2015, Internap Japan Co., Ltd. (“Internap Japan”), a joint venture with NTT-ME Corporation and Nippon Telegraph and Telephone Corporation (“NTT Holdings”), qualified for equity method accounting. We record our proportional share of the income and losses of Internap Japan one month in arrears on the accompanying consolidated balance sheets as a long-term investment and our share of Internap Japan’s income and losses, net of taxes, as a separate caption in our accompanying consolidated statements of operations and comprehensive loss.</t>
  </si>
  <si>
    <t>Fair Value of Financial Instruments</t>
  </si>
  <si>
    <t>Fair Value of Financial Instruments The carrying amounts of our financial instruments, including cash and cash equivalents, accounts receivable and other current liabilities, approximate fair value due to the short-term nature of these assets and liabilities. Due to the nature of our credit agreement and variable interest rates, the fair value of our debt approximates the carrying value.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impairment test.</t>
  </si>
  <si>
    <t>Financial Instrument Credit Risk</t>
  </si>
  <si>
    <t>Financial Instrument Credit Risk Financial instruments that potentially subject us to a concentration of credit risk principally consist of cash, cash equivalents, marketable securities and trade receivables. Given the needs of our business, we may invest our cash and cash equivalents in money market funds.</t>
  </si>
  <si>
    <t>Property and Equipment</t>
  </si>
  <si>
    <t>Property and Equipment We carry property and equipment at original acquisition cost less accumulated depreciation and amortization. We calculate depreciation and amortization on a straight-line basis over the estimated useful lives of the assets. Estimated useful lives used for network equipment are generally five years; furniture, equipment and software are three to seven years; and leasehold improvements are 10 to 25 years or over the lease term, depending on the nature of the improvement. We capitalize additions and improvements that increase the value or extend the life of an asset. We expense maintenance and repairs as incurred. We charge gains or losses from disposals of property and equipment to operations.</t>
  </si>
  <si>
    <t>Leases</t>
  </si>
  <si>
    <t>Leases 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 over its estimated useful life or over the lease term, depending on the nature of the asset. The duration of lease obligations and commitments ranges from three years for equipment to 25 years for facilities. For leases determined to be operating leases, we record lease expense on a straight-line basis over the lease term. Certain leases include renewal options that, at the inception of the lease, are considered reasonably assured of being renewed. The lease term begins when we control the leased property, which is typically before lease payments begin under the terms of the lease. We record the difference between the expense in our consolidated statements of operations and comprehensive loss and the amount we pay as deferred rent, which we include in our consolidated balance sheets.</t>
  </si>
  <si>
    <t>Costs of Computer Software Development</t>
  </si>
  <si>
    <t>Costs of Computer Software Development We capitalize software development costs incurred during the application development stage. Amortization begins once the software is ready for its intended use and is computed based on the straight-line method over the economic life. Judgment is required in determining which software projects are capitalized and the resulting economic life. We capitalized $4.6 million, $6.2 million and $7.5 million in internal-use software costs during the years ended December 31, 2015, 2014 and 2013, respectively. As of December 31, 2015 and 2014, the balance of unamortized internal-use software costs was $18.0 million and $17.7 million, respectively. During the years ended December 31, 2015, 2014 and 2013, amortization expense was $6.6 million, $6.7 million and $4.2 million, respectively.</t>
  </si>
  <si>
    <t>Valuation of Long-Lived Assets</t>
  </si>
  <si>
    <t>Valuation of Long-Lived Assets We periodically evaluate the carrying value of our long-lived assets, including, but not limited to, property and equipm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t>
  </si>
  <si>
    <t>Goodwill and Other Intangible Assets</t>
  </si>
  <si>
    <t>Goodwill and Other Intangible Assets For purposes of valuing our goodwill, we have the following reporting units: IP services, IP products, data center services and data center products. We performed our annual impairment review as of August 1, 2015 and concluded that goodwill attributed to each of our reporting units was not impaired as the fair value of each reporting unit exceeded the carrying value, including goodwill. To determine the fair value of our reporting units, we utilize the discounted cash flow and market methods. We have consistently utilized both methods in our goodwill impairment tests as we believe both, in conjunction with each other, provide a reasonable estimate of the fair value of the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performed various sensitivity analyses on certain of the assumptions used in the discounted cash flow method, such as forecasted revenues and discount rate. We used reasonable judgment in developing our estimates and assumptions and there was no impairment indicated in our testing.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While we have not identified any impairment indicators in our IP services reporting unit subsequent to the annual impairment review, the fair value of this reporting unit exceeded its carrying value by 13% as of August 1, 2015. If revenue for such reporting unit continues to decline, we may be at risk for future impairment. At December 31, 2015, goodwill attributable to the IP services reporting unit was $33.7 million. We did identify an impairment indicator for our IP products reporting unit in that actual 2015 revenue did not meet projections. At December 31, 2015, we recalculated the fair value using revised revenue projections for the rollout of our new product, Managed Internet Route Optimizer Controller, which replaced our previous generation of route optimization hardware, and the fair value of this reporting unit substantially exceed the carrying value. However, since this is a new product without an established historical revenue pattern, the IP products reporting unit may be at future risk of impairment if we do not meet our revised projections. At December 31, 2015, goodwill attributable to the IP products reporting unit was $5.8 million. Other intangible assets have finite lives and we record these assets at cost less accumulated amortization. We record amortization of acquired and developed technologies to be sold using the greater of (a) the ratio of current revenues to total and anticipated future revenues for the applicable technology or (b) the straight-line method over the remaining estimated economic life, which is five to eight years. We amortize the cost of customer relationship and trade names over their useful lives of 10 to 15 years. We assess other intangible assets on a quarterly basis whenever any events have occurred or circumstances have changed that would indicate that impairment could exist. Our assessment is based on estimated future cash flows directly associated with the asset or asset group. If we determine that the carrying value is not recoverable, we may record an impairment charge, reduce the estimated remaining useful life or both. We concluded that no impairment indicators existed, with the exception of the phase-out of the iWeb trade name further described in note 7, to cause us to reassess our other intangible assets during the year ended December 31, 2015.</t>
  </si>
  <si>
    <t>Derivatives</t>
  </si>
  <si>
    <t>Derivatives We use derivatives only to reduce exposure to specific identified risks including managing the overall cost of capital and translational and transactional exposure arising from foreign transactions and ensuring the certainty of outcome as it relates to commodity pricing exposure. We do not use derivatives for any other purpose.</t>
  </si>
  <si>
    <t>Exit Activities and Restructuring</t>
  </si>
  <si>
    <t>Exit Activities and Restructuring When circumstances warrant, we may elect to exit certain business activities or change the manner in which we conduct ongoing operations. If we make such a change, we will estimate the costs to exit a business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t>
  </si>
  <si>
    <t>Taxes</t>
  </si>
  <si>
    <t>Taxes We account for income taxes under the liability method. We determine deferred tax assets and liabilities based on differences between financial reporting and tax bases of assets and liabilities, and we measure the tax assets and liabilities using the enacted tax rates and laws that will be in effect when we expect the differences to reverse. We maintain a valuation allowance to reduce our deferred tax assets to their estimated realizable value. We may recognize deferred tax assets in future periods if and when we estimate them to be realizable and supported by historical trends of profitability and future expectations within each tax jurisdiction. We evaluate liabilities for uncertain tax positions, and we recognized $0 and $0.4 million for associated liabilities during the years ended December 31, 2015 and 2014, respectively. We recorded nominal interest and penalties arising from the underpayment of income taxes in “Benefit for income taxes” in our accompanying consolidated statements of operations and comprehensive loss. As of December 31, 2015 and 2014, we accrued $0 for interest and penalties related to uncertain tax positions. We account for telecommunication, sales and other similar taxes on a net basis in “General and administrative” expense in our accompanying consolidated statements of operations and comprehensive loss.</t>
  </si>
  <si>
    <t>Stock-Based Compensation</t>
  </si>
  <si>
    <t>Stock-Based Compensation 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 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t>
  </si>
  <si>
    <t>Treasury Stock As permitted by our stock-based compensation plans, we acquire shares of treasury stock as payment of statutory minimum payroll taxes due from employees for stock-based compensation. However, we do not use shares of treasury stock acquired from employees in this manner to issue new equity awards under our stock-based compensation plans.</t>
  </si>
  <si>
    <t>Revenue Recognition</t>
  </si>
  <si>
    <t>Revenue Recognition We generate revenues primarily from the sale of data center services, including colocation, hosting and cloud, and IP services. Our revenues typically consist of monthly recurring revenues from contracts with terms of one year or more. We recognize the monthly minimum as revenue each month provided that we have entered into an enforceable contract, we have delivered the service to the customer, the fee for the service is fixed or determinable and collection is reasonably assured. We record installation fees as deferred revenue and recognize the revenue ratably over the estimated customer life. For our data center services revenue, we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determine hosting revenues by the number of servers utilized (physical or virtual) and cloud revenues by the amount of processing and storage consumed. We recognize IP services revenues on fixed-commitment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the fee is fixed or determinable based on the payment terms associated with the transaction and whether the sales price is subject to refund or adjustment. We also enter into multiple-element arrangements, or bundled services. When we enter into such arrangements, we account for each element separately over its respective service period provided that we have objective evidence of fair value for the separate elements. Objective evidence of fair value includes the price charged for the element when sold separately. If we cannot objectively determine the fair value of each element, we recognize the total value of the arrangement ratably over the entire service period to the extent that we have begun to provide the services, and we have satisfied other revenue recognition criteria. For multiple-deliverable revenue arrangements we allocate arrangement consideration at the inception of an arrangement to all deliverables using the relative selling price method. The hierarchy for determining the selling price of a deliverable includes (a) vendor-specific objective evidence, if available, (b) third-party evidence, if vendor-specific objective evidence is not available and (c) best estimated selling price, if neither vendor-specific nor third-party evidence is available. Vendor-specific objective evidence is generally limited to the price charged when we sell the same or similar service separately. If we
seldom sell a service separately, it is unlikely that we will determine vendor-specific objective evidence for the service. We define vendor-specific objective evidence as an average price of recent standalone transactions that we price within a narrow range that we define. We determine third-party evidence based on the prices charged by our competitors for a similar deliverable when sold separately. It is difficult for us to obtain sufficient information on competitor pricing to substantiate third-party evidence and therefore we may not always be able to use this measure. If we are unable to establish selling price using vendor-specific objective evidence or third-party evidence, we use best estimated selling price in our allocation of arrangement consideration. The objective of best estimated selling price is to determine the price at which we would transact if we sold the service on a standalone basis. Our determination of best estimated selling price involves a weighting of several factors including, but not limited to, pricing practices and market conditions. We analyze the selling prices used in our allocation of arrangement consideration on an annual basis at a minimum. We will analyze selling prices on a more frequent basis if a significant change in our business necessitates a more timely analysis or if we experience significant variances in our selling prices. We account for each deliverable within a multiple-deliverable revenue arrangement as a separate unit of accounting if both of the following criteria are met: (a) the delivered item or items have value to the customer on a standalone basis and (b) for an arrangement that includes a general right of return for the delivered item(s), we consider delivery or performance of the undelivered item(s) probable and substantially in our control. We consider a deliverable to have standalone value if we sell this item separately or if the item is sold by another vendor or could be resold by the customer. Further, our revenue arrangements generally do not include a right of return relative to delivered services. We combine deliverables not meeting the criteria for being a separate unit of accounting with a deliverable that does meet that criterion. We then determine the appropriate allocation of arrangement consideration and recognition of revenue for the combined unit of accounting. Deferred revenue consists of revenue for services to be delivered in the future and consists primarily of advance billings, which we amortize over the respective service period. We defer and amortize revenues associated with billings for installation of customer network equipment over the estimated life of the customer relationship, which was, on average, approximately six years for 2015, 2014 and 2013. We defer and amortize revenues for installation services because the installation service is integral to our primary service offering and does not have value to customers on a stand-alone basis. We also defer and amortize the associated incremental direct costs. We routinely review the collectability of our accounts receivable and payment status of our customers. If we determine that collection of revenue is uncertain, we do not recognize revenue until collection is reasonably assured. Additionally, we maintain an allowance for doubtful accounts
resulting from the inability of our customers to make required payments on accounts receivable. We base the allowance for doubtful accounts on general customer information, which primarily includes our historical cash collection experience and the aging of our accounts receivable, as well as historical write-offs as a percentage of revenue. We assess the payment status of customers by reference to the terms under which we provide services or goods, with any payments not made on or before their due date considered past-due. Once we have exhausted all collection efforts, we write the uncollectible balance off against the allowance for doubtful accounts. We routinely perform credit checks for new and existing customers and require deposits or prepayments for customers that we perceive as being a credit risk. In addition, we record a reserve amount for potential credits to be issued under our service level agreements and other sales adjustments.</t>
  </si>
  <si>
    <t>Research and Development Costs</t>
  </si>
  <si>
    <t>Research and Development Costs We include research and development costs in general and administrative costs and we expense them as incurred. These costs primarily relate to our development and enhancement of IP routing technology, hosting and cloud technologies and network engineering costs associated with changes to the functionality of our services. Research and development costs were $2.2 million, $2.8 million and $2.1 million during the years ended December 31, 2015, 2014 and 2013, respectively. These costs do not include $6.5 million, $8.5 million and $7.5 million of internal-use and available for sale software costs capitalized during the years ended December 31, 2015, 2014 and 2013, respectively.</t>
  </si>
  <si>
    <t>Advertising Costs</t>
  </si>
  <si>
    <t>Advertising Costs We expense all advertising costs as incurred. Advertising costs during the years ended December 31, 2015, 2014 and 2013 were $4.9 million, $6.5 million and $3.1 million, respectively.</t>
  </si>
  <si>
    <t>Net Loss Per Share</t>
  </si>
  <si>
    <t xml:space="preserve">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Year Ended December 31,
2015 2014 2013
Net loss and net loss available to common stockholders $ (48,443 ) $ (39,494 ) $ (19,830 )
Weighted average shares outstanding, basic and diluted 51,898 51,237 51,135
Net loss per share, basic and diluted $ (0.93 ) $ (0.77 ) $ (0.39 )
Anti-dilutive securities excluded from diluted net loss per share calculation for stock-based compensation plans 6,655 6,696 6,795 </t>
  </si>
  <si>
    <t>Segment Information</t>
  </si>
  <si>
    <t>Segment Information We align our reportable segments with the internal reporting that management uses for making operating decisions and assessing performance. As described in note 12, we operate in two business segments: data center services and IP services. We include the operations of iWeb Technologies Inc. (“iWeb”), acquired in November 2013, in our data center services segment.</t>
  </si>
  <si>
    <t>Recent Accounting Pronouncements</t>
  </si>
  <si>
    <t>Recent Accounting Pronouncements In November 2015, the Financial Accounting Standards Board (“FASB”) issued guidance In April 2015, FASB issued guidance that requires debt issuance costs related to a recognized debt liability be presented in the balance sheet as a direct deduction from the carrying amount of that debt liability, which is consistent with the presentation of debt discounts. The guidance, to be applied retrospectively, is effective for financial statements issued for fiscal years beginning after December 15, 2015, and interim periods within those fiscal years. Early adoption is permitted. We expect adoption will not have a material impact on our financial condition and no impact on our result of operations. In February 2015, FASB issued guidance to improve targeted areas of the existing consolidation guidance and reduce the number of consolidation models. This update is effective for annual and interim periods beginning after December 15, 2015, with early adoption permitted. We expect adoption will not have a material impact on our financial condition or result of operations. In August 2014, FASB issued new guidance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e financial statements are issued (or within one year after the date that the financial statements are available to be issued when applicable) and provide related disclosures. The guidance is effective for the annual and interim periods ending after December 15, 2016. Early adoption is permitted. We expect adoption will not have a material impact on our financial condition or result of operations. In May 2014, FASB issued new guidance which provides a single model for revenue arising from contracts with customers and supersedes current revenue recognition guidance. The guidance is effective for periods beginning January 1, 2018. The guidance permits the application of its requirements retrospectively to all prior periods presented or in the year of adoption through a cumulative adjustment. We are currently evaluating the impact that the adoption will have on our consolidated financial statements and related disclosures. As we have not completed our evaluation, we cannot make a determination of the impact and have not yet selected a transition method or determined the impact of the standard on our ongoing financial reporting.</t>
  </si>
  <si>
    <t>SUMMARY OF SIGNIFICANT ACCOUNTING POLICIES (Tables)</t>
  </si>
  <si>
    <t>Schedule of basic and diluted net loss per share</t>
  </si>
  <si>
    <t xml:space="preserve">Year Ended December 31,
2015 2014 2013
Net loss and net loss available to common stockholders $ (48,443 ) $ (39,494 ) $ (19,830 )
Weighted average shares outstanding, basic and diluted 51,898 51,237 51,135
Net loss per share, basic and diluted $ (0.93 ) $ (0.77 ) $ (0.39 )
Anti-dilutive securities excluded from diluted net loss per share calculation for stock-based compensation plans 6,655 6,696 6,795 </t>
  </si>
  <si>
    <t>ACQUISITION (Tables) - iWeb Group Inc</t>
  </si>
  <si>
    <t>Business Acquisition [Line Items]</t>
  </si>
  <si>
    <t>Schedule of purchase price allocation</t>
  </si>
  <si>
    <t xml:space="preserve">Current assets, including cash acquired of $1.3 million $ 4,284
Property and equipment 52,497
Goodwill 70,708
Intangible assets 40,925
Other long-term assets 689
Current liabilities (7,119 )
Deferred revenue (3,740 )
Capital lease obligations (1,301 )
Other long-term liabilities (2,981 )
Net deferred income tax liability, long-term (8,249 )
$ 145,713 </t>
  </si>
  <si>
    <t>Schedule of intangible assets acquired</t>
  </si>
  <si>
    <t xml:space="preserve">Fair Value Weighted
Customer relationships $ 22,200 15 years
Trade name (1) 15,100 30 years
Beneficial leasehold interest 858 14 years
Internally developed software 2,767 5 years
Total intangible assets $ 40,925
(1) During 2015, as further described in note 7, we accelerated the useful life of the iWeb trade name to support our long-term strategy. At December 31, 2015, the unamortized balance was zero. </t>
  </si>
  <si>
    <t>Schedule of unaudited pro forma results</t>
  </si>
  <si>
    <t xml:space="preserve">(in thousands)
Unaudited pro forma revenue $ 323,000
Unaudited pro forma net loss (32,000 ) </t>
  </si>
  <si>
    <t>FAIR VALUE MEASUREMENTS (Tables)</t>
  </si>
  <si>
    <t>Schedule of fair value hierarchy for financial assets measured at fair value on a recurring basis</t>
  </si>
  <si>
    <t xml:space="preserve">Level 1 Level 2 Level 3 Total
December 31, 2015:
Foreign currency contracts (note 10) $ — $ 1,019 $ — $ 1,019
Interest rate swap (note 10) — 728 — 728
Asset retirement obligations (1) — — 2,803 2,803
December 31, 2014:
Interest rate swap (note 10) — 813 — 813
Asset retirement obligations (1) — — 2,471 2,471
(1) We calculate the fair value of asset retirement obligations by discounting the estimated amount using the current Treasury bill rate adjusted for our credit non-performance. </t>
  </si>
  <si>
    <t>Schedule of changes in asset retirement obligations</t>
  </si>
  <si>
    <t xml:space="preserve">December 31,
2015 2014
Balance, January 1 $ 2,471 $ 2,357
Accrued estimated obligation, less fair value adjustment — 1,338
Subsequent revision of estimated obligation 70 (68 )
Accretion (1) 262 244
Payments — (1,319 )
Gain on settlement (2) — (81 )
Balance, December 31 $ 2,803 $ 2,471
(1) Included in data center services “Direct costs of network, sales and services” in the accompanying consolidated statements of operations and comprehensive loss.
(2) Included in “Other, net” in the accompanying consolidated statements of operations and comprehensive loss. </t>
  </si>
  <si>
    <t>Schedule of fair value of term loan and revolving credit facility</t>
  </si>
  <si>
    <t xml:space="preserve">December 31,
2015 2014
Carrying Fair Carrying Fair
Term loan $ 294,000 303,000 $ 297,000 313,000
Revolving credit facility 31,000 30,400 10,000 9,900 </t>
  </si>
  <si>
    <t>PROPERTY AND EQUIPMENT (Tables)</t>
  </si>
  <si>
    <t>Schedule of property and equipment</t>
  </si>
  <si>
    <t xml:space="preserve">December 31,
2015 2014
Network equipment $ 215,333 $ 194,441
Network equipment under capital lease 10,126 8,023
Furniture and equipment 18,957 19,811
Software 49,769 41,595
Leasehold improvements 378,747 380,376
Land — 254
Building — 696
Buildings under capital lease 63,117 64,323
Property and equipment, gross 736,049 709,519
Less: accumulated depreciation and amortization ($31,784 and $25,209 related to capital leases at December 31, 2015 and 2014, respectively) (407,349 ) (367,374 )
$ 328,700 $ 342,145 </t>
  </si>
  <si>
    <t>Schedule of summary of depreciation and amortization of property and equipment associated with direct costs</t>
  </si>
  <si>
    <t xml:space="preserve">Year ended December 31,
2015 2014 2013
Direct costs of network, sales and services $ 70,080 $ 70,579 $ 44,799
Other depreciation and amortization 19,125 4,672 3,382
Subtotal 89,205 75,251 48,181
Amortization of acquired and developed technologies 3,450 5,918 4,967
Total depreciation and amortization $ 92,655 $ 81,169 $ 53,148 </t>
  </si>
  <si>
    <t>INVESTMENT IN JOINT VENTURE (Tables)</t>
  </si>
  <si>
    <t>Schedule of investment activity of joint venture</t>
  </si>
  <si>
    <t xml:space="preserve">Year Ended December 31,
2015 2014
Investment balance, January 1 $ 2,622 $ 2,602
Proportional share of net income 200 259
Unrealized foreign currency translation loss, net (54 ) (239 )
Investment balance, December 31 $ 2,768 $ 2,622 </t>
  </si>
  <si>
    <t>GOODWILL AND OTHER INTANGIBLE ASSETS (Tables)</t>
  </si>
  <si>
    <t>Schedule of goodwill</t>
  </si>
  <si>
    <t xml:space="preserve">Data IP Total
Balance, December 31, 2014:
Goodwill $ 90,849 $ 152,087 $ 242,936
Accumulated impairment losses — (112,623 ) (112,623 )
Net 90,849 39,464 130,313
Balance, December 31, 2015:
Goodwill 90,849 152,087 242,936
Accumulated impairment losses — (112,623 ) (112,623 )
Net $ 90,849 $ 39,464 $ 130,313 </t>
  </si>
  <si>
    <t>Schedule of components of amortizing intangible assets, including capitalized software</t>
  </si>
  <si>
    <t xml:space="preserve">December 31, 2015 December 31, 2014
Gross Accumulated Gross Accumulated
Acquired and developed technology $ 52,783 (43,807 ) $ 52,512 $ (40,718 )
Customer relationships and trade names (1) 69,548 (45,637 ) 69,548 (28,797 )
$ 122,331 (89,444 ) $ 122,060 $ (69,515 )
(1) During 2015, we determined to phase-out the use of the iWeb trade name to support our long-term strategy. As a result, we changed the estimate of the trade name’s useful life to approximately nine months beginning in late March 2015. During the year ended December 31, 2015, the additional amortization expense was $14.0 million. At December 31, 2015, the unamortized balance was zero. </t>
  </si>
  <si>
    <t>Schedule of finite-lived intangible assets, future amortization expense</t>
  </si>
  <si>
    <t xml:space="preserve">2016 $ 5,242
2017 4,488
2018 4,321
2019 3,714
2020 2,614
Thereafter 12,508
$ 32,887 </t>
  </si>
  <si>
    <t>ACCRUED LIABILITIES (Tables)</t>
  </si>
  <si>
    <t>Schedule of accrued liabilities</t>
  </si>
  <si>
    <t xml:space="preserve">December 31,
2015 2014
Compensation and benefits payable $ 5,906 $ 7,239
Property, sales, and other taxes 996 1,512
Customer credit balances 1,179 1,815
Other 2,656 2,554
$ 10,737 $ 13,120 </t>
  </si>
  <si>
    <t>EXIT ACTIVITIES AND RESTRUCTURING (Tables)</t>
  </si>
  <si>
    <t>Schedule of transactions and balances for exit activities and restructuring charges</t>
  </si>
  <si>
    <t xml:space="preserve">Balance Initial Plan Cash Balance
Real estate obligations:
2015 exit activities $ — $ 1,538 $ — $ (531 ) $ 1,007
2014 exit activities 2,010 — 244 (553 ) 1,701
2007 restructuring 2,325 — 660 (1,815 ) 1,170
Other 175 — (6 ) (169 ) —
$ 4,510 $ 1,538 $ 898 $ (3,068 ) $ 3,878
Balance Initial Plan Cash Balance
Real estate obligations:
2014 exit activities $ — $ 3,499 $ 17 $ (1,506 ) $ 2,010
2007 restructuring 3,296 — 1,055 (2,026 ) 2,325
Other 867 — 21 (713 ) 175
$ 4,163 $ 3,499 $ 1,093 $ (4,245 ) $ 4,510 </t>
  </si>
  <si>
    <t>DERIVATIVES (Tables)</t>
  </si>
  <si>
    <t>Schedule of the activity of the foreign currency contracts</t>
  </si>
  <si>
    <t xml:space="preserve">Unrealized loss, net of $0.3 million income tax, included in “Accumulated items of other comprehensive loss” in the accompanying consolidated balance sheets $ 745
Realized loss on effective portion, included as compensation expense primarily in “Direct costs of customer support” and “General and administrative” in the accompanying consolidated statements of operations and comprehensive loss 691 </t>
  </si>
  <si>
    <t>Schedule of activity of interest rate swaps</t>
  </si>
  <si>
    <t xml:space="preserve">Year Ended December 31,
2015 2014
Gain (loss) recorded as the effective portion of the change in fair value 84 (36 )
Interest payments reclassified as an increase to interest expense 798 806 </t>
  </si>
  <si>
    <t>COMMITMENTS, CONTINGENCIES AND LITIGATION (Tables)</t>
  </si>
  <si>
    <t>Schedule of credit agreements</t>
  </si>
  <si>
    <t xml:space="preserve">December 31,
2015 2014
Outstanding principal balance on the term loan, less unamortized discount of $6.5 million and $8.0 million, respectively $ 287,457 $ 288,994
Outstanding balance on the revolving credit facility 31,000 10,000
Letters of credit issued with proceeds from revolving credit facility 4,144 6,329
Borrowing capacity 14,856 33,671
Interest rate – term loan 6.0 % 6.0 %
Interest rate – revolving credit facility 4.7 % 4.7 %
Maturities of the term loan are as follows:
2016 $ 3,000
2017 3,000
2018 3,000
2019 285,000
$ 294,000 </t>
  </si>
  <si>
    <t>Schedule of future minimum capital lease payments and the present value of the minimum lease payments for all capital leases</t>
  </si>
  <si>
    <t xml:space="preserve">2016 $ 13,176
2017 12,376
2018 11,900
2019 10,085
2020 7,187
Thereafter 27,682
Remaining capital lease payments 82,406
Less: amounts representing imputed interest (25,293 )
Present value of minimum lease payments 57,113
Less: current portion (8,421 )
$ 48,692 </t>
  </si>
  <si>
    <t>Schedule of future minimum rental payments for operating leases</t>
  </si>
  <si>
    <t xml:space="preserve">2016 $ 26,727
2017 24,439
2018 18,170
2019 10,031
2020 4,103
Thereafter 8,368
$ 91,838 </t>
  </si>
  <si>
    <t>Schedule of future minimum payments under service commitments</t>
  </si>
  <si>
    <t xml:space="preserve">2016 $ 7,026
2017 2,803
2018 807
2019 451
2020 79
Thereafter —
$ 11,166 </t>
  </si>
  <si>
    <t>OPERATING SEGMENT AND GEOGRAPHIC INFORMATION (Tables)</t>
  </si>
  <si>
    <t>Schedule of operating results for business segments, along with reconciliations from segment profit to loss before income taxes and equity in (earnings) of equity-method investment</t>
  </si>
  <si>
    <t xml:space="preserve">Year Ended December 31,
2015 2014 2013
Revenues:
Data center services $ 236,155 $ 242,623 $ 185,147
IP services 82,138 92,336 98,195
Total revenues 318,293 334,959 283,342
Direct costs of network, sales and services, exclusive of depreciation and amortization:
Data center services 97,385 106,159 92,564
IP services 34,055 38,787 39,448
Total direct costs of network, sales and services, exclusive of depreciation and amortization 131,440 144,946 132,012
Segment profit:
Data center services 138,770 136,464 92,583
IP services 48,083 53,549 58,747
Total segment profit 186,853 190,013 151,330
Exit activities, restructuring and impairments 2,278 4,520 1,414
Other operating expenses, including direct costs of customer support, depreciation and amortization 210,470 199,832 157,403
Loss from operations (25,895 ) (14,339 ) (7,487 )
Non-operating expenses 26,408 26,775 12,841
Loss before income taxes and equity in (earnings) of equity-method investment $ (52,303 ) $ (41,114 ) $ (20,328 ) </t>
  </si>
  <si>
    <t>Schedule of total assets by segment</t>
  </si>
  <si>
    <t xml:space="preserve">December 31,
2015 2014 2013
Data center services $ 451,360 $ 474,460 $ 470,736
IP services 104,195 117,324 143,505
$ 555,555 $ 591,784 $ 614,241 </t>
  </si>
  <si>
    <t>Schedule of revenues by country</t>
  </si>
  <si>
    <t xml:space="preserve">Year Ended December 31,
2015 2014 2013
Revenues:
United States $ 245,853 $ 258,770 $ 257,591
Canada 47,021 47,479 4,303
Other countries 25,419 28,710 21,448
$ 318,293 $ 334,959 $ 283,342 </t>
  </si>
  <si>
    <t>Schedule of net property and equipment by country</t>
  </si>
  <si>
    <t xml:space="preserve">December 31,
2015 2014
United States $ 272,178 $ 278,065
Canada 54,286 60,320
Other countries 2,236 3,760
$ 328,700 $ 342,145 </t>
  </si>
  <si>
    <t>STOCK-BASED COMPENSATION PLANS (Tables)</t>
  </si>
  <si>
    <t>Schedule of stock-based compensation, net of estimated forfeitures</t>
  </si>
  <si>
    <t xml:space="preserve">Year Ended December 31,
2015 2014 2013
Direct costs of customer support $ 1,901 $ 1,448 $ 1,108
Sales and marketing 2,101 1,147 1,110
General and administrative 4,779 4,587 4,525
$ 8,781 $ 7,182 $ 6,743 </t>
  </si>
  <si>
    <t>Schedule of stock option activity of stock-based compensation plans</t>
  </si>
  <si>
    <t xml:space="preserve">Shares Weighted
Balance, December 31, 2014 5,928 $ 7.07
Granted 1,344 9.17
Exercised (856 ) 7.06
Forfeitures and post-vesting cancellations (911 ) 8.50
Balance, December 31, 2015 5,505 7.35
Exercisable, December 31, 2015 3,659 6.68 </t>
  </si>
  <si>
    <t>Schedule of fully vested and exercisable stock options and stock options expected to vest</t>
  </si>
  <si>
    <t xml:space="preserve">Fully Expected
Total shares 3,659 5,161
Weighted-average exercise price $ 6.68 7.26
Aggregate intrinsic value $ 3,387 3,387
Weighted-average remaining contractual term (in years) 3.4 4.7 </t>
  </si>
  <si>
    <t>Schedule of restricted stock activity</t>
  </si>
  <si>
    <t xml:space="preserve">Shares Weighted-
Unvested balance, December 31, 2014 769 $ 6.89
Granted 1,122 9.27
Vested (540 ) 7.02
Forfeited (213 ) 8.36
Unvested balance, December 31, 2015 1,138 8.90 </t>
  </si>
  <si>
    <t>Schedule of unrecognized compensation costs related to unvested stock-based compensation</t>
  </si>
  <si>
    <t xml:space="preserve">Stock Restricted Total
Unrecognized compensation $ 4,458 $ 5,513 $ 9,971
Weighted-average remaining recognition period (in years) 2.7 1.9 2.2 </t>
  </si>
  <si>
    <t>INCOME TAXES (Tables)</t>
  </si>
  <si>
    <t>Schedule of loss from continuing operations before income taxes and equity in (earnings) of equity-method investment</t>
  </si>
  <si>
    <t xml:space="preserve">Year Ended December 31,
2015 2014 2013
United States $ (31,572 ) $ (32,684 ) $ (17,066 )
Foreign (20,731 ) (8,430 ) (3,262 )
Loss from continuing operations before income taxes and equity in (earnings) of equity-method investment $ (52,303 ) $ (41,114 ) $ (20,328 ) </t>
  </si>
  <si>
    <t>Schedule of current and deferred income tax (benefit) provision</t>
  </si>
  <si>
    <t xml:space="preserve">Year Ended December 31,
2015 2014 2013
Current:
Federal $ — $ — $ (420
State 152 127 122
Foreign 158 121 12
310 248 (286 )
Deferred:
State — — 25
Foreign (3,970 ) (1,609 ) (24 )
(3,970 ) (1,609 ) 1
Net income tax benefit $ (3,660 ) $ (1,361 ) $ (285 ) </t>
  </si>
  <si>
    <t>Schedule of effective income tax rate reconciliation</t>
  </si>
  <si>
    <t xml:space="preserve">Year Ended December 31,
2015 2014 2013
Federal income tax at statutory rates (34 )% (34 )% (34 )%
Foreign income tax 4 — —
State income tax (4 ) (4 ) (4 )
Other permanent differences — 2 3
Statutory tax rate change — — 1
Compensation 3 4 5
Capital loss expiration — — 11
Acquisition costs — — 6
Change in valuation allowance 24 29 11
Effective tax rate (7 )% (3 )% (1 )% </t>
  </si>
  <si>
    <t>Schedule of deferred tax assets and liabilities</t>
  </si>
  <si>
    <t xml:space="preserve">December 31,
2015 2014
Current deferred income tax assets:
Provision for doubtful accounts $ — $ 2,998
Accrued compensation — 1,673
Other accrued expenses — 4
Deferred revenue — 844
Restructuring liability — 687
Other — 208
Current deferred income tax assets — 6,414
Less: valuation allowance — (5,781 )
Net current deferred income tax assets — 633
Long-term deferred income tax (liabilities) assets:
Property and equipment 52,551 45,719
Goodwill 3,338 3,388
Intangible assets (19,049 ) (20,090 )
Deferred revenue, less current portion 2,540 1,225
Restructuring liability, less current portion 1,474 1,026
Deferred rent 3,482 4,119
Stock-based compensation 5,578 4,667
Provision for doubtful accounts 2,299 —
U.S. net operating loss carryforwards 78,570 69,457
Foreign net operating loss carryforwards, less current portion 10,238 10,052
Tax credit carryforwards 3,683 3,246
Other 2,726 1,771
Long-term deferred income tax assets 147,430 124,580
Less: valuation allowance (148,310 ) (130,236 )
Net long-term deferred income tax (liabilities) assets (880 ) (5,656 )
Net deferred tax liabilities $ (880 ) $ (5,023 ) </t>
  </si>
  <si>
    <t>Schedule of summary of changes in deferred tax asset valuation allowance</t>
  </si>
  <si>
    <t xml:space="preserve">Year Ended December 31,
2015 2014 2013
Balance, January 1, $ 136,017 $ 126,568 $ 124,433
Increase in deferred tax assets 12,293 9,449 2,135
Balance, December 31, $ 148,310 $ 136,017 $ 126,568 </t>
  </si>
  <si>
    <t>Schedule of changes in unrecognized tax benefits</t>
  </si>
  <si>
    <t xml:space="preserve">Year Ended December 31,
2015 2014 2013
Unrecognized tax benefits balance, January 1, $ 408 $ 408 $ 341
Addition for tax positions taken in a prior year — — 408
Deduction for tax positions taken in a prior year (408 ) — (341 )
Unrecognized tax benefits balance, December 31, $ — $ 408 $ 408 </t>
  </si>
  <si>
    <t>UNAUDITED QUARTERLY RESULTS (Tables)</t>
  </si>
  <si>
    <t>Schedule of unaudited quarterly financial information</t>
  </si>
  <si>
    <t xml:space="preserve">2015 Quarter Ended
March 31 June 30 September 30 December 31
Revenues $ 80,786 $ 80,432 $ 78,318 $ 78,756
Direct costs of network, sales and services, exclusive of depreciation and amortization 33,346 32,978 33,681 31,434
Direct costs of customer support 9,118 9,090 9,173 9,094
Direct costs of amortization of acquired and developed technologies 1,150 592 816 892
Exit activities, restructuring and impairments 265 59 920 1,033
Net loss (10,442 ) (12,534 ) (14,197 ) (11,269 )
Basic and diluted net loss per share (0.20 ) (0.24 ) (0.27 ) (0.22 )
2014 Quarter Ended
March 31 June 30 September 30 December 31
Revenues $ 81,961 $ 84,068 $ 84,667 $ 84,263
Direct costs of network, sales and services, exclusive of depreciation and amortization 35,760 36,562 37,148 35,475
Direct costs of customer support 8,927 9,553 9,114 9,211
Direct costs of amortization of acquired and developed technologies 1,461 1,551 1,524 1,383
Exit activities, restructuring and impairments 1,384 1,561 56 1,518
Net loss (10,675 ) (11,185 ) (9,377 ) (8,257 )
Basic and diluted net loss per share (0.21 ) (0.22 ) (0.18 ) (0.16 ) </t>
  </si>
  <si>
    <t>DESCRIPTION OF THE COMPANY AND NATURE OF OPERATIONS (Detail Textuals)</t>
  </si>
  <si>
    <t>Dec. 31, 2015CenterPoint</t>
  </si>
  <si>
    <t>Number of data centers | Center</t>
  </si>
  <si>
    <t>Number of internet protocol service points | Point</t>
  </si>
  <si>
    <t>SUMMARY OF SIGNIFICANT ACCOUNTING POLICIES - Summary of basic and diluted net loss per share - (Details) - USD ($) $ / shares in Units, $ in Thousands</t>
  </si>
  <si>
    <t>3 Months Ended</t>
  </si>
  <si>
    <t>Sep. 30, 2015</t>
  </si>
  <si>
    <t>Mar. 31, 2015</t>
  </si>
  <si>
    <t>Sep. 30, 2014</t>
  </si>
  <si>
    <t>Jun. 30, 2014</t>
  </si>
  <si>
    <t>Mar. 31, 2014</t>
  </si>
  <si>
    <t>Net loss and net loss available to common stockholders</t>
  </si>
  <si>
    <t>Weighted average shares outstanding, basic and diluted</t>
  </si>
  <si>
    <t>Net loss per share, basic and diluted</t>
  </si>
  <si>
    <t>Anti-dilutive securities excluded from diluted net loss per share calculation for stock-based compensation plans</t>
  </si>
  <si>
    <t>SUMMARY OF SIGNIFICANT ACCOUNTING POLICIES (Detail Textuals) - USD ($) $ in Millions</t>
  </si>
  <si>
    <t>Accounting Policies [Line Items]</t>
  </si>
  <si>
    <t>Capitalized cost of internal-use software</t>
  </si>
  <si>
    <t>Unamortized software costs</t>
  </si>
  <si>
    <t>Amortization expense capitalized</t>
  </si>
  <si>
    <t>IP services</t>
  </si>
  <si>
    <t>Incremental fair value of goddwill than carryig value</t>
  </si>
  <si>
    <t>13.00%</t>
  </si>
  <si>
    <t>IP Products</t>
  </si>
  <si>
    <t>Network equipment</t>
  </si>
  <si>
    <t>Estimated useful lives of assets (in years)</t>
  </si>
  <si>
    <t>five years</t>
  </si>
  <si>
    <t>Furniture Equipment and Software</t>
  </si>
  <si>
    <t>three to seven years</t>
  </si>
  <si>
    <t>Leasehold improvements</t>
  </si>
  <si>
    <t>10 to 25 years or over the lease term</t>
  </si>
  <si>
    <t>Minimum</t>
  </si>
  <si>
    <t>Percentage of ownership interest in the voting stock</t>
  </si>
  <si>
    <t>20.00%</t>
  </si>
  <si>
    <t>Minimum | Acquired technology</t>
  </si>
  <si>
    <t>Amortized period of assets</t>
  </si>
  <si>
    <t>5 years</t>
  </si>
  <si>
    <t>Minimum | Customer relationships and trade names</t>
  </si>
  <si>
    <t>10 years</t>
  </si>
  <si>
    <t>Minimum | Leasehold improvements</t>
  </si>
  <si>
    <t>Duration of lease obligations and commitments</t>
  </si>
  <si>
    <t>3 years</t>
  </si>
  <si>
    <t>Maximum</t>
  </si>
  <si>
    <t>50.00%</t>
  </si>
  <si>
    <t>Maximum | Acquired technology</t>
  </si>
  <si>
    <t>8 years</t>
  </si>
  <si>
    <t>Maximum | Customer relationships and trade names</t>
  </si>
  <si>
    <t>15 years</t>
  </si>
  <si>
    <t>Maximum | Leasehold improvements</t>
  </si>
  <si>
    <t>25 years</t>
  </si>
  <si>
    <t>SUMMARY OF SIGNIFICANT ACCOUNTING POLICIES (Detail Textuals 1) $ in Thousands</t>
  </si>
  <si>
    <t>Dec. 31, 2015USD ($)Segment</t>
  </si>
  <si>
    <t>Dec. 31, 2014USD ($)</t>
  </si>
  <si>
    <t>Dec. 31, 2013USD ($)</t>
  </si>
  <si>
    <t>Summary Of Significant Accounting Policy [Line Items]</t>
  </si>
  <si>
    <t>Uncertain tax positions</t>
  </si>
  <si>
    <t>Unrecognized accrued interest and penalties related to tax positions</t>
  </si>
  <si>
    <t>Advertising costs</t>
  </si>
  <si>
    <t>Number of operating segments | Segment</t>
  </si>
  <si>
    <t>Current deferred tax asset - prior period increse decrease</t>
  </si>
  <si>
    <t>Research and development costs</t>
  </si>
  <si>
    <t>Excluded capitalized cost of internal-use software</t>
  </si>
  <si>
    <t>Prior period increase decrease</t>
  </si>
  <si>
    <t>Long-term deferred tax liability - prioe period increase decrease</t>
  </si>
  <si>
    <t>ACQUISITION - Summary of purchase price allocation (Details) - USD ($) $ in Thousands</t>
  </si>
  <si>
    <t>iWeb Group Inc</t>
  </si>
  <si>
    <t>Current assets, including cash acquired of $1.3 million</t>
  </si>
  <si>
    <t>Property and equipment</t>
  </si>
  <si>
    <t>Intangible assets</t>
  </si>
  <si>
    <t>Other long-term assets</t>
  </si>
  <si>
    <t>Current liabilities</t>
  </si>
  <si>
    <t>Deferred revenue</t>
  </si>
  <si>
    <t>Net deferred income tax liability, long-term</t>
  </si>
  <si>
    <t>Total purchase consideration</t>
  </si>
  <si>
    <t>ACQUISITION - Summary of purchase price allocation (Parentheticals)(Details) $ in Thousands</t>
  </si>
  <si>
    <t>Dec. 31, 2015USD ($)</t>
  </si>
  <si>
    <t>Unamortized part of intangible assets acquired</t>
  </si>
  <si>
    <t>Cash acquired from acquisition</t>
  </si>
  <si>
    <t>ACQUISITION - Summary of intangible assets acquired (Details 1) $ in Thousands</t>
  </si>
  <si>
    <t>Acquired Finite-Lived Intangible Assets [Line Items]</t>
  </si>
  <si>
    <t>Intangible assets, fair value</t>
  </si>
  <si>
    <t>iWeb Group Inc | Customer relationships</t>
  </si>
  <si>
    <t>Intangible assets, weighted average useful life</t>
  </si>
  <si>
    <t>iWeb Group Inc | Trade name</t>
  </si>
  <si>
    <t>[1]</t>
  </si>
  <si>
    <t>30 years</t>
  </si>
  <si>
    <t>iWeb Group Inc | Beneficial leasehold interest</t>
  </si>
  <si>
    <t>14 years</t>
  </si>
  <si>
    <t>iWeb Group Inc | Internally developed software</t>
  </si>
  <si>
    <t>During 2015, as further described in note 7, we accelerated the useful life of the iWeb trade name to support our long-term strategy. At December 31, 2015, the unamortized balance was zero.</t>
  </si>
  <si>
    <t>ACQUISITION - Unaudited Supplemental Financial Information (Details 2) - iWeb Group Inc $ in Thousands</t>
  </si>
  <si>
    <t>Unaudited pro forma revenue</t>
  </si>
  <si>
    <t>Unaudited pro forma net loss</t>
  </si>
  <si>
    <t>ACQUISITION (Detail Textuals) $ in Thousands</t>
  </si>
  <si>
    <t>Sep. 30, 2015USD ($)</t>
  </si>
  <si>
    <t>Jun. 30, 2015USD ($)</t>
  </si>
  <si>
    <t>Mar. 31, 2015USD ($)</t>
  </si>
  <si>
    <t>Sep. 30, 2014USD ($)</t>
  </si>
  <si>
    <t>Jun. 30, 2014USD ($)</t>
  </si>
  <si>
    <t>Mar. 31, 2014USD ($)</t>
  </si>
  <si>
    <t>Dec. 31, 2015USD ($)Center</t>
  </si>
  <si>
    <t>Dec. 31, 2013USD ($)Center</t>
  </si>
  <si>
    <t>Loss before income tax</t>
  </si>
  <si>
    <t>Acquisitions, net of cash paid</t>
  </si>
  <si>
    <t>Total amount available under the revolving credit facility</t>
  </si>
  <si>
    <t>iWeb Group Inc | General and administrative</t>
  </si>
  <si>
    <t>Acquisition-related expenses</t>
  </si>
  <si>
    <t>iWeb Group Inc | Data center services</t>
  </si>
  <si>
    <t>FAIR VALUE MEASUREMENTS - Summary of fair value hierarchy for financial assets (cash equivalents and investments in marketable securities) measured at fair value on recurring basis - (Details) - Recurring basis - USD ($) $ in Thousands</t>
  </si>
  <si>
    <t>Level 1 | Foreign currency contracts</t>
  </si>
  <si>
    <t>Fair Value, Assets and Liabilities Measured On Recurring and Nonrecurring Basis [Line Items]</t>
  </si>
  <si>
    <t>Assets, Fair value</t>
  </si>
  <si>
    <t>Level 1 | Interest rate swap</t>
  </si>
  <si>
    <t>Liabilities, Fair value</t>
  </si>
  <si>
    <t>Level 1 | Asset retirement obligations</t>
  </si>
  <si>
    <t>Level 2 | Foreign currency contracts</t>
  </si>
  <si>
    <t>Level 2 | Interest rate swap</t>
  </si>
  <si>
    <t>Level 2 | Asset retirement obligations</t>
  </si>
  <si>
    <t>Level 3 | Foreign currency contracts</t>
  </si>
  <si>
    <t>Level 3 | Interest rate swap</t>
  </si>
  <si>
    <t>Level 3 | Asset retirement obligations</t>
  </si>
  <si>
    <t>Total | Foreign currency contracts</t>
  </si>
  <si>
    <t>Total | Interest rate swap</t>
  </si>
  <si>
    <t>Total | Asset retirement obligations</t>
  </si>
  <si>
    <t>We calculate the fair value of asset retirement obligations by discounting the estimated amount using the current Treasury bill rate adjusted for our credit non-performance.</t>
  </si>
  <si>
    <t>FAIR VALUE MEASUREMENTS - Summary of changes in our Level 3 financial asset, accrued contingent consideration (Details 1) - Asset retirement obligations - Level 3 - USD ($) $ in Thousands</t>
  </si>
  <si>
    <t>Fair Value, Liabilities Measured on Recurring Basis, Unobservable Input Reconciliation, Calculation [Roll Forward]</t>
  </si>
  <si>
    <t>Balance, January 1</t>
  </si>
  <si>
    <t>Accrued estimated obligation, less fair value adjustment</t>
  </si>
  <si>
    <t>Subsequent revision of estimated obligation</t>
  </si>
  <si>
    <t>Accretion</t>
  </si>
  <si>
    <t>Payments</t>
  </si>
  <si>
    <t>Gain on settlement</t>
  </si>
  <si>
    <t>[2]</t>
  </si>
  <si>
    <t>Balance, December 31</t>
  </si>
  <si>
    <t>Included in data center services "Direct costs of network, sales and services" in the accompanying consolidated statements of operations and comprehensive loss.</t>
  </si>
  <si>
    <t>Included in "Other, net" in the accompanying consolidated statements of operations and comprehensive loss.</t>
  </si>
  <si>
    <t>FAIR VALUE MEASUREMENTS - Summary of information about our term loan, revolving credit facility and other liabilities - (Details 2) - USD ($) $ in Thousands</t>
  </si>
  <si>
    <t>Carrying Amount</t>
  </si>
  <si>
    <t>Fair Value, Balance Sheet Grouping, Financial Statement Captions [Line Items]</t>
  </si>
  <si>
    <t>Term loan</t>
  </si>
  <si>
    <t>Fair Value</t>
  </si>
  <si>
    <t>PROPERTY AND EQUIPMENT - Summary of property and equipment (Details) - USD ($) $ in Thousands</t>
  </si>
  <si>
    <t>Property, Plant and Equipment [Line Items]</t>
  </si>
  <si>
    <t>Property and equipment, gross</t>
  </si>
  <si>
    <t>Less: accumulated depreciation and amortization ($25,209 and $17,786 related to capital leases at December 31, 2014 and 2013, respectively)</t>
  </si>
  <si>
    <t>Network equipment under capital lease</t>
  </si>
  <si>
    <t>Furniture and equipment</t>
  </si>
  <si>
    <t>Software</t>
  </si>
  <si>
    <t>Land</t>
  </si>
  <si>
    <t>Buildings</t>
  </si>
  <si>
    <t>Buildings under capital lease</t>
  </si>
  <si>
    <t>PROPERTY AND EQUIPMENT - Summary of property and equipment (Parentheticals) (Details) - USD ($) $ in Thousands</t>
  </si>
  <si>
    <t>Accumulated depreciation and amortization related to capital leases</t>
  </si>
  <si>
    <t>PROPERTY AND EQUIPMENT - Summary of depreciation and amortization of property and equipment (Details 1) - USD ($) $ in Thousands</t>
  </si>
  <si>
    <t>Direct costs of network, sales and services</t>
  </si>
  <si>
    <t>Other depreciation and amortization</t>
  </si>
  <si>
    <t>Subtotal</t>
  </si>
  <si>
    <t>Amortization of acquired and developed technologies</t>
  </si>
  <si>
    <t>Total depreciation and amortization</t>
  </si>
  <si>
    <t>PROPERTY AND EQUIPMENT (Detail Textuals) - USD ($) $ in Millions</t>
  </si>
  <si>
    <t>Asset retired</t>
  </si>
  <si>
    <t>Asset retired accumulated depreciation</t>
  </si>
  <si>
    <t>INVESTMENT IN JOINT VENTURE - Summary of investment activity in joint venture in IP services operating segment - (Details) - USD ($) $ in Thousands</t>
  </si>
  <si>
    <t>Equity Method Investments [Roll Forward]</t>
  </si>
  <si>
    <t>Investment balance, January 1</t>
  </si>
  <si>
    <t>Proportional share of net income</t>
  </si>
  <si>
    <t>Unrealized foreign currency translation loss, net</t>
  </si>
  <si>
    <t>Investment balance, December 31</t>
  </si>
  <si>
    <t>INVESTMENT IN JOINT VENTURE (Detail Textuals) - Internap Japan $ in Millions</t>
  </si>
  <si>
    <t>Schedule of Equity Method Investments [Line Items]</t>
  </si>
  <si>
    <t>Percentage of interest in joint venture</t>
  </si>
  <si>
    <t>51.00%</t>
  </si>
  <si>
    <t>GOODWILL AND OTHER INTANGIBLE ASSETS - Summary of carrying amount of goodwill (Details) - USD ($) $ in Thousands</t>
  </si>
  <si>
    <t>Goodwill [Roll Forward]</t>
  </si>
  <si>
    <t>Accumulated impairment losses</t>
  </si>
  <si>
    <t>Net</t>
  </si>
  <si>
    <t>Data center services</t>
  </si>
  <si>
    <t>GOODWILL AND OTHER INTANGIBLE ASSETS - Summary of components of amortizing intangible assets, including capitalized software (Details 1) - USD ($) $ in Thousands</t>
  </si>
  <si>
    <t>Finite-Lived Intangible Assets [Line Items]</t>
  </si>
  <si>
    <t>Gross Carrying Amount</t>
  </si>
  <si>
    <t>Accumulated Amortization</t>
  </si>
  <si>
    <t>Acquired and developed technology</t>
  </si>
  <si>
    <t>Customer relationships and trade names</t>
  </si>
  <si>
    <t>During 2015, we determined to phase-out the use of the iWeb trade name to support our long-term strategy. As a result, we changed the estimate of the trade name's useful life to approximately nine months beginning in late March 2015. During the year ended December 31, 2015, the additional amortization expense was $14.0 million. At December 31, 2015, the unamortized balance was zero.</t>
  </si>
  <si>
    <t>GOODWILL AND OTHER INTANGIBLE ASSETS - Summary of components of amortizing intangible assets, including capitalized software (Details 1) (Parentheticals)</t>
  </si>
  <si>
    <t>Additional amortization expense</t>
  </si>
  <si>
    <t>Unamortized balance</t>
  </si>
  <si>
    <t>GOODWILL AND OTHER INTANGIBLE ASSETS - Summary of remaining amortization expense (Details 2) $ in Thousands</t>
  </si>
  <si>
    <t>Thereafter</t>
  </si>
  <si>
    <t>Finite-lived intangible assets, Total</t>
  </si>
  <si>
    <t>GOODWILL AND OTHER INTANGIBLE ASSETS (Detail Textuals ) - USD ($) $ in Thousands</t>
  </si>
  <si>
    <t>Goodwill [Line Items]</t>
  </si>
  <si>
    <t>Amortization expense for intangible assets</t>
  </si>
  <si>
    <t>ACCRUED LIABILITIES - Summary of accrued liabilities (Details) - USD ($) $ in Thousands</t>
  </si>
  <si>
    <t>Compensation and benefits payable</t>
  </si>
  <si>
    <t>Property, sales, and other taxes</t>
  </si>
  <si>
    <t>Customer credit balances</t>
  </si>
  <si>
    <t>Other</t>
  </si>
  <si>
    <t>Accrued liabilities, current, total</t>
  </si>
  <si>
    <t>EXIT ACTIVITIES AND RESTRUCTURING - Exit activities and restructuring charges for Real estate obligations (Details) - USD ($) $ in Thousands</t>
  </si>
  <si>
    <t>Restructuring Reserve [Roll Forward]</t>
  </si>
  <si>
    <t>Balance</t>
  </si>
  <si>
    <t>Initial Charges</t>
  </si>
  <si>
    <t>Plan Adjustments</t>
  </si>
  <si>
    <t>Cash Payments</t>
  </si>
  <si>
    <t>Data center services | Exit activities and Restructuring charges | 2015 exit activities</t>
  </si>
  <si>
    <t>Data center services | Exit activities and Restructuring charges | 2014 exit activities</t>
  </si>
  <si>
    <t>Data center services | Exit activities and Restructuring charges | 2007 restructuring</t>
  </si>
  <si>
    <t>Data center services | Exit activities and Restructuring charges | Other</t>
  </si>
  <si>
    <t>DERIVATIVES (Details) - Foreign currency contracts $ in Thousands</t>
  </si>
  <si>
    <t>Derivative [Line Items]</t>
  </si>
  <si>
    <t>Unrealized loss, net of $0.3 million income tax, included in Accumulated items of other comprehensive loss in the accompanying consolidated balance sheets</t>
  </si>
  <si>
    <t>Realized loss on effective portion, included as compensation expense primarily in "Direct costs of customer support" and "General and administrative" in the accompanying consolidated statements of operations and comprehensive loss</t>
  </si>
  <si>
    <t>'DERIVATIVES (Details) (Parentheticals) $ in Millions</t>
  </si>
  <si>
    <t>Designated as Hedging Instrument | Cash Flow Hedging | Foreign currency contracts</t>
  </si>
  <si>
    <t>Tax on unrealized losses arising from foreign currency contracts</t>
  </si>
  <si>
    <t>DERIVATIVES (Details 1) - Interest rate swap - USD ($) $ in Thousands</t>
  </si>
  <si>
    <t>Gain (loss) recorded as the effective portion of the change in fair value</t>
  </si>
  <si>
    <t>Interest payments reclassified as an increase to interest expense</t>
  </si>
  <si>
    <t>DERIVATIVES (Detail Textuals) - Designated as Hedging Instrument - Cash Flow Hedging CAD in Millions, $ in Millions</t>
  </si>
  <si>
    <t>Dec. 31, 2015CAD</t>
  </si>
  <si>
    <t>Derivative, Notional Amount</t>
  </si>
  <si>
    <t>Foreign currency contracts exchange rate</t>
  </si>
  <si>
    <t>Interest rate swap | Other comprehensive loss</t>
  </si>
  <si>
    <t>Estimated reclassification of additional increase in interest expense as on December 31, 2016</t>
  </si>
  <si>
    <t>Interest rate swap | Other long-term liabilities</t>
  </si>
  <si>
    <t>Fair value of derivatives</t>
  </si>
  <si>
    <t>Interest rate swap | Other current liabilities</t>
  </si>
  <si>
    <t>Foreign currency contracts | June 2016</t>
  </si>
  <si>
    <t>Derivative, Notional Amount | CAD</t>
  </si>
  <si>
    <t>Foreign currency contracts | June 2017</t>
  </si>
  <si>
    <t>Foreign currency contracts | Other long-term liabilities</t>
  </si>
  <si>
    <t>Foreign currency contracts | Other current liabilities</t>
  </si>
  <si>
    <t>COMMITMENTS, CONTINGENCIES AND LITIGATION -Credit Agreement (Details) - USD ($) $ in Thousands</t>
  </si>
  <si>
    <t>Line of Credit Facility [Line Items]</t>
  </si>
  <si>
    <t>Borrowing capacity</t>
  </si>
  <si>
    <t>Term Loan</t>
  </si>
  <si>
    <t>Outstanding principal balance</t>
  </si>
  <si>
    <t>Interest rate</t>
  </si>
  <si>
    <t>6.00%</t>
  </si>
  <si>
    <t>Letters of credit issued with proceeds from revolving credit facility</t>
  </si>
  <si>
    <t>4.70%</t>
  </si>
  <si>
    <t>COMMITMENTS, CONTINGENCIES AND LITIGATION -Credit Agreement (Details 1) - Term Loan $ in Thousands</t>
  </si>
  <si>
    <t>Total term loan</t>
  </si>
  <si>
    <t>COMMITMENTS, CONTINGENCIES AND LITIGATION -Capital Leases (Details 2) - USD ($) $ in Thousands</t>
  </si>
  <si>
    <t>Remaining capital lease payments</t>
  </si>
  <si>
    <t>Less: amounts representing imputed interest</t>
  </si>
  <si>
    <t>Present value of minimum lease payments</t>
  </si>
  <si>
    <t>Less: current portion</t>
  </si>
  <si>
    <t>COMMITMENTS, CONTINGENCIES, CONCENTRATIONS OF RISK AND LITIGATION - Summary of future minimum lease payments on non-cancelable operating leases (Details 3) $ in Thousands</t>
  </si>
  <si>
    <t>Operating leases, future minimum payments due, Total</t>
  </si>
  <si>
    <t>COMMITMENTS, CONTINGENCIES, CONCENTRATIONS OF RISK AND LITIGATION - Summary of future minimum payments under service commitments (Details 4) - IP, Telecommunications and Data Center Services $ in Thousands</t>
  </si>
  <si>
    <t>Schedule Of Commitments And Contingencies [Line Items]</t>
  </si>
  <si>
    <t>Total contractual commitments future minimum payments due</t>
  </si>
  <si>
    <t>COMMITMENTS, CONTINGENCIES AND LITIGATION - Credit Agreement (Detail Textuals) - USD ($)</t>
  </si>
  <si>
    <t>1 Months Ended</t>
  </si>
  <si>
    <t>Nov. 26, 2013</t>
  </si>
  <si>
    <t>Commitment Contingencies and Litigation [Line Items]</t>
  </si>
  <si>
    <t>Credit limit</t>
  </si>
  <si>
    <t>Percentage of capital stock secured of foreign subsidiaries</t>
  </si>
  <si>
    <t>65.00%</t>
  </si>
  <si>
    <t>Debt discount</t>
  </si>
  <si>
    <t>Base rate</t>
  </si>
  <si>
    <t>Description of interest rate used</t>
  </si>
  <si>
    <t>The base rate is equal to the highest of (a) the adjusted U.S. Prime Lending Rate as published in the Wall Street Journal, (b) with respect to Term Loans issued on the Closing Date, 2.00%, (c) the federal funds effective rate from time to time, plus 0.50%, and (d) the adjusted LIBOR rate, as defined below, for a one-month interest period, plus 1.00%</t>
  </si>
  <si>
    <t>LIBOR</t>
  </si>
  <si>
    <t>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t>
  </si>
  <si>
    <t>Revolving credit facility | Base rate</t>
  </si>
  <si>
    <t>3.50%</t>
  </si>
  <si>
    <t>Revolving credit facility | LIBOR</t>
  </si>
  <si>
    <t>4.50%</t>
  </si>
  <si>
    <t>Repayment of loan</t>
  </si>
  <si>
    <t>Frequency of repayment of loan</t>
  </si>
  <si>
    <t>Quarterly</t>
  </si>
  <si>
    <t>Term loan, unamortized discount</t>
  </si>
  <si>
    <t>Term Loan | Base rate</t>
  </si>
  <si>
    <t>4.00%</t>
  </si>
  <si>
    <t>Term Loan | LIBOR</t>
  </si>
  <si>
    <t>5.00%</t>
  </si>
  <si>
    <t>COMMITMENTS, CONTINGENCIES AND LITIGATION - Capital Leases (Detail Textuals 1) - USD ($)</t>
  </si>
  <si>
    <t>Rent expense</t>
  </si>
  <si>
    <t>Litigation expense</t>
  </si>
  <si>
    <t>Initial lease terms</t>
  </si>
  <si>
    <t>OPERATING SEGMENT AND GEOGRAPHIC INFORMATION - Summary of operating results for business segments - (Details) - USD ($) $ in Thousands</t>
  </si>
  <si>
    <t>Direct costs of network, sales and services, exclusive of depreciation and amortization:</t>
  </si>
  <si>
    <t>Total direct costs of network, sales and services, exclusive of depreciation and amortization</t>
  </si>
  <si>
    <t>Segment profit:</t>
  </si>
  <si>
    <t>Non-operating expenses</t>
  </si>
  <si>
    <t>Total segment profit</t>
  </si>
  <si>
    <t>Segment Reconciling Items</t>
  </si>
  <si>
    <t>Other operating expenses, including direct costs of customer support, depreciation and amortization</t>
  </si>
  <si>
    <t>OPERATING SEGMENT AND GEOGRAPHIC INFORMATION - Summary of total assets by segment - (Details 1) - USD ($) $ in Thousands</t>
  </si>
  <si>
    <t>Segment Reporting, Asset Reconciling Item [Line Items]</t>
  </si>
  <si>
    <t>OPERATING SEGMENT AND GEOGRAPHIC INFORMATION - Summary of revenues by country (Details 2) - USD ($) $ in Thousands</t>
  </si>
  <si>
    <t>Segment Reporting Information [Line Items]</t>
  </si>
  <si>
    <t>Operating Segments | United States</t>
  </si>
  <si>
    <t>Operating Segments | Canada</t>
  </si>
  <si>
    <t>Operating Segments | Other countries</t>
  </si>
  <si>
    <t>OPERATING SEGMENT AND GEOGRAPHIC INFORMATION - Summary of net property and equipment by country (Details 3) - USD ($) $ in Thousands</t>
  </si>
  <si>
    <t>Operating Segments | UNITED STATES</t>
  </si>
  <si>
    <t>Operating Segments | CANADA</t>
  </si>
  <si>
    <t>OPERATING SEGMENT AND GEOGRAPHIC INFORMATION (Detail Textuals)</t>
  </si>
  <si>
    <t>Dec. 31, 2015Segment</t>
  </si>
  <si>
    <t>Number of operating segments</t>
  </si>
  <si>
    <t>Percentage threshold of revenue</t>
  </si>
  <si>
    <t>10.00%</t>
  </si>
  <si>
    <t>Percentage threshold of property and equipment</t>
  </si>
  <si>
    <t>STOCK-BASED COMPENSATION PLANS - Summary of amount of stock-based compensation, net of estimated forfeitures (Details) - USD ($) $ in Thousands</t>
  </si>
  <si>
    <t>Employee Service Share-based Compensation, Allocation of Recognized Period Costs [Line Items]</t>
  </si>
  <si>
    <t>STOCK-BASED COMPENSATION PLANS - Summary of stock option activity (Details 1) - Stock Options shares in Thousands</t>
  </si>
  <si>
    <t>Dec. 31, 2015$ / sharesshares</t>
  </si>
  <si>
    <t>Shares</t>
  </si>
  <si>
    <t>Balance, December 31, 2014 | shares</t>
  </si>
  <si>
    <t>Granted | shares</t>
  </si>
  <si>
    <t>Exercised | shares</t>
  </si>
  <si>
    <t>Forfeitures and post-vesting cancellations | shares</t>
  </si>
  <si>
    <t>Balance, December 31, 2015 | shares</t>
  </si>
  <si>
    <t>Exercisable, December 31, 2015 | shares</t>
  </si>
  <si>
    <t>Weighted Average Exercise Price</t>
  </si>
  <si>
    <t>Balance, December 31, 2014 | $ / shares</t>
  </si>
  <si>
    <t>Granted | $ / shares</t>
  </si>
  <si>
    <t>Exercised | $ / shares</t>
  </si>
  <si>
    <t>Forfeitures and post-vesting cancellations | $ / shares</t>
  </si>
  <si>
    <t>Balance, December 31, 2015 | $ / shares</t>
  </si>
  <si>
    <t>Exercisable, December 31, 2015 | $ / shares</t>
  </si>
  <si>
    <t>STOCK-BASED COMPENSATION PLANS - Summary of fully vested and exercisable stock options and stock options expected to vest (Details 2) - Stock Options $ / shares in Units, shares in Thousands, $ in Thousands</t>
  </si>
  <si>
    <t>Dec. 31, 2015USD ($)$ / sharesshares</t>
  </si>
  <si>
    <t>Share-based Compensation Arrangement by Share-based Payment Award [Line Items]</t>
  </si>
  <si>
    <t>Fully Vested and Exercisable, Total shares | shares</t>
  </si>
  <si>
    <t>Fully Vested and Exercisable, Weighted-average exercise price | $ / shares</t>
  </si>
  <si>
    <t>Fully Vested and Exercisable, Aggregate intrinsic value | $</t>
  </si>
  <si>
    <t>Fully Vested and Exercisable, Weighted-average remaining contractual term (in years)</t>
  </si>
  <si>
    <t>3 years 4 months 24 days</t>
  </si>
  <si>
    <t>Expected to Vest, Total shares | shares</t>
  </si>
  <si>
    <t>Expected to Vest, Weighted-average exercise price | $ / shares</t>
  </si>
  <si>
    <t>Expected to Vest, Aggregate intrinsic value | $</t>
  </si>
  <si>
    <t>Expected to Vest, Weighted-average remaining contractual term (in years)</t>
  </si>
  <si>
    <t>4 years 8 months 12 days</t>
  </si>
  <si>
    <t>STOCK-BASED COMPENSATION PLANS - Summary of restricted stock activity (Details 3) - Restricted Stock shares in Thousands</t>
  </si>
  <si>
    <t>Unvested balance, December 31, 2014 | shares</t>
  </si>
  <si>
    <t>Vested | shares</t>
  </si>
  <si>
    <t>Forfeited | shares</t>
  </si>
  <si>
    <t>Unvested balance, December 31, 2015 | shares</t>
  </si>
  <si>
    <t>Weighted-Average Grant Date Fair Value</t>
  </si>
  <si>
    <t>Unvested balance, December 31, 2014 | $ / shares</t>
  </si>
  <si>
    <t>Vested | $ / shares</t>
  </si>
  <si>
    <t>Forfeited | $ / shares</t>
  </si>
  <si>
    <t>Unvested balance, December 31, 2015 | $ / shares</t>
  </si>
  <si>
    <t>STOCK-BASED COMPENSATION PLANS - Summary of total unrecognized compensation costs related to unvested stock-based compensation (Details 4) $ in Thousands</t>
  </si>
  <si>
    <t>Unrecognized compensation</t>
  </si>
  <si>
    <t>Weighted-average remaining recognition period (in years)</t>
  </si>
  <si>
    <t>2 years 2 months 12 days</t>
  </si>
  <si>
    <t>Stock Options</t>
  </si>
  <si>
    <t>2 years 8 months 12 days</t>
  </si>
  <si>
    <t>Restricted Stock</t>
  </si>
  <si>
    <t>1 year 10 months 24 days</t>
  </si>
  <si>
    <t>STOCK-BASED COMPENSATION PLANS (Detail Textuals) - USD ($) $ / shares in Units, $ in Millions</t>
  </si>
  <si>
    <t>Employee Service Share-Based Compensation, Allocation Of Recognized Period Costs [Line Items]</t>
  </si>
  <si>
    <t>Capitalized stock-based compensation</t>
  </si>
  <si>
    <t>Fair value stock option pricing model</t>
  </si>
  <si>
    <t>Black-Scholes option pricing model</t>
  </si>
  <si>
    <t>Expected terms</t>
  </si>
  <si>
    <t>4 years 6 months</t>
  </si>
  <si>
    <t>4 years 7 months 6 days</t>
  </si>
  <si>
    <t>4 years 4 months 24 days</t>
  </si>
  <si>
    <t>Volatility rate</t>
  </si>
  <si>
    <t>40.00%</t>
  </si>
  <si>
    <t>47.00%</t>
  </si>
  <si>
    <t>66.00%</t>
  </si>
  <si>
    <t>Risk free interest rate</t>
  </si>
  <si>
    <t>1.40%</t>
  </si>
  <si>
    <t>0.70%</t>
  </si>
  <si>
    <t>Weighted average grant date fair value</t>
  </si>
  <si>
    <t>STOCK-BASED COMPENSATION PLANS (Detail Textuals 1) - USD ($) shares in Millions</t>
  </si>
  <si>
    <t>Total fair value of all vested restricted stock</t>
  </si>
  <si>
    <t>Total fair value of all unvested restricted stock</t>
  </si>
  <si>
    <t>Restricted Stock | Non-employee directors</t>
  </si>
  <si>
    <t>Value of equity compensation per each non-employee directors</t>
  </si>
  <si>
    <t>Total intrinsic value of stock option</t>
  </si>
  <si>
    <t>2014 Incentive Stock Plan</t>
  </si>
  <si>
    <t>Shares authorized for grant, percentage</t>
  </si>
  <si>
    <t>Number of shares available for issuance</t>
  </si>
  <si>
    <t>Performance based awards measurement period</t>
  </si>
  <si>
    <t>1 year</t>
  </si>
  <si>
    <t>2014 Incentive Stock Plan | Stock Options</t>
  </si>
  <si>
    <t>Stock options, maximum term</t>
  </si>
  <si>
    <t>Stock options, first year vesting percentage</t>
  </si>
  <si>
    <t>25.00%</t>
  </si>
  <si>
    <t>Share based compensation, vesting period</t>
  </si>
  <si>
    <t>2014 Incentive Stock Plan | Time Based Stock Options | Minimum</t>
  </si>
  <si>
    <t>2014 Incentive Stock Plan | Stock Appreciation Rights (SARs) | Minimum</t>
  </si>
  <si>
    <t>2014 Incentive Stock Plan | Time Based Stock Grants | Minimum</t>
  </si>
  <si>
    <t>2014 Incentive Stock Plan | Non-Forfeitable Stock</t>
  </si>
  <si>
    <t>EMPLOYEE RETIREMENT PLAN (Detail Textuals) - USD ($) $ in Millions</t>
  </si>
  <si>
    <t>Employer contributions</t>
  </si>
  <si>
    <t>INCOME TAXES - Loss from continuing operations (Details) - USD ($) $ in Thousands</t>
  </si>
  <si>
    <t>United States</t>
  </si>
  <si>
    <t>Foreign</t>
  </si>
  <si>
    <t>INCOME TAXES - Summary of current and deferred income tax provision (Details 1) - USD ($) $ in Thousands</t>
  </si>
  <si>
    <t>Current:</t>
  </si>
  <si>
    <t>Federal</t>
  </si>
  <si>
    <t>State</t>
  </si>
  <si>
    <t>Total current income tax provision</t>
  </si>
  <si>
    <t>Deferred:</t>
  </si>
  <si>
    <t>Total deferred income tax provision</t>
  </si>
  <si>
    <t>Net income tax benefit</t>
  </si>
  <si>
    <t>INCOME TAXES - Summary of reconciliation of effect of applying federal statutory rate and effective income tax rate on income tax provision (Details 2)</t>
  </si>
  <si>
    <t>Federal income tax at statutory rates</t>
  </si>
  <si>
    <t>(34.00%)</t>
  </si>
  <si>
    <t>Foreign income tax</t>
  </si>
  <si>
    <t>State income tax</t>
  </si>
  <si>
    <t>(4.00%)</t>
  </si>
  <si>
    <t>Other permanent differences</t>
  </si>
  <si>
    <t>2.00%</t>
  </si>
  <si>
    <t>3.00%</t>
  </si>
  <si>
    <t>Statutory tax rate change</t>
  </si>
  <si>
    <t>1.00%</t>
  </si>
  <si>
    <t>Compensation</t>
  </si>
  <si>
    <t>Capital loss expiration</t>
  </si>
  <si>
    <t>11.00%</t>
  </si>
  <si>
    <t>Acquisition costs</t>
  </si>
  <si>
    <t>Change in valuation allowance</t>
  </si>
  <si>
    <t>24.00%</t>
  </si>
  <si>
    <t>29.00%</t>
  </si>
  <si>
    <t>Effective tax rate</t>
  </si>
  <si>
    <t>(7.00%)</t>
  </si>
  <si>
    <t>(3.00%)</t>
  </si>
  <si>
    <t>(1.00%)</t>
  </si>
  <si>
    <t>INCOME TAXES - Summary of temporary differences between financial statement carrying amounts and tax bases of assets and liabilities that give rise to significant portions of deferred taxes (Details 3) - USD ($) $ in Thousands</t>
  </si>
  <si>
    <t>Current deferred income tax assets:</t>
  </si>
  <si>
    <t>Accrued compensation</t>
  </si>
  <si>
    <t>Other accrued expenses</t>
  </si>
  <si>
    <t>Restructuring liability</t>
  </si>
  <si>
    <t>Current deferred income tax assets</t>
  </si>
  <si>
    <t>Less: valuation allowance</t>
  </si>
  <si>
    <t>Net current deferred income tax assets</t>
  </si>
  <si>
    <t>Long-term deferred income tax (liabilities) assets:</t>
  </si>
  <si>
    <t>Deferred revenue, less current portion</t>
  </si>
  <si>
    <t>Restructuring liability, less current portion</t>
  </si>
  <si>
    <t>U.S. net operating loss carryforwards</t>
  </si>
  <si>
    <t>Foreign net operating loss carryforwards, less current portion</t>
  </si>
  <si>
    <t>Tax credit carryforwards</t>
  </si>
  <si>
    <t>Long-term deferred income tax assets</t>
  </si>
  <si>
    <t>Net long-term deferred income tax (liabilities) assets</t>
  </si>
  <si>
    <t>Net deferred tax liabilities</t>
  </si>
  <si>
    <t>INCOME TAXES - Summary of changes in deferred tax asset valuation allowance (Details 4) - USD ($) $ in Thousands</t>
  </si>
  <si>
    <t>Deferred Tax Assets [Roll Forward]</t>
  </si>
  <si>
    <t>Balance, January 1,</t>
  </si>
  <si>
    <t>Increase in deferred tax assets</t>
  </si>
  <si>
    <t>Balance, December 31,</t>
  </si>
  <si>
    <t>INCOME TAXES - Summary of changes in unrecognized tax benefits (Details 5) - USD ($) $ in Thousands</t>
  </si>
  <si>
    <t>Reconciliation of Unrecognized Tax Benefits, Excluding Amounts Pertaining to Examined Tax Returns [Roll Forward]</t>
  </si>
  <si>
    <t>Unrecognized tax benefits balance, January 1,</t>
  </si>
  <si>
    <t>Addition for tax positions taken in a prior year</t>
  </si>
  <si>
    <t>Deduction for tax positions taken in a prior year</t>
  </si>
  <si>
    <t>Unrecognized tax benefits balance, December 31,</t>
  </si>
  <si>
    <t>INCOME TAXES (Detail Textuals) - USD ($) $ in Thousands</t>
  </si>
  <si>
    <t>Dec. 31, 2012</t>
  </si>
  <si>
    <t>Income Tax [Line Items]</t>
  </si>
  <si>
    <t>Deferred tax asset, Valuation allowance</t>
  </si>
  <si>
    <t>Research and Developement</t>
  </si>
  <si>
    <t>Minimum tax and research and development tax credit carryforwards</t>
  </si>
  <si>
    <t>U.S. Tax Authority</t>
  </si>
  <si>
    <t>Net operating loss carryforwards</t>
  </si>
  <si>
    <t>Operating loss carryforwards deduction of stock-based compensation</t>
  </si>
  <si>
    <t>Foreign Tax Authority</t>
  </si>
  <si>
    <t>INCOME TAXES (Detail Textuals 1) - USD ($) $ in Thousands</t>
  </si>
  <si>
    <t>Additions to unrecognized tax benefits</t>
  </si>
  <si>
    <t>Liabilities recorded in the form of interest and penalties</t>
  </si>
  <si>
    <t>UNAUDITED QUARTERLY RESULTS - Summary of unaudited quarterly data (Details) - USD ($) $ / shares in Units, $ in Thousands</t>
  </si>
  <si>
    <t>Revenues</t>
  </si>
  <si>
    <t>SCHEDULE VALUATION AND QUALIFYING ACCOUNTS AND RESERVES (Details) - Allowance for doubtful accounts - USD ($) $ in Thousands</t>
  </si>
  <si>
    <t>Movement in Valuation Allowances and Reserves [Roll Forward]</t>
  </si>
  <si>
    <t>Balance at Beginning of Fiscal Period</t>
  </si>
  <si>
    <t>Charges to Costs and Expense</t>
  </si>
  <si>
    <t>Deductions</t>
  </si>
  <si>
    <t>Balance at End of Fiscal Period</t>
  </si>
  <si>
    <t>Deductions in the allowance for doubtful accounts represent write-offs of uncollectible accounts net of recoveri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CAD &quot;#,##0_);_(&quot;CAD &quot;(#,##0)" numFmtId="170"/>
    <numFmt formatCode="#,##0.000_);(#,##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563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55895061</v>
      </c>
    </row>
    <row r="13" spans="1:4">
      <c r="A13" s="4" t="s">
        <v>21</v>
      </c>
      <c r="D13" s="7" t="n">
        <v>215675359</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6475</v>
      </c>
      <c r="C4" s="7" t="n">
        <v>36804</v>
      </c>
      <c r="D4" s="7" t="n">
        <v>29687</v>
      </c>
    </row>
    <row r="5" spans="1:4">
      <c r="A5" s="4" t="s">
        <v>36</v>
      </c>
      <c r="B5" s="6" t="n">
        <v>3450</v>
      </c>
      <c r="C5" s="6" t="n">
        <v>5918</v>
      </c>
      <c r="D5" s="6" t="n">
        <v>4967</v>
      </c>
    </row>
    <row r="6" spans="1:4">
      <c r="A6" s="4" t="s">
        <v>37</v>
      </c>
      <c r="B6" s="6" t="n">
        <v>37497</v>
      </c>
      <c r="C6" s="6" t="n">
        <v>37845</v>
      </c>
      <c r="D6" s="6" t="n">
        <v>31800</v>
      </c>
    </row>
    <row r="7" spans="1:4">
      <c r="A7" s="4" t="s">
        <v>38</v>
      </c>
      <c r="B7" s="6" t="n">
        <v>43169</v>
      </c>
      <c r="C7" s="6" t="n">
        <v>43902</v>
      </c>
      <c r="D7" s="6" t="n">
        <v>42759</v>
      </c>
    </row>
    <row r="8" spans="1:4">
      <c r="A8" s="4" t="s">
        <v>39</v>
      </c>
      <c r="B8" s="6" t="n">
        <v>89205</v>
      </c>
      <c r="C8" s="6" t="n">
        <v>75251</v>
      </c>
      <c r="D8" s="6" t="n">
        <v>48181</v>
      </c>
    </row>
    <row r="9" spans="1:4">
      <c r="A9" s="4" t="s">
        <v>40</v>
      </c>
      <c r="B9" s="6" t="n">
        <v>674</v>
      </c>
      <c r="C9" s="6" t="n">
        <v>112</v>
      </c>
      <c r="D9" s="6" t="n">
        <v>9</v>
      </c>
    </row>
    <row r="10" spans="1:4">
      <c r="A10" s="4" t="s">
        <v>41</v>
      </c>
      <c r="B10" s="6" t="n">
        <v>2278</v>
      </c>
      <c r="C10" s="6" t="n">
        <v>4520</v>
      </c>
      <c r="D10" s="6" t="n">
        <v>1414</v>
      </c>
    </row>
    <row r="11" spans="1:4">
      <c r="A11" s="4" t="s">
        <v>42</v>
      </c>
      <c r="B11" s="6" t="n">
        <v>344188</v>
      </c>
      <c r="C11" s="6" t="n">
        <v>349298</v>
      </c>
      <c r="D11" s="6" t="n">
        <v>290829</v>
      </c>
    </row>
    <row r="12" spans="1:4">
      <c r="A12" s="4" t="s">
        <v>43</v>
      </c>
      <c r="B12" s="6" t="n">
        <v>-25895</v>
      </c>
      <c r="C12" s="6" t="n">
        <v>-14339</v>
      </c>
      <c r="D12" s="6" t="n">
        <v>-7487</v>
      </c>
    </row>
    <row r="13" spans="1:4">
      <c r="A13" s="3" t="s">
        <v>44</v>
      </c>
    </row>
    <row r="14" spans="1:4">
      <c r="A14" s="4" t="s">
        <v>45</v>
      </c>
      <c r="B14" s="6" t="n">
        <v>27596</v>
      </c>
      <c r="C14" s="6" t="n">
        <v>26742</v>
      </c>
      <c r="D14" s="6" t="n">
        <v>11346</v>
      </c>
    </row>
    <row r="15" spans="1:4">
      <c r="A15" s="4" t="s">
        <v>46</v>
      </c>
      <c r="D15" s="6" t="n">
        <v>881</v>
      </c>
    </row>
    <row r="16" spans="1:4">
      <c r="A16" s="4" t="s">
        <v>47</v>
      </c>
      <c r="B16" s="6" t="n">
        <v>-771</v>
      </c>
      <c r="C16" s="6" t="n">
        <v>4</v>
      </c>
      <c r="D16" s="6" t="n">
        <v>261</v>
      </c>
    </row>
    <row r="17" spans="1:4">
      <c r="A17" s="4" t="s">
        <v>48</v>
      </c>
      <c r="B17" s="6" t="n">
        <v>-417</v>
      </c>
      <c r="C17" s="6" t="n">
        <v>29</v>
      </c>
      <c r="D17" s="6" t="n">
        <v>353</v>
      </c>
    </row>
    <row r="18" spans="1:4">
      <c r="A18" s="4" t="s">
        <v>49</v>
      </c>
      <c r="B18" s="6" t="n">
        <v>26408</v>
      </c>
      <c r="C18" s="6" t="n">
        <v>26775</v>
      </c>
      <c r="D18" s="6" t="n">
        <v>12841</v>
      </c>
    </row>
    <row r="19" spans="1:4">
      <c r="A19" s="4" t="s">
        <v>50</v>
      </c>
      <c r="B19" s="6" t="n">
        <v>-52303</v>
      </c>
      <c r="C19" s="6" t="n">
        <v>-41114</v>
      </c>
      <c r="D19" s="6" t="n">
        <v>-20328</v>
      </c>
    </row>
    <row r="20" spans="1:4">
      <c r="A20" s="4" t="s">
        <v>51</v>
      </c>
      <c r="B20" s="6" t="n">
        <v>-3660</v>
      </c>
      <c r="C20" s="6" t="n">
        <v>-1361</v>
      </c>
      <c r="D20" s="6" t="n">
        <v>-285</v>
      </c>
    </row>
    <row r="21" spans="1:4">
      <c r="A21" s="4" t="s">
        <v>52</v>
      </c>
      <c r="B21" s="6" t="n">
        <v>-200</v>
      </c>
      <c r="C21" s="6" t="n">
        <v>-259</v>
      </c>
      <c r="D21" s="6" t="n">
        <v>-213</v>
      </c>
    </row>
    <row r="22" spans="1:4">
      <c r="A22" s="4" t="s">
        <v>53</v>
      </c>
      <c r="B22" s="6" t="n">
        <v>-48443</v>
      </c>
      <c r="C22" s="6" t="n">
        <v>-39494</v>
      </c>
      <c r="D22" s="6" t="n">
        <v>-19830</v>
      </c>
    </row>
    <row r="23" spans="1:4">
      <c r="A23" s="3" t="s">
        <v>54</v>
      </c>
    </row>
    <row r="24" spans="1:4">
      <c r="A24" s="4" t="s">
        <v>55</v>
      </c>
      <c r="B24" s="6" t="n">
        <v>-197</v>
      </c>
      <c r="C24" s="6" t="n">
        <v>-431</v>
      </c>
      <c r="D24" s="6" t="n">
        <v>-464</v>
      </c>
    </row>
    <row r="25" spans="1:4">
      <c r="A25" s="4" t="s">
        <v>56</v>
      </c>
      <c r="B25" s="6" t="n">
        <v>-745</v>
      </c>
    </row>
    <row r="26" spans="1:4">
      <c r="A26" s="4" t="s">
        <v>57</v>
      </c>
      <c r="B26" s="6" t="n">
        <v>84</v>
      </c>
      <c r="C26" s="6" t="n">
        <v>-36</v>
      </c>
      <c r="D26" s="6" t="n">
        <v>-777</v>
      </c>
    </row>
    <row r="27" spans="1:4">
      <c r="A27" s="4" t="s">
        <v>58</v>
      </c>
      <c r="B27" s="6" t="n">
        <v>-858</v>
      </c>
      <c r="C27" s="6" t="n">
        <v>-467</v>
      </c>
      <c r="D27" s="6" t="n">
        <v>-1241</v>
      </c>
    </row>
    <row r="28" spans="1:4">
      <c r="A28" s="4" t="s">
        <v>59</v>
      </c>
      <c r="B28" s="7" t="n">
        <v>-49301</v>
      </c>
      <c r="C28" s="7" t="n">
        <v>-39961</v>
      </c>
      <c r="D28" s="7" t="n">
        <v>-21071</v>
      </c>
    </row>
    <row r="29" spans="1:4">
      <c r="A29" s="4" t="s">
        <v>60</v>
      </c>
      <c r="B29" s="8" t="n">
        <v>-0.93</v>
      </c>
      <c r="C29" s="8" t="n">
        <v>-0.77</v>
      </c>
      <c r="D29" s="8" t="n">
        <v>-0.39</v>
      </c>
    </row>
    <row r="30" spans="1:4">
      <c r="A30" s="4" t="s">
        <v>61</v>
      </c>
      <c r="B30" s="6" t="n">
        <v>51898</v>
      </c>
      <c r="C30" s="6" t="n">
        <v>51237</v>
      </c>
      <c r="D30" s="6" t="n">
        <v>51135</v>
      </c>
    </row>
    <row r="31" spans="1:4">
      <c r="A31" s="4" t="s">
        <v>62</v>
      </c>
    </row>
    <row r="32" spans="1:4">
      <c r="A32" s="3" t="s">
        <v>63</v>
      </c>
    </row>
    <row r="33" spans="1:4">
      <c r="A33" s="4" t="s">
        <v>64</v>
      </c>
      <c r="B33" s="7" t="n">
        <v>318293</v>
      </c>
      <c r="C33" s="7" t="n">
        <v>334959</v>
      </c>
      <c r="D33" s="7" t="n">
        <v>283342</v>
      </c>
    </row>
    <row r="34" spans="1:4">
      <c r="A34" s="3" t="s">
        <v>34</v>
      </c>
    </row>
    <row r="35" spans="1:4">
      <c r="A35" s="4" t="s">
        <v>65</v>
      </c>
      <c r="B35" s="6" t="n">
        <v>131440</v>
      </c>
      <c r="C35" s="6" t="n">
        <v>144946</v>
      </c>
      <c r="D35" s="6" t="n">
        <v>132012</v>
      </c>
    </row>
    <row r="36" spans="1:4">
      <c r="A36" s="4" t="s">
        <v>66</v>
      </c>
    </row>
    <row r="37" spans="1:4">
      <c r="A37" s="3" t="s">
        <v>63</v>
      </c>
    </row>
    <row r="38" spans="1:4">
      <c r="A38" s="4" t="s">
        <v>64</v>
      </c>
      <c r="B38" s="6" t="n">
        <v>236155</v>
      </c>
      <c r="C38" s="6" t="n">
        <v>242623</v>
      </c>
      <c r="D38" s="6" t="n">
        <v>185147</v>
      </c>
    </row>
    <row r="39" spans="1:4">
      <c r="A39" s="3" t="s">
        <v>34</v>
      </c>
    </row>
    <row r="40" spans="1:4">
      <c r="A40" s="4" t="s">
        <v>65</v>
      </c>
      <c r="B40" s="6" t="n">
        <v>97385</v>
      </c>
      <c r="C40" s="6" t="n">
        <v>106159</v>
      </c>
      <c r="D40" s="6" t="n">
        <v>92564</v>
      </c>
    </row>
    <row r="41" spans="1:4">
      <c r="A41" s="4" t="s">
        <v>67</v>
      </c>
    </row>
    <row r="42" spans="1:4">
      <c r="A42" s="3" t="s">
        <v>63</v>
      </c>
    </row>
    <row r="43" spans="1:4">
      <c r="A43" s="4" t="s">
        <v>64</v>
      </c>
      <c r="B43" s="6" t="n">
        <v>82138</v>
      </c>
      <c r="C43" s="6" t="n">
        <v>92336</v>
      </c>
      <c r="D43" s="6" t="n">
        <v>98195</v>
      </c>
    </row>
    <row r="44" spans="1:4">
      <c r="A44" s="3" t="s">
        <v>34</v>
      </c>
    </row>
    <row r="45" spans="1:4">
      <c r="A45" s="4" t="s">
        <v>65</v>
      </c>
      <c r="B45" s="7" t="n">
        <v>34055</v>
      </c>
      <c r="C45" s="7" t="n">
        <v>38787</v>
      </c>
      <c r="D45" s="7" t="n">
        <v>394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123</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2</v>
      </c>
      <c r="B1" s="2" t="s">
        <v>1</v>
      </c>
    </row>
    <row r="2" spans="1:2">
      <c r="B2" s="2" t="s">
        <v>2</v>
      </c>
    </row>
    <row r="3" spans="1:2">
      <c r="A3" s="3" t="s">
        <v>18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7" t="n">
        <v>17772</v>
      </c>
      <c r="C3" s="7" t="n">
        <v>20084</v>
      </c>
    </row>
    <row r="4" spans="1:3">
      <c r="A4" s="4" t="s">
        <v>71</v>
      </c>
      <c r="B4" s="6" t="n">
        <v>20292</v>
      </c>
      <c r="C4" s="6" t="n">
        <v>19606</v>
      </c>
    </row>
    <row r="5" spans="1:3">
      <c r="A5" s="4" t="s">
        <v>72</v>
      </c>
      <c r="C5" s="6" t="n">
        <v>633</v>
      </c>
    </row>
    <row r="6" spans="1:3">
      <c r="A6" s="4" t="s">
        <v>73</v>
      </c>
      <c r="B6" s="6" t="n">
        <v>12646</v>
      </c>
      <c r="C6" s="6" t="n">
        <v>12276</v>
      </c>
    </row>
    <row r="7" spans="1:3">
      <c r="A7" s="4" t="s">
        <v>74</v>
      </c>
      <c r="B7" s="6" t="n">
        <v>50710</v>
      </c>
      <c r="C7" s="6" t="n">
        <v>52599</v>
      </c>
    </row>
    <row r="8" spans="1:3">
      <c r="A8" s="4" t="s">
        <v>75</v>
      </c>
      <c r="B8" s="6" t="n">
        <v>328700</v>
      </c>
      <c r="C8" s="6" t="n">
        <v>342145</v>
      </c>
    </row>
    <row r="9" spans="1:3">
      <c r="A9" s="4" t="s">
        <v>76</v>
      </c>
      <c r="B9" s="6" t="n">
        <v>2768</v>
      </c>
      <c r="C9" s="6" t="n">
        <v>2622</v>
      </c>
    </row>
    <row r="10" spans="1:3">
      <c r="A10" s="4" t="s">
        <v>77</v>
      </c>
      <c r="B10" s="6" t="n">
        <v>32887</v>
      </c>
      <c r="C10" s="6" t="n">
        <v>52545</v>
      </c>
    </row>
    <row r="11" spans="1:3">
      <c r="A11" s="4" t="s">
        <v>78</v>
      </c>
      <c r="B11" s="6" t="n">
        <v>130313</v>
      </c>
      <c r="C11" s="6" t="n">
        <v>130313</v>
      </c>
    </row>
    <row r="12" spans="1:3">
      <c r="A12" s="4" t="s">
        <v>79</v>
      </c>
      <c r="B12" s="6" t="n">
        <v>10177</v>
      </c>
      <c r="C12" s="6" t="n">
        <v>9923</v>
      </c>
    </row>
    <row r="13" spans="1:3">
      <c r="A13" s="4" t="s">
        <v>72</v>
      </c>
      <c r="C13" s="6" t="n">
        <v>1637</v>
      </c>
    </row>
    <row r="14" spans="1:3">
      <c r="A14" s="4" t="s">
        <v>80</v>
      </c>
      <c r="B14" s="6" t="n">
        <v>555555</v>
      </c>
      <c r="C14" s="6" t="n">
        <v>591784</v>
      </c>
    </row>
    <row r="15" spans="1:3">
      <c r="A15" s="3" t="s">
        <v>81</v>
      </c>
    </row>
    <row r="16" spans="1:3">
      <c r="A16" s="4" t="s">
        <v>82</v>
      </c>
      <c r="B16" s="6" t="n">
        <v>22607</v>
      </c>
      <c r="C16" s="6" t="n">
        <v>30589</v>
      </c>
    </row>
    <row r="17" spans="1:3">
      <c r="A17" s="4" t="s">
        <v>83</v>
      </c>
      <c r="B17" s="6" t="n">
        <v>10737</v>
      </c>
      <c r="C17" s="6" t="n">
        <v>13120</v>
      </c>
    </row>
    <row r="18" spans="1:3">
      <c r="A18" s="4" t="s">
        <v>84</v>
      </c>
      <c r="B18" s="6" t="n">
        <v>6603</v>
      </c>
      <c r="C18" s="6" t="n">
        <v>7345</v>
      </c>
    </row>
    <row r="19" spans="1:3">
      <c r="A19" s="4" t="s">
        <v>85</v>
      </c>
      <c r="B19" s="6" t="n">
        <v>8421</v>
      </c>
      <c r="C19" s="6" t="n">
        <v>7366</v>
      </c>
    </row>
    <row r="20" spans="1:3">
      <c r="A20" s="4" t="s">
        <v>86</v>
      </c>
      <c r="B20" s="6" t="n">
        <v>1456</v>
      </c>
      <c r="C20" s="6" t="n">
        <v>1537</v>
      </c>
    </row>
    <row r="21" spans="1:3">
      <c r="A21" s="4" t="s">
        <v>87</v>
      </c>
      <c r="B21" s="6" t="n">
        <v>2034</v>
      </c>
      <c r="C21" s="6" t="n">
        <v>1809</v>
      </c>
    </row>
    <row r="22" spans="1:3">
      <c r="A22" s="4" t="s">
        <v>88</v>
      </c>
      <c r="B22" s="6" t="n">
        <v>2566</v>
      </c>
      <c r="C22" s="6" t="n">
        <v>1590</v>
      </c>
    </row>
    <row r="23" spans="1:3">
      <c r="A23" s="4" t="s">
        <v>89</v>
      </c>
      <c r="B23" s="6" t="n">
        <v>54424</v>
      </c>
      <c r="C23" s="6" t="n">
        <v>63356</v>
      </c>
    </row>
    <row r="24" spans="1:3">
      <c r="A24" s="4" t="s">
        <v>84</v>
      </c>
      <c r="B24" s="6" t="n">
        <v>4759</v>
      </c>
      <c r="C24" s="6" t="n">
        <v>3544</v>
      </c>
    </row>
    <row r="25" spans="1:3">
      <c r="A25" s="4" t="s">
        <v>85</v>
      </c>
      <c r="B25" s="6" t="n">
        <v>48692</v>
      </c>
      <c r="C25" s="6" t="n">
        <v>52686</v>
      </c>
    </row>
    <row r="26" spans="1:3">
      <c r="A26" s="4" t="s">
        <v>90</v>
      </c>
      <c r="B26" s="6" t="n">
        <v>31000</v>
      </c>
      <c r="C26" s="6" t="n">
        <v>10000</v>
      </c>
    </row>
    <row r="27" spans="1:3">
      <c r="A27" s="4" t="s">
        <v>91</v>
      </c>
      <c r="B27" s="6" t="n">
        <v>286001</v>
      </c>
      <c r="C27" s="6" t="n">
        <v>287457</v>
      </c>
    </row>
    <row r="28" spans="1:3">
      <c r="A28" s="4" t="s">
        <v>87</v>
      </c>
      <c r="B28" s="6" t="n">
        <v>1844</v>
      </c>
      <c r="C28" s="6" t="n">
        <v>2701</v>
      </c>
    </row>
    <row r="29" spans="1:3">
      <c r="A29" s="4" t="s">
        <v>92</v>
      </c>
      <c r="B29" s="6" t="n">
        <v>8879</v>
      </c>
      <c r="C29" s="6" t="n">
        <v>10583</v>
      </c>
    </row>
    <row r="30" spans="1:3">
      <c r="A30" s="4" t="s">
        <v>93</v>
      </c>
      <c r="B30" s="6" t="n">
        <v>880</v>
      </c>
      <c r="C30" s="6" t="n">
        <v>7293</v>
      </c>
    </row>
    <row r="31" spans="1:3">
      <c r="A31" s="4" t="s">
        <v>94</v>
      </c>
      <c r="B31" s="6" t="n">
        <v>4640</v>
      </c>
      <c r="C31" s="6" t="n">
        <v>3828</v>
      </c>
    </row>
    <row r="32" spans="1:3">
      <c r="A32" s="4" t="s">
        <v>95</v>
      </c>
      <c r="B32" s="7" t="n">
        <v>441119</v>
      </c>
      <c r="C32" s="7" t="n">
        <v>441448</v>
      </c>
    </row>
    <row r="33" spans="1:3">
      <c r="A33" s="4" t="s">
        <v>96</v>
      </c>
      <c r="B33" s="4" t="s">
        <v>97</v>
      </c>
      <c r="C33" s="4" t="s">
        <v>97</v>
      </c>
    </row>
    <row r="34" spans="1:3">
      <c r="A34" s="3" t="s">
        <v>98</v>
      </c>
    </row>
    <row r="35" spans="1:3">
      <c r="A35" s="4" t="s">
        <v>99</v>
      </c>
      <c r="B35" s="4" t="s">
        <v>97</v>
      </c>
      <c r="C35" s="4" t="s">
        <v>97</v>
      </c>
    </row>
    <row r="36" spans="1:3">
      <c r="A36" s="4" t="s">
        <v>100</v>
      </c>
      <c r="B36" s="7" t="n">
        <v>56</v>
      </c>
      <c r="C36" s="7" t="n">
        <v>54</v>
      </c>
    </row>
    <row r="37" spans="1:3">
      <c r="A37" s="4" t="s">
        <v>101</v>
      </c>
      <c r="B37" s="6" t="n">
        <v>1277511</v>
      </c>
      <c r="C37" s="6" t="n">
        <v>1262402</v>
      </c>
    </row>
    <row r="38" spans="1:3">
      <c r="A38" s="4" t="s">
        <v>102</v>
      </c>
      <c r="B38" s="6" t="n">
        <v>-6393</v>
      </c>
      <c r="C38" s="6" t="n">
        <v>-4683</v>
      </c>
    </row>
    <row r="39" spans="1:3">
      <c r="A39" s="4" t="s">
        <v>103</v>
      </c>
      <c r="B39" s="6" t="n">
        <v>-1153957</v>
      </c>
      <c r="C39" s="6" t="n">
        <v>-1105514</v>
      </c>
    </row>
    <row r="40" spans="1:3">
      <c r="A40" s="4" t="s">
        <v>104</v>
      </c>
      <c r="B40" s="6" t="n">
        <v>-2781</v>
      </c>
      <c r="C40" s="6" t="n">
        <v>-1923</v>
      </c>
    </row>
    <row r="41" spans="1:3">
      <c r="A41" s="4" t="s">
        <v>105</v>
      </c>
      <c r="B41" s="6" t="n">
        <v>114436</v>
      </c>
      <c r="C41" s="6" t="n">
        <v>150336</v>
      </c>
    </row>
    <row r="42" spans="1:3">
      <c r="A42" s="4" t="s">
        <v>106</v>
      </c>
      <c r="B42" s="7" t="n">
        <v>555555</v>
      </c>
      <c r="C42" s="7" t="n">
        <v>591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0</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68</v>
      </c>
      <c r="B1" s="2" t="s">
        <v>1</v>
      </c>
    </row>
    <row r="2" spans="1:2">
      <c r="B2" s="2" t="s">
        <v>2</v>
      </c>
    </row>
    <row r="3" spans="1:2">
      <c r="A3" s="3" t="s">
        <v>232</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371</v>
      </c>
      <c r="B1" s="2" t="s">
        <v>1</v>
      </c>
    </row>
    <row r="2" spans="1:2">
      <c r="B2" s="2" t="s">
        <v>372</v>
      </c>
    </row>
    <row r="3" spans="1:2">
      <c r="A3" s="3" t="s">
        <v>186</v>
      </c>
    </row>
    <row r="4" spans="1:2">
      <c r="A4" s="4" t="s">
        <v>373</v>
      </c>
      <c r="B4" s="6" t="n">
        <v>51</v>
      </c>
    </row>
    <row r="5" spans="1:2">
      <c r="A5" s="4" t="s">
        <v>374</v>
      </c>
      <c r="B5" s="6" t="n">
        <v>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7</v>
      </c>
      <c r="B1" s="2" t="s">
        <v>2</v>
      </c>
      <c r="C1" s="2" t="s">
        <v>32</v>
      </c>
      <c r="D1" s="2" t="s">
        <v>33</v>
      </c>
    </row>
    <row r="2" spans="1:4">
      <c r="A2" s="4" t="s">
        <v>108</v>
      </c>
      <c r="B2" s="7" t="n">
        <v>1751</v>
      </c>
      <c r="C2" s="7" t="n">
        <v>2121</v>
      </c>
    </row>
    <row r="3" spans="1:4">
      <c r="A3" s="4" t="s">
        <v>109</v>
      </c>
      <c r="B3" s="9" t="n">
        <v>0.001</v>
      </c>
      <c r="C3" s="9" t="n">
        <v>0.001</v>
      </c>
    </row>
    <row r="4" spans="1:4">
      <c r="A4" s="4" t="s">
        <v>110</v>
      </c>
      <c r="B4" s="6" t="n">
        <v>20000</v>
      </c>
      <c r="C4" s="6" t="n">
        <v>20000</v>
      </c>
    </row>
    <row r="5" spans="1:4">
      <c r="A5" s="4" t="s">
        <v>111</v>
      </c>
      <c r="B5" s="6" t="n">
        <v>0</v>
      </c>
      <c r="C5" s="6" t="n">
        <v>0</v>
      </c>
    </row>
    <row r="6" spans="1:4">
      <c r="A6" s="4" t="s">
        <v>112</v>
      </c>
      <c r="B6" s="6" t="n">
        <v>0</v>
      </c>
      <c r="C6" s="6" t="n">
        <v>0</v>
      </c>
    </row>
    <row r="7" spans="1:4">
      <c r="A7" s="4" t="s">
        <v>113</v>
      </c>
      <c r="B7" s="9" t="n">
        <v>0.001</v>
      </c>
      <c r="C7" s="9" t="n">
        <v>0.001</v>
      </c>
    </row>
    <row r="8" spans="1:4">
      <c r="A8" s="4" t="s">
        <v>114</v>
      </c>
      <c r="B8" s="6" t="n">
        <v>120000</v>
      </c>
      <c r="C8" s="6" t="n">
        <v>120000</v>
      </c>
    </row>
    <row r="9" spans="1:4">
      <c r="A9" s="4" t="s">
        <v>115</v>
      </c>
      <c r="B9" s="6" t="n">
        <v>55971</v>
      </c>
      <c r="C9" s="6" t="n">
        <v>54410</v>
      </c>
    </row>
    <row r="10" spans="1:4">
      <c r="A10" s="4" t="s">
        <v>116</v>
      </c>
      <c r="B10" s="6" t="n">
        <v>826</v>
      </c>
      <c r="C10" s="6" t="n">
        <v>621</v>
      </c>
    </row>
    <row r="11" spans="1:4">
      <c r="A11" s="4" t="s">
        <v>117</v>
      </c>
    </row>
    <row r="12" spans="1:4">
      <c r="A12" s="4" t="s">
        <v>118</v>
      </c>
      <c r="B12" s="7" t="n">
        <v>1543</v>
      </c>
      <c r="C12" s="7" t="n">
        <v>1463</v>
      </c>
      <c r="D12" s="7" t="n">
        <v>1387</v>
      </c>
    </row>
    <row r="13" spans="1:4">
      <c r="A13" s="4" t="s">
        <v>119</v>
      </c>
    </row>
    <row r="14" spans="1:4">
      <c r="A14" s="4" t="s">
        <v>118</v>
      </c>
      <c r="B14" s="7" t="n">
        <v>5000</v>
      </c>
      <c r="C14" s="7" t="n">
        <v>6543</v>
      </c>
      <c r="D14" s="7" t="n">
        <v>80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76</v>
      </c>
      <c r="J1" s="2" t="s">
        <v>1</v>
      </c>
    </row>
    <row r="2" spans="1:12">
      <c r="B2" s="2" t="s">
        <v>2</v>
      </c>
      <c r="C2" s="2" t="s">
        <v>377</v>
      </c>
      <c r="D2" s="2" t="s">
        <v>4</v>
      </c>
      <c r="E2" s="2" t="s">
        <v>378</v>
      </c>
      <c r="F2" s="2" t="s">
        <v>32</v>
      </c>
      <c r="G2" s="2" t="s">
        <v>379</v>
      </c>
      <c r="H2" s="2" t="s">
        <v>380</v>
      </c>
      <c r="I2" s="2" t="s">
        <v>381</v>
      </c>
      <c r="J2" s="2" t="s">
        <v>2</v>
      </c>
      <c r="K2" s="2" t="s">
        <v>32</v>
      </c>
      <c r="L2" s="2" t="s">
        <v>33</v>
      </c>
    </row>
    <row r="3" spans="1:12">
      <c r="A3" s="3" t="s">
        <v>189</v>
      </c>
    </row>
    <row r="4" spans="1:12">
      <c r="A4" s="4" t="s">
        <v>382</v>
      </c>
      <c r="B4" s="7" t="n">
        <v>-11269</v>
      </c>
      <c r="C4" s="7" t="n">
        <v>-14197</v>
      </c>
      <c r="D4" s="7" t="n">
        <v>-12534</v>
      </c>
      <c r="E4" s="7" t="n">
        <v>-10442</v>
      </c>
      <c r="F4" s="7" t="n">
        <v>-8257</v>
      </c>
      <c r="G4" s="7" t="n">
        <v>-9377</v>
      </c>
      <c r="H4" s="7" t="n">
        <v>-11185</v>
      </c>
      <c r="I4" s="7" t="n">
        <v>-10675</v>
      </c>
      <c r="J4" s="7" t="n">
        <v>-48443</v>
      </c>
      <c r="K4" s="7" t="n">
        <v>-39494</v>
      </c>
      <c r="L4" s="7" t="n">
        <v>-19830</v>
      </c>
    </row>
    <row r="5" spans="1:12">
      <c r="A5" s="4" t="s">
        <v>383</v>
      </c>
      <c r="J5" s="6" t="n">
        <v>51898</v>
      </c>
      <c r="K5" s="6" t="n">
        <v>51237</v>
      </c>
      <c r="L5" s="6" t="n">
        <v>51135</v>
      </c>
    </row>
    <row r="6" spans="1:12">
      <c r="A6" s="4" t="s">
        <v>384</v>
      </c>
      <c r="B6" s="8" t="n">
        <v>-0.22</v>
      </c>
      <c r="C6" s="8" t="n">
        <v>-0.27</v>
      </c>
      <c r="D6" s="8" t="n">
        <v>-0.24</v>
      </c>
      <c r="E6" s="8" t="n">
        <v>-0.2</v>
      </c>
      <c r="F6" s="8" t="n">
        <v>-0.16</v>
      </c>
      <c r="G6" s="8" t="n">
        <v>-0.18</v>
      </c>
      <c r="H6" s="8" t="n">
        <v>-0.22</v>
      </c>
      <c r="I6" s="8" t="n">
        <v>-0.21</v>
      </c>
      <c r="J6" s="8" t="n">
        <v>-0.93</v>
      </c>
      <c r="K6" s="8" t="n">
        <v>-0.77</v>
      </c>
      <c r="L6" s="8" t="n">
        <v>-0.39</v>
      </c>
    </row>
    <row r="7" spans="1:12">
      <c r="A7" s="4" t="s">
        <v>385</v>
      </c>
      <c r="J7" s="6" t="n">
        <v>6655</v>
      </c>
      <c r="K7" s="6" t="n">
        <v>6696</v>
      </c>
      <c r="L7" s="6" t="n">
        <v>679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r="A1" s="1" t="s">
        <v>386</v>
      </c>
      <c r="B1" s="2" t="s">
        <v>1</v>
      </c>
    </row>
    <row r="2" spans="1:4">
      <c r="B2" s="2" t="s">
        <v>2</v>
      </c>
      <c r="C2" s="2" t="s">
        <v>32</v>
      </c>
      <c r="D2" s="2" t="s">
        <v>33</v>
      </c>
    </row>
    <row r="3" spans="1:4">
      <c r="A3" s="3" t="s">
        <v>387</v>
      </c>
    </row>
    <row r="4" spans="1:4">
      <c r="A4" s="4" t="s">
        <v>388</v>
      </c>
      <c r="B4" s="10" t="n">
        <v>4.6</v>
      </c>
      <c r="C4" s="10" t="n">
        <v>6.2</v>
      </c>
      <c r="D4" s="10" t="n">
        <v>7.5</v>
      </c>
    </row>
    <row r="5" spans="1:4">
      <c r="A5" s="4" t="s">
        <v>389</v>
      </c>
      <c r="B5" s="6" t="n">
        <v>18</v>
      </c>
      <c r="C5" s="11" t="n">
        <v>17.7</v>
      </c>
    </row>
    <row r="6" spans="1:4">
      <c r="A6" s="4" t="s">
        <v>390</v>
      </c>
      <c r="B6" s="10" t="n">
        <v>6.6</v>
      </c>
      <c r="C6" s="10" t="n">
        <v>6.7</v>
      </c>
      <c r="D6" s="10" t="n">
        <v>4.2</v>
      </c>
    </row>
    <row r="7" spans="1:4">
      <c r="A7" s="4" t="s">
        <v>391</v>
      </c>
    </row>
    <row r="8" spans="1:4">
      <c r="A8" s="3" t="s">
        <v>387</v>
      </c>
    </row>
    <row r="9" spans="1:4">
      <c r="A9" s="4" t="s">
        <v>392</v>
      </c>
      <c r="B9" s="4" t="s">
        <v>393</v>
      </c>
    </row>
    <row r="10" spans="1:4">
      <c r="A10" s="4" t="s">
        <v>78</v>
      </c>
      <c r="B10" s="10" t="n">
        <v>33.7</v>
      </c>
    </row>
    <row r="11" spans="1:4">
      <c r="A11" s="4" t="s">
        <v>394</v>
      </c>
    </row>
    <row r="12" spans="1:4">
      <c r="A12" s="3" t="s">
        <v>387</v>
      </c>
    </row>
    <row r="13" spans="1:4">
      <c r="A13" s="4" t="s">
        <v>78</v>
      </c>
      <c r="B13" s="10" t="n">
        <v>5.8</v>
      </c>
    </row>
    <row r="14" spans="1:4">
      <c r="A14" s="4" t="s">
        <v>395</v>
      </c>
    </row>
    <row r="15" spans="1:4">
      <c r="A15" s="3" t="s">
        <v>387</v>
      </c>
    </row>
    <row r="16" spans="1:4">
      <c r="A16" s="4" t="s">
        <v>396</v>
      </c>
      <c r="B16" s="4" t="s">
        <v>397</v>
      </c>
    </row>
    <row r="17" spans="1:4">
      <c r="A17" s="4" t="s">
        <v>398</v>
      </c>
    </row>
    <row r="18" spans="1:4">
      <c r="A18" s="3" t="s">
        <v>387</v>
      </c>
    </row>
    <row r="19" spans="1:4">
      <c r="A19" s="4" t="s">
        <v>396</v>
      </c>
      <c r="B19" s="4" t="s">
        <v>399</v>
      </c>
    </row>
    <row r="20" spans="1:4">
      <c r="A20" s="4" t="s">
        <v>400</v>
      </c>
    </row>
    <row r="21" spans="1:4">
      <c r="A21" s="3" t="s">
        <v>387</v>
      </c>
    </row>
    <row r="22" spans="1:4">
      <c r="A22" s="4" t="s">
        <v>396</v>
      </c>
      <c r="B22" s="4" t="s">
        <v>401</v>
      </c>
    </row>
    <row r="23" spans="1:4">
      <c r="A23" s="4" t="s">
        <v>402</v>
      </c>
    </row>
    <row r="24" spans="1:4">
      <c r="A24" s="3" t="s">
        <v>387</v>
      </c>
    </row>
    <row r="25" spans="1:4">
      <c r="A25" s="4" t="s">
        <v>403</v>
      </c>
      <c r="B25" s="4" t="s">
        <v>404</v>
      </c>
    </row>
    <row r="26" spans="1:4">
      <c r="A26" s="4" t="s">
        <v>405</v>
      </c>
    </row>
    <row r="27" spans="1:4">
      <c r="A27" s="3" t="s">
        <v>387</v>
      </c>
    </row>
    <row r="28" spans="1:4">
      <c r="A28" s="4" t="s">
        <v>406</v>
      </c>
      <c r="B28" s="4" t="s">
        <v>407</v>
      </c>
    </row>
    <row r="29" spans="1:4">
      <c r="A29" s="4" t="s">
        <v>408</v>
      </c>
    </row>
    <row r="30" spans="1:4">
      <c r="A30" s="3" t="s">
        <v>387</v>
      </c>
    </row>
    <row r="31" spans="1:4">
      <c r="A31" s="4" t="s">
        <v>406</v>
      </c>
      <c r="B31" s="4" t="s">
        <v>409</v>
      </c>
    </row>
    <row r="32" spans="1:4">
      <c r="A32" s="4" t="s">
        <v>410</v>
      </c>
    </row>
    <row r="33" spans="1:4">
      <c r="A33" s="3" t="s">
        <v>387</v>
      </c>
    </row>
    <row r="34" spans="1:4">
      <c r="A34" s="4" t="s">
        <v>411</v>
      </c>
      <c r="B34" s="4" t="s">
        <v>412</v>
      </c>
    </row>
    <row r="35" spans="1:4">
      <c r="A35" s="4" t="s">
        <v>413</v>
      </c>
    </row>
    <row r="36" spans="1:4">
      <c r="A36" s="3" t="s">
        <v>387</v>
      </c>
    </row>
    <row r="37" spans="1:4">
      <c r="A37" s="4" t="s">
        <v>403</v>
      </c>
      <c r="B37" s="4" t="s">
        <v>414</v>
      </c>
    </row>
    <row r="38" spans="1:4">
      <c r="A38" s="4" t="s">
        <v>415</v>
      </c>
    </row>
    <row r="39" spans="1:4">
      <c r="A39" s="3" t="s">
        <v>387</v>
      </c>
    </row>
    <row r="40" spans="1:4">
      <c r="A40" s="4" t="s">
        <v>406</v>
      </c>
      <c r="B40" s="4" t="s">
        <v>416</v>
      </c>
    </row>
    <row r="41" spans="1:4">
      <c r="A41" s="4" t="s">
        <v>417</v>
      </c>
    </row>
    <row r="42" spans="1:4">
      <c r="A42" s="3" t="s">
        <v>387</v>
      </c>
    </row>
    <row r="43" spans="1:4">
      <c r="A43" s="4" t="s">
        <v>406</v>
      </c>
      <c r="B43" s="4" t="s">
        <v>418</v>
      </c>
    </row>
    <row r="44" spans="1:4">
      <c r="A44" s="4" t="s">
        <v>419</v>
      </c>
    </row>
    <row r="45" spans="1:4">
      <c r="A45" s="3" t="s">
        <v>387</v>
      </c>
    </row>
    <row r="46" spans="1:4">
      <c r="A46" s="4" t="s">
        <v>411</v>
      </c>
      <c r="B46" s="4" t="s">
        <v>4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r="1" spans="1:4">
      <c r="A1" s="1" t="s">
        <v>421</v>
      </c>
      <c r="B1" s="2" t="s">
        <v>1</v>
      </c>
    </row>
    <row r="2" spans="1:4">
      <c r="B2" s="2" t="s">
        <v>422</v>
      </c>
      <c r="C2" s="2" t="s">
        <v>423</v>
      </c>
      <c r="D2" s="2" t="s">
        <v>424</v>
      </c>
    </row>
    <row r="3" spans="1:4">
      <c r="A3" s="3" t="s">
        <v>425</v>
      </c>
    </row>
    <row r="4" spans="1:4">
      <c r="A4" s="4" t="s">
        <v>426</v>
      </c>
      <c r="B4" s="7" t="n">
        <v>0</v>
      </c>
      <c r="C4" s="7" t="n">
        <v>400</v>
      </c>
    </row>
    <row r="5" spans="1:4">
      <c r="A5" s="4" t="s">
        <v>427</v>
      </c>
      <c r="B5" s="6" t="n">
        <v>0</v>
      </c>
      <c r="C5" s="6" t="n">
        <v>0</v>
      </c>
    </row>
    <row r="6" spans="1:4">
      <c r="A6" s="4" t="s">
        <v>428</v>
      </c>
      <c r="B6" s="7" t="n">
        <v>4900</v>
      </c>
      <c r="C6" s="6" t="n">
        <v>6500</v>
      </c>
      <c r="D6" s="7" t="n">
        <v>3100</v>
      </c>
    </row>
    <row r="7" spans="1:4">
      <c r="A7" s="4" t="s">
        <v>429</v>
      </c>
      <c r="B7" s="6" t="n">
        <v>2</v>
      </c>
    </row>
    <row r="8" spans="1:4">
      <c r="A8" s="4" t="s">
        <v>430</v>
      </c>
      <c r="C8" s="6" t="n">
        <v>633</v>
      </c>
    </row>
    <row r="9" spans="1:4">
      <c r="A9" s="4" t="s">
        <v>391</v>
      </c>
    </row>
    <row r="10" spans="1:4">
      <c r="A10" s="3" t="s">
        <v>425</v>
      </c>
    </row>
    <row r="11" spans="1:4">
      <c r="A11" s="4" t="s">
        <v>431</v>
      </c>
      <c r="B11" s="7" t="n">
        <v>2200</v>
      </c>
      <c r="C11" s="6" t="n">
        <v>2800</v>
      </c>
      <c r="D11" s="6" t="n">
        <v>2100</v>
      </c>
    </row>
    <row r="12" spans="1:4">
      <c r="A12" s="4" t="s">
        <v>432</v>
      </c>
      <c r="B12" s="7" t="n">
        <v>6500</v>
      </c>
      <c r="C12" s="6" t="n">
        <v>8500</v>
      </c>
      <c r="D12" s="7" t="n">
        <v>7500</v>
      </c>
    </row>
    <row r="13" spans="1:4">
      <c r="A13" s="4" t="s">
        <v>433</v>
      </c>
    </row>
    <row r="14" spans="1:4">
      <c r="A14" s="3" t="s">
        <v>425</v>
      </c>
    </row>
    <row r="15" spans="1:4">
      <c r="A15" s="4" t="s">
        <v>430</v>
      </c>
      <c r="C15" s="6" t="n">
        <v>600</v>
      </c>
    </row>
    <row r="16" spans="1:4">
      <c r="A16" s="4" t="s">
        <v>434</v>
      </c>
      <c r="C16" s="7" t="n">
        <v>6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32</v>
      </c>
    </row>
    <row r="2" spans="1:3">
      <c r="A2" s="3" t="s">
        <v>286</v>
      </c>
    </row>
    <row r="3" spans="1:3">
      <c r="A3" s="4" t="s">
        <v>78</v>
      </c>
      <c r="B3" s="7" t="n">
        <v>130313</v>
      </c>
      <c r="C3" s="7" t="n">
        <v>130313</v>
      </c>
    </row>
    <row r="4" spans="1:3">
      <c r="A4" s="4" t="s">
        <v>436</v>
      </c>
    </row>
    <row r="5" spans="1:3">
      <c r="A5" s="3" t="s">
        <v>286</v>
      </c>
    </row>
    <row r="6" spans="1:3">
      <c r="A6" s="4" t="s">
        <v>437</v>
      </c>
      <c r="B6" s="6" t="n">
        <v>4284</v>
      </c>
    </row>
    <row r="7" spans="1:3">
      <c r="A7" s="4" t="s">
        <v>438</v>
      </c>
      <c r="B7" s="6" t="n">
        <v>52497</v>
      </c>
    </row>
    <row r="8" spans="1:3">
      <c r="A8" s="4" t="s">
        <v>78</v>
      </c>
      <c r="B8" s="6" t="n">
        <v>70708</v>
      </c>
    </row>
    <row r="9" spans="1:3">
      <c r="A9" s="4" t="s">
        <v>439</v>
      </c>
      <c r="B9" s="6" t="n">
        <v>40925</v>
      </c>
    </row>
    <row r="10" spans="1:3">
      <c r="A10" s="4" t="s">
        <v>440</v>
      </c>
      <c r="B10" s="6" t="n">
        <v>689</v>
      </c>
    </row>
    <row r="11" spans="1:3">
      <c r="A11" s="4" t="s">
        <v>441</v>
      </c>
      <c r="B11" s="6" t="n">
        <v>-7119</v>
      </c>
    </row>
    <row r="12" spans="1:3">
      <c r="A12" s="4" t="s">
        <v>442</v>
      </c>
      <c r="B12" s="6" t="n">
        <v>-3740</v>
      </c>
    </row>
    <row r="13" spans="1:3">
      <c r="A13" s="4" t="s">
        <v>85</v>
      </c>
      <c r="B13" s="6" t="n">
        <v>-1301</v>
      </c>
    </row>
    <row r="14" spans="1:3">
      <c r="A14" s="4" t="s">
        <v>94</v>
      </c>
      <c r="B14" s="6" t="n">
        <v>-2981</v>
      </c>
    </row>
    <row r="15" spans="1:3">
      <c r="A15" s="4" t="s">
        <v>443</v>
      </c>
      <c r="B15" s="6" t="n">
        <v>-8249</v>
      </c>
    </row>
    <row r="16" spans="1:3">
      <c r="A16" s="4" t="s">
        <v>444</v>
      </c>
      <c r="B16" s="7" t="n">
        <v>1457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5</v>
      </c>
      <c r="B1" s="2" t="s">
        <v>1</v>
      </c>
    </row>
    <row r="2" spans="1:2">
      <c r="B2" s="2" t="s">
        <v>446</v>
      </c>
    </row>
    <row r="3" spans="1:2">
      <c r="A3" s="3" t="s">
        <v>286</v>
      </c>
    </row>
    <row r="4" spans="1:2">
      <c r="A4" s="4" t="s">
        <v>447</v>
      </c>
      <c r="B4" s="7" t="n">
        <v>5242</v>
      </c>
    </row>
    <row r="5" spans="1:2">
      <c r="A5" s="4" t="s">
        <v>436</v>
      </c>
    </row>
    <row r="6" spans="1:2">
      <c r="A6" s="3" t="s">
        <v>286</v>
      </c>
    </row>
    <row r="7" spans="1:2">
      <c r="A7" s="4" t="s">
        <v>448</v>
      </c>
      <c r="B7" s="7" t="n">
        <v>1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449</v>
      </c>
      <c r="B1" s="2" t="s">
        <v>1</v>
      </c>
    </row>
    <row r="2" spans="1:3">
      <c r="B2" s="2" t="s">
        <v>446</v>
      </c>
    </row>
    <row r="3" spans="1:3">
      <c r="A3" s="3" t="s">
        <v>450</v>
      </c>
    </row>
    <row r="4" spans="1:3">
      <c r="A4" s="4" t="s">
        <v>451</v>
      </c>
      <c r="B4" s="7" t="n">
        <v>2767</v>
      </c>
    </row>
    <row r="5" spans="1:3">
      <c r="A5" s="4" t="s">
        <v>452</v>
      </c>
    </row>
    <row r="6" spans="1:3">
      <c r="A6" s="3" t="s">
        <v>450</v>
      </c>
    </row>
    <row r="7" spans="1:3">
      <c r="A7" s="4" t="s">
        <v>451</v>
      </c>
      <c r="B7" s="7" t="n">
        <v>22200</v>
      </c>
    </row>
    <row r="8" spans="1:3">
      <c r="A8" s="4" t="s">
        <v>453</v>
      </c>
      <c r="B8" s="4" t="s">
        <v>418</v>
      </c>
    </row>
    <row r="9" spans="1:3">
      <c r="A9" s="4" t="s">
        <v>454</v>
      </c>
    </row>
    <row r="10" spans="1:3">
      <c r="A10" s="3" t="s">
        <v>450</v>
      </c>
    </row>
    <row r="11" spans="1:3">
      <c r="A11" s="4" t="s">
        <v>451</v>
      </c>
      <c r="B11" s="7" t="n">
        <v>15100</v>
      </c>
      <c r="C11" s="4" t="s">
        <v>455</v>
      </c>
    </row>
    <row r="12" spans="1:3">
      <c r="A12" s="4" t="s">
        <v>453</v>
      </c>
      <c r="B12" s="4" t="s">
        <v>456</v>
      </c>
      <c r="C12" s="4" t="s">
        <v>455</v>
      </c>
    </row>
    <row r="13" spans="1:3">
      <c r="A13" s="4" t="s">
        <v>457</v>
      </c>
    </row>
    <row r="14" spans="1:3">
      <c r="A14" s="3" t="s">
        <v>450</v>
      </c>
    </row>
    <row r="15" spans="1:3">
      <c r="A15" s="4" t="s">
        <v>451</v>
      </c>
      <c r="B15" s="7" t="n">
        <v>858</v>
      </c>
    </row>
    <row r="16" spans="1:3">
      <c r="A16" s="4" t="s">
        <v>453</v>
      </c>
      <c r="B16" s="4" t="s">
        <v>458</v>
      </c>
    </row>
    <row r="17" spans="1:3">
      <c r="A17" s="4" t="s">
        <v>459</v>
      </c>
    </row>
    <row r="18" spans="1:3">
      <c r="A18" s="3" t="s">
        <v>450</v>
      </c>
    </row>
    <row r="19" spans="1:3">
      <c r="A19" s="4" t="s">
        <v>451</v>
      </c>
      <c r="B19" s="7" t="n">
        <v>2767</v>
      </c>
    </row>
    <row r="20" spans="1:3">
      <c r="A20" s="4" t="s">
        <v>453</v>
      </c>
      <c r="B20" s="4" t="s">
        <v>407</v>
      </c>
    </row>
    <row r="21" spans="1:3">
      <c r="A21" t="n"/>
    </row>
    <row r="22" spans="1:3">
      <c r="A22" s="4" t="s">
        <v>455</v>
      </c>
      <c r="B22" s="4" t="s">
        <v>460</v>
      </c>
    </row>
  </sheetData>
  <mergeCells count="5">
    <mergeCell ref="A1:A2"/>
    <mergeCell ref="B1:C1"/>
    <mergeCell ref="B2:C2"/>
    <mergeCell ref="A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61</v>
      </c>
      <c r="B1" s="2" t="s">
        <v>1</v>
      </c>
    </row>
    <row r="2" spans="1:2">
      <c r="B2" s="2" t="s">
        <v>446</v>
      </c>
    </row>
    <row r="3" spans="1:2">
      <c r="A3" s="3" t="s">
        <v>286</v>
      </c>
    </row>
    <row r="4" spans="1:2">
      <c r="A4" s="4" t="s">
        <v>462</v>
      </c>
      <c r="B4" s="7" t="n">
        <v>323000</v>
      </c>
    </row>
    <row r="5" spans="1:2">
      <c r="A5" s="4" t="s">
        <v>463</v>
      </c>
      <c r="B5" s="7" t="n">
        <v>-3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7"/>
  </cols>
  <sheetData>
    <row r="1" spans="1:12">
      <c r="A1" s="1" t="s">
        <v>464</v>
      </c>
      <c r="B1" s="2" t="s">
        <v>376</v>
      </c>
      <c r="J1" s="2" t="s">
        <v>1</v>
      </c>
    </row>
    <row r="2" spans="1:12">
      <c r="B2" s="2" t="s">
        <v>446</v>
      </c>
      <c r="C2" s="2" t="s">
        <v>465</v>
      </c>
      <c r="D2" s="2" t="s">
        <v>466</v>
      </c>
      <c r="E2" s="2" t="s">
        <v>467</v>
      </c>
      <c r="F2" s="2" t="s">
        <v>423</v>
      </c>
      <c r="G2" s="2" t="s">
        <v>468</v>
      </c>
      <c r="H2" s="2" t="s">
        <v>469</v>
      </c>
      <c r="I2" s="2" t="s">
        <v>470</v>
      </c>
      <c r="J2" s="2" t="s">
        <v>471</v>
      </c>
      <c r="K2" s="2" t="s">
        <v>423</v>
      </c>
      <c r="L2" s="2" t="s">
        <v>472</v>
      </c>
    </row>
    <row r="3" spans="1:12">
      <c r="A3" s="3" t="s">
        <v>286</v>
      </c>
    </row>
    <row r="4" spans="1:12">
      <c r="A4" s="4" t="s">
        <v>373</v>
      </c>
      <c r="J4" s="6" t="n">
        <v>51</v>
      </c>
    </row>
    <row r="5" spans="1:12">
      <c r="A5" s="4" t="s">
        <v>64</v>
      </c>
      <c r="B5" s="7" t="n">
        <v>78756</v>
      </c>
      <c r="C5" s="7" t="n">
        <v>78318</v>
      </c>
      <c r="D5" s="7" t="n">
        <v>80432</v>
      </c>
      <c r="E5" s="7" t="n">
        <v>80786</v>
      </c>
      <c r="F5" s="7" t="n">
        <v>84263</v>
      </c>
      <c r="G5" s="7" t="n">
        <v>84667</v>
      </c>
      <c r="H5" s="7" t="n">
        <v>84068</v>
      </c>
      <c r="I5" s="7" t="n">
        <v>81961</v>
      </c>
    </row>
    <row r="6" spans="1:12">
      <c r="A6" s="4" t="s">
        <v>473</v>
      </c>
      <c r="J6" s="7" t="n">
        <v>-52303</v>
      </c>
      <c r="K6" s="7" t="n">
        <v>-41114</v>
      </c>
      <c r="L6" s="7" t="n">
        <v>-20328</v>
      </c>
    </row>
    <row r="7" spans="1:12">
      <c r="A7" s="4" t="s">
        <v>474</v>
      </c>
      <c r="K7" s="7" t="n">
        <v>-74</v>
      </c>
      <c r="L7" s="6" t="n">
        <v>144487</v>
      </c>
    </row>
    <row r="8" spans="1:12">
      <c r="A8" s="4" t="s">
        <v>475</v>
      </c>
      <c r="L8" s="6" t="n">
        <v>350000</v>
      </c>
    </row>
    <row r="9" spans="1:12">
      <c r="A9" s="4" t="s">
        <v>436</v>
      </c>
    </row>
    <row r="10" spans="1:12">
      <c r="A10" s="3" t="s">
        <v>286</v>
      </c>
    </row>
    <row r="11" spans="1:12">
      <c r="A11" s="4" t="s">
        <v>444</v>
      </c>
      <c r="B11" s="6" t="n">
        <v>145713</v>
      </c>
      <c r="J11" s="6" t="n">
        <v>145713</v>
      </c>
    </row>
    <row r="12" spans="1:12">
      <c r="A12" s="4" t="s">
        <v>474</v>
      </c>
      <c r="J12" s="6" t="n">
        <v>144400</v>
      </c>
    </row>
    <row r="13" spans="1:12">
      <c r="A13" s="4" t="s">
        <v>448</v>
      </c>
      <c r="J13" s="6" t="n">
        <v>1300</v>
      </c>
    </row>
    <row r="14" spans="1:12">
      <c r="A14" s="4" t="s">
        <v>475</v>
      </c>
      <c r="B14" s="7" t="n">
        <v>350000</v>
      </c>
      <c r="J14" s="7" t="n">
        <v>350000</v>
      </c>
      <c r="L14" s="6" t="n">
        <v>350000</v>
      </c>
    </row>
    <row r="15" spans="1:12">
      <c r="A15" s="4" t="s">
        <v>476</v>
      </c>
    </row>
    <row r="16" spans="1:12">
      <c r="A16" s="3" t="s">
        <v>286</v>
      </c>
    </row>
    <row r="17" spans="1:12">
      <c r="A17" s="4" t="s">
        <v>477</v>
      </c>
      <c r="L17" s="7" t="n">
        <v>4200</v>
      </c>
    </row>
    <row r="18" spans="1:12">
      <c r="A18" s="4" t="s">
        <v>478</v>
      </c>
    </row>
    <row r="19" spans="1:12">
      <c r="A19" s="3" t="s">
        <v>286</v>
      </c>
    </row>
    <row r="20" spans="1:12">
      <c r="A20" s="4" t="s">
        <v>373</v>
      </c>
      <c r="L20" s="6" t="n">
        <v>4</v>
      </c>
    </row>
    <row r="21" spans="1:12">
      <c r="A21" s="4" t="s">
        <v>64</v>
      </c>
      <c r="L21" s="7" t="n">
        <v>3600</v>
      </c>
    </row>
    <row r="22" spans="1:12">
      <c r="A22" s="4" t="s">
        <v>473</v>
      </c>
      <c r="L22" s="7" t="n">
        <v>4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9</v>
      </c>
      <c r="C1" s="2" t="s">
        <v>2</v>
      </c>
      <c r="D1" s="2" t="s">
        <v>32</v>
      </c>
    </row>
    <row r="2" spans="1:4">
      <c r="A2" s="4" t="s">
        <v>480</v>
      </c>
    </row>
    <row r="3" spans="1:4">
      <c r="A3" s="3" t="s">
        <v>481</v>
      </c>
    </row>
    <row r="4" spans="1:4">
      <c r="A4" s="4" t="s">
        <v>482</v>
      </c>
      <c r="C4" s="4" t="s">
        <v>97</v>
      </c>
    </row>
    <row r="5" spans="1:4">
      <c r="A5" s="4" t="s">
        <v>483</v>
      </c>
    </row>
    <row r="6" spans="1:4">
      <c r="A6" s="3" t="s">
        <v>481</v>
      </c>
    </row>
    <row r="7" spans="1:4">
      <c r="A7" s="4" t="s">
        <v>484</v>
      </c>
      <c r="C7" s="4" t="s">
        <v>97</v>
      </c>
      <c r="D7" s="4" t="s">
        <v>97</v>
      </c>
    </row>
    <row r="8" spans="1:4">
      <c r="A8" s="4" t="s">
        <v>485</v>
      </c>
    </row>
    <row r="9" spans="1:4">
      <c r="A9" s="3" t="s">
        <v>481</v>
      </c>
    </row>
    <row r="10" spans="1:4">
      <c r="A10" s="4" t="s">
        <v>482</v>
      </c>
      <c r="B10" s="4" t="s">
        <v>455</v>
      </c>
      <c r="C10" s="4" t="s">
        <v>97</v>
      </c>
      <c r="D10" s="4" t="s">
        <v>97</v>
      </c>
    </row>
    <row r="11" spans="1:4">
      <c r="A11" s="4" t="s">
        <v>486</v>
      </c>
    </row>
    <row r="12" spans="1:4">
      <c r="A12" s="3" t="s">
        <v>481</v>
      </c>
    </row>
    <row r="13" spans="1:4">
      <c r="A13" s="4" t="s">
        <v>482</v>
      </c>
      <c r="C13" s="7" t="n">
        <v>1019</v>
      </c>
    </row>
    <row r="14" spans="1:4">
      <c r="A14" s="4" t="s">
        <v>487</v>
      </c>
    </row>
    <row r="15" spans="1:4">
      <c r="A15" s="3" t="s">
        <v>481</v>
      </c>
    </row>
    <row r="16" spans="1:4">
      <c r="A16" s="4" t="s">
        <v>484</v>
      </c>
      <c r="C16" s="7" t="n">
        <v>728</v>
      </c>
      <c r="D16" s="7" t="n">
        <v>813</v>
      </c>
    </row>
    <row r="17" spans="1:4">
      <c r="A17" s="4" t="s">
        <v>488</v>
      </c>
    </row>
    <row r="18" spans="1:4">
      <c r="A18" s="3" t="s">
        <v>481</v>
      </c>
    </row>
    <row r="19" spans="1:4">
      <c r="A19" s="4" t="s">
        <v>482</v>
      </c>
      <c r="B19" s="4" t="s">
        <v>455</v>
      </c>
      <c r="C19" s="4" t="s">
        <v>97</v>
      </c>
      <c r="D19" s="4" t="s">
        <v>97</v>
      </c>
    </row>
    <row r="20" spans="1:4">
      <c r="A20" s="4" t="s">
        <v>489</v>
      </c>
    </row>
    <row r="21" spans="1:4">
      <c r="A21" s="3" t="s">
        <v>481</v>
      </c>
    </row>
    <row r="22" spans="1:4">
      <c r="A22" s="4" t="s">
        <v>482</v>
      </c>
      <c r="C22" s="4" t="s">
        <v>97</v>
      </c>
    </row>
    <row r="23" spans="1:4">
      <c r="A23" s="4" t="s">
        <v>490</v>
      </c>
    </row>
    <row r="24" spans="1:4">
      <c r="A24" s="3" t="s">
        <v>481</v>
      </c>
    </row>
    <row r="25" spans="1:4">
      <c r="A25" s="4" t="s">
        <v>484</v>
      </c>
      <c r="C25" s="4" t="s">
        <v>97</v>
      </c>
      <c r="D25" s="4" t="s">
        <v>97</v>
      </c>
    </row>
    <row r="26" spans="1:4">
      <c r="A26" s="4" t="s">
        <v>491</v>
      </c>
    </row>
    <row r="27" spans="1:4">
      <c r="A27" s="3" t="s">
        <v>481</v>
      </c>
    </row>
    <row r="28" spans="1:4">
      <c r="A28" s="4" t="s">
        <v>482</v>
      </c>
      <c r="B28" s="4" t="s">
        <v>455</v>
      </c>
      <c r="C28" s="7" t="n">
        <v>2803</v>
      </c>
      <c r="D28" s="7" t="n">
        <v>2471</v>
      </c>
    </row>
    <row r="29" spans="1:4">
      <c r="A29" s="4" t="s">
        <v>492</v>
      </c>
    </row>
    <row r="30" spans="1:4">
      <c r="A30" s="3" t="s">
        <v>481</v>
      </c>
    </row>
    <row r="31" spans="1:4">
      <c r="A31" s="4" t="s">
        <v>482</v>
      </c>
      <c r="C31" s="6" t="n">
        <v>1019</v>
      </c>
    </row>
    <row r="32" spans="1:4">
      <c r="A32" s="4" t="s">
        <v>493</v>
      </c>
    </row>
    <row r="33" spans="1:4">
      <c r="A33" s="3" t="s">
        <v>481</v>
      </c>
    </row>
    <row r="34" spans="1:4">
      <c r="A34" s="4" t="s">
        <v>484</v>
      </c>
      <c r="C34" s="6" t="n">
        <v>728</v>
      </c>
      <c r="D34" s="6" t="n">
        <v>813</v>
      </c>
    </row>
    <row r="35" spans="1:4">
      <c r="A35" s="4" t="s">
        <v>494</v>
      </c>
    </row>
    <row r="36" spans="1:4">
      <c r="A36" s="3" t="s">
        <v>481</v>
      </c>
    </row>
    <row r="37" spans="1:4">
      <c r="A37" s="4" t="s">
        <v>482</v>
      </c>
      <c r="B37" s="4" t="s">
        <v>455</v>
      </c>
      <c r="C37" s="7" t="n">
        <v>2803</v>
      </c>
      <c r="D37" s="7" t="n">
        <v>2471</v>
      </c>
    </row>
    <row r="38" spans="1:4">
      <c r="A38" t="n"/>
    </row>
    <row r="39" spans="1:4">
      <c r="A39" s="4" t="s">
        <v>455</v>
      </c>
      <c r="B39" s="4" t="s">
        <v>495</v>
      </c>
    </row>
  </sheetData>
  <mergeCells count="3">
    <mergeCell ref="A1:B1"/>
    <mergeCell ref="A38:C38"/>
    <mergeCell ref="B39:C3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496</v>
      </c>
      <c r="C1" s="2" t="s">
        <v>1</v>
      </c>
    </row>
    <row r="2" spans="1:4">
      <c r="C2" s="2" t="s">
        <v>2</v>
      </c>
      <c r="D2" s="2" t="s">
        <v>32</v>
      </c>
    </row>
    <row r="3" spans="1:4">
      <c r="A3" s="3" t="s">
        <v>497</v>
      </c>
    </row>
    <row r="4" spans="1:4">
      <c r="A4" s="4" t="s">
        <v>498</v>
      </c>
      <c r="C4" s="7" t="n">
        <v>2471</v>
      </c>
      <c r="D4" s="7" t="n">
        <v>2357</v>
      </c>
    </row>
    <row r="5" spans="1:4">
      <c r="A5" s="4" t="s">
        <v>499</v>
      </c>
      <c r="D5" s="6" t="n">
        <v>1338</v>
      </c>
    </row>
    <row r="6" spans="1:4">
      <c r="A6" s="4" t="s">
        <v>500</v>
      </c>
      <c r="C6" s="6" t="n">
        <v>70</v>
      </c>
      <c r="D6" s="6" t="n">
        <v>-68</v>
      </c>
    </row>
    <row r="7" spans="1:4">
      <c r="A7" s="4" t="s">
        <v>501</v>
      </c>
      <c r="B7" s="4" t="s">
        <v>455</v>
      </c>
      <c r="C7" s="6" t="n">
        <v>262</v>
      </c>
      <c r="D7" s="6" t="n">
        <v>244</v>
      </c>
    </row>
    <row r="8" spans="1:4">
      <c r="A8" s="4" t="s">
        <v>502</v>
      </c>
      <c r="D8" s="6" t="n">
        <v>-1319</v>
      </c>
    </row>
    <row r="9" spans="1:4">
      <c r="A9" s="4" t="s">
        <v>503</v>
      </c>
      <c r="B9" s="4" t="s">
        <v>504</v>
      </c>
      <c r="D9" s="6" t="n">
        <v>-81</v>
      </c>
    </row>
    <row r="10" spans="1:4">
      <c r="A10" s="4" t="s">
        <v>505</v>
      </c>
      <c r="C10" s="7" t="n">
        <v>2803</v>
      </c>
      <c r="D10" s="7" t="n">
        <v>2471</v>
      </c>
    </row>
    <row r="11" spans="1:4">
      <c r="A11" t="n"/>
    </row>
    <row r="12" spans="1:4">
      <c r="A12" s="4" t="s">
        <v>455</v>
      </c>
      <c r="B12" s="4" t="s">
        <v>506</v>
      </c>
    </row>
    <row r="13" spans="1:4">
      <c r="A13" s="4" t="s">
        <v>504</v>
      </c>
      <c r="B13" s="4" t="s">
        <v>507</v>
      </c>
    </row>
  </sheetData>
  <mergeCells count="5">
    <mergeCell ref="A1:B2"/>
    <mergeCell ref="C1:D1"/>
    <mergeCell ref="A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0"/>
    <col customWidth="1" max="6" min="6" width="40"/>
    <col customWidth="1" max="7" min="7" width="11"/>
  </cols>
  <sheetData>
    <row r="1" spans="1:7">
      <c r="A1" s="1" t="s">
        <v>120</v>
      </c>
      <c r="B1" s="2" t="s">
        <v>121</v>
      </c>
      <c r="C1" s="2" t="s">
        <v>122</v>
      </c>
      <c r="D1" s="2" t="s">
        <v>123</v>
      </c>
      <c r="E1" s="2" t="s">
        <v>124</v>
      </c>
      <c r="F1" s="2" t="s">
        <v>125</v>
      </c>
      <c r="G1" s="2" t="s">
        <v>126</v>
      </c>
    </row>
    <row r="2" spans="1:7">
      <c r="A2" s="4" t="s">
        <v>127</v>
      </c>
      <c r="B2" s="7" t="n">
        <v>54</v>
      </c>
      <c r="C2" s="7" t="n">
        <v>1243801</v>
      </c>
      <c r="D2" s="7" t="n">
        <v>-1845</v>
      </c>
      <c r="E2" s="7" t="n">
        <v>-1046190</v>
      </c>
      <c r="F2" s="7" t="n">
        <v>-215</v>
      </c>
      <c r="G2" s="7" t="n">
        <v>195605</v>
      </c>
    </row>
    <row r="3" spans="1:7">
      <c r="A3" s="4" t="s">
        <v>128</v>
      </c>
      <c r="B3" s="6" t="n">
        <v>53459</v>
      </c>
    </row>
    <row r="4" spans="1:7">
      <c r="A4" s="3" t="s">
        <v>129</v>
      </c>
    </row>
    <row r="5" spans="1:7">
      <c r="A5" s="4" t="s">
        <v>53</v>
      </c>
      <c r="E5" s="6" t="n">
        <v>-19830</v>
      </c>
      <c r="G5" s="6" t="n">
        <v>-19830</v>
      </c>
    </row>
    <row r="6" spans="1:7">
      <c r="A6" s="4" t="s">
        <v>55</v>
      </c>
      <c r="F6" s="6" t="n">
        <v>-464</v>
      </c>
      <c r="G6" s="6" t="n">
        <v>-464</v>
      </c>
    </row>
    <row r="7" spans="1:7">
      <c r="A7" s="4" t="s">
        <v>130</v>
      </c>
      <c r="F7" s="6" t="n">
        <v>-777</v>
      </c>
      <c r="G7" s="6" t="n">
        <v>-777</v>
      </c>
    </row>
    <row r="8" spans="1:7">
      <c r="A8" s="4" t="s">
        <v>131</v>
      </c>
      <c r="C8" s="6" t="n">
        <v>7167</v>
      </c>
      <c r="G8" s="6" t="n">
        <v>7167</v>
      </c>
    </row>
    <row r="9" spans="1:7">
      <c r="A9" s="4" t="s">
        <v>132</v>
      </c>
      <c r="C9" s="6" t="n">
        <v>2138</v>
      </c>
      <c r="D9" s="6" t="n">
        <v>-1629</v>
      </c>
      <c r="G9" s="6" t="n">
        <v>509</v>
      </c>
    </row>
    <row r="10" spans="1:7">
      <c r="A10" s="4" t="s">
        <v>133</v>
      </c>
      <c r="B10" s="6" t="n">
        <v>564</v>
      </c>
    </row>
    <row r="11" spans="1:7">
      <c r="A11" s="4" t="s">
        <v>134</v>
      </c>
      <c r="B11" s="7" t="n">
        <v>54</v>
      </c>
      <c r="C11" s="6" t="n">
        <v>1253106</v>
      </c>
      <c r="D11" s="6" t="n">
        <v>-3474</v>
      </c>
      <c r="E11" s="6" t="n">
        <v>-1066020</v>
      </c>
      <c r="F11" s="6" t="n">
        <v>-1456</v>
      </c>
      <c r="G11" s="6" t="n">
        <v>182210</v>
      </c>
    </row>
    <row r="12" spans="1:7">
      <c r="A12" s="4" t="s">
        <v>135</v>
      </c>
      <c r="B12" s="6" t="n">
        <v>54023</v>
      </c>
    </row>
    <row r="13" spans="1:7">
      <c r="A13" s="3" t="s">
        <v>129</v>
      </c>
    </row>
    <row r="14" spans="1:7">
      <c r="A14" s="4" t="s">
        <v>53</v>
      </c>
      <c r="E14" s="6" t="n">
        <v>-39494</v>
      </c>
      <c r="G14" s="6" t="n">
        <v>-39494</v>
      </c>
    </row>
    <row r="15" spans="1:7">
      <c r="A15" s="4" t="s">
        <v>55</v>
      </c>
      <c r="F15" s="6" t="n">
        <v>-431</v>
      </c>
      <c r="G15" s="6" t="n">
        <v>-431</v>
      </c>
    </row>
    <row r="16" spans="1:7">
      <c r="A16" s="4" t="s">
        <v>130</v>
      </c>
      <c r="F16" s="6" t="n">
        <v>-36</v>
      </c>
      <c r="G16" s="6" t="n">
        <v>-36</v>
      </c>
    </row>
    <row r="17" spans="1:7">
      <c r="A17" s="4" t="s">
        <v>131</v>
      </c>
      <c r="C17" s="6" t="n">
        <v>7522</v>
      </c>
      <c r="G17" s="6" t="n">
        <v>7522</v>
      </c>
    </row>
    <row r="18" spans="1:7">
      <c r="A18" s="4" t="s">
        <v>132</v>
      </c>
      <c r="C18" s="6" t="n">
        <v>1774</v>
      </c>
      <c r="D18" s="6" t="n">
        <v>-1209</v>
      </c>
      <c r="G18" s="6" t="n">
        <v>565</v>
      </c>
    </row>
    <row r="19" spans="1:7">
      <c r="A19" s="4" t="s">
        <v>133</v>
      </c>
      <c r="B19" s="6" t="n">
        <v>387</v>
      </c>
    </row>
    <row r="20" spans="1:7">
      <c r="A20" s="4" t="s">
        <v>136</v>
      </c>
      <c r="B20" s="7" t="n">
        <v>54</v>
      </c>
      <c r="C20" s="6" t="n">
        <v>1262402</v>
      </c>
      <c r="D20" s="6" t="n">
        <v>-4683</v>
      </c>
      <c r="E20" s="6" t="n">
        <v>-1105514</v>
      </c>
      <c r="F20" s="6" t="n">
        <v>-1923</v>
      </c>
      <c r="G20" s="7" t="n">
        <v>150336</v>
      </c>
    </row>
    <row r="21" spans="1:7">
      <c r="A21" s="4" t="s">
        <v>137</v>
      </c>
      <c r="B21" s="6" t="n">
        <v>54410</v>
      </c>
      <c r="G21" s="6" t="n">
        <v>54410</v>
      </c>
    </row>
    <row r="22" spans="1:7">
      <c r="A22" s="3" t="s">
        <v>129</v>
      </c>
    </row>
    <row r="23" spans="1:7">
      <c r="A23" s="4" t="s">
        <v>53</v>
      </c>
      <c r="E23" s="6" t="n">
        <v>-48443</v>
      </c>
      <c r="G23" s="7" t="n">
        <v>-48443</v>
      </c>
    </row>
    <row r="24" spans="1:7">
      <c r="A24" s="4" t="s">
        <v>55</v>
      </c>
      <c r="F24" s="6" t="n">
        <v>-197</v>
      </c>
      <c r="G24" s="6" t="n">
        <v>-197</v>
      </c>
    </row>
    <row r="25" spans="1:7">
      <c r="A25" s="4" t="s">
        <v>138</v>
      </c>
      <c r="F25" s="6" t="n">
        <v>-745</v>
      </c>
      <c r="G25" s="6" t="n">
        <v>-745</v>
      </c>
    </row>
    <row r="26" spans="1:7">
      <c r="A26" s="4" t="s">
        <v>130</v>
      </c>
      <c r="F26" s="6" t="n">
        <v>84</v>
      </c>
      <c r="G26" s="6" t="n">
        <v>84</v>
      </c>
    </row>
    <row r="27" spans="1:7">
      <c r="A27" s="4" t="s">
        <v>131</v>
      </c>
      <c r="C27" s="6" t="n">
        <v>9063</v>
      </c>
      <c r="G27" s="6" t="n">
        <v>9063</v>
      </c>
    </row>
    <row r="28" spans="1:7">
      <c r="A28" s="4" t="s">
        <v>132</v>
      </c>
      <c r="B28" s="7" t="n">
        <v>2</v>
      </c>
      <c r="C28" s="6" t="n">
        <v>6046</v>
      </c>
      <c r="D28" s="6" t="n">
        <v>-1710</v>
      </c>
      <c r="G28" s="6" t="n">
        <v>4338</v>
      </c>
    </row>
    <row r="29" spans="1:7">
      <c r="A29" s="4" t="s">
        <v>133</v>
      </c>
      <c r="B29" s="6" t="n">
        <v>1561</v>
      </c>
    </row>
    <row r="30" spans="1:7">
      <c r="A30" s="4" t="s">
        <v>139</v>
      </c>
      <c r="B30" s="7" t="n">
        <v>56</v>
      </c>
      <c r="C30" s="7" t="n">
        <v>1277511</v>
      </c>
      <c r="D30" s="7" t="n">
        <v>-6393</v>
      </c>
      <c r="E30" s="7" t="n">
        <v>-1153957</v>
      </c>
      <c r="F30" s="7" t="n">
        <v>-2781</v>
      </c>
      <c r="G30" s="7" t="n">
        <v>114436</v>
      </c>
    </row>
    <row r="31" spans="1:7">
      <c r="A31" s="4" t="s">
        <v>140</v>
      </c>
      <c r="B31" s="6" t="n">
        <v>55971</v>
      </c>
      <c r="G31" s="6" t="n">
        <v>559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2</v>
      </c>
    </row>
    <row r="2" spans="1:3">
      <c r="A2" s="4" t="s">
        <v>509</v>
      </c>
    </row>
    <row r="3" spans="1:3">
      <c r="A3" s="3" t="s">
        <v>510</v>
      </c>
    </row>
    <row r="4" spans="1:3">
      <c r="A4" s="4" t="s">
        <v>511</v>
      </c>
      <c r="B4" s="7" t="n">
        <v>294000</v>
      </c>
      <c r="C4" s="7" t="n">
        <v>297000</v>
      </c>
    </row>
    <row r="5" spans="1:3">
      <c r="A5" s="4" t="s">
        <v>90</v>
      </c>
      <c r="B5" s="6" t="n">
        <v>31000</v>
      </c>
      <c r="C5" s="6" t="n">
        <v>10000</v>
      </c>
    </row>
    <row r="6" spans="1:3">
      <c r="A6" s="4" t="s">
        <v>512</v>
      </c>
    </row>
    <row r="7" spans="1:3">
      <c r="A7" s="3" t="s">
        <v>510</v>
      </c>
    </row>
    <row r="8" spans="1:3">
      <c r="A8" s="4" t="s">
        <v>511</v>
      </c>
      <c r="B8" s="6" t="n">
        <v>303000</v>
      </c>
      <c r="C8" s="6" t="n">
        <v>313000</v>
      </c>
    </row>
    <row r="9" spans="1:3">
      <c r="A9" s="4" t="s">
        <v>90</v>
      </c>
      <c r="B9" s="7" t="n">
        <v>30400</v>
      </c>
      <c r="C9" s="7" t="n">
        <v>9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2</v>
      </c>
    </row>
    <row r="2" spans="1:3">
      <c r="A2" s="3" t="s">
        <v>514</v>
      </c>
    </row>
    <row r="3" spans="1:3">
      <c r="A3" s="4" t="s">
        <v>515</v>
      </c>
      <c r="B3" s="7" t="n">
        <v>736049</v>
      </c>
      <c r="C3" s="7" t="n">
        <v>709519</v>
      </c>
    </row>
    <row r="4" spans="1:3">
      <c r="A4" s="4" t="s">
        <v>516</v>
      </c>
      <c r="B4" s="6" t="n">
        <v>-407349</v>
      </c>
      <c r="C4" s="6" t="n">
        <v>-367374</v>
      </c>
    </row>
    <row r="5" spans="1:3">
      <c r="A5" s="4" t="s">
        <v>75</v>
      </c>
      <c r="B5" s="6" t="n">
        <v>328700</v>
      </c>
      <c r="C5" s="6" t="n">
        <v>342145</v>
      </c>
    </row>
    <row r="6" spans="1:3">
      <c r="A6" s="4" t="s">
        <v>395</v>
      </c>
    </row>
    <row r="7" spans="1:3">
      <c r="A7" s="3" t="s">
        <v>514</v>
      </c>
    </row>
    <row r="8" spans="1:3">
      <c r="A8" s="4" t="s">
        <v>515</v>
      </c>
      <c r="B8" s="6" t="n">
        <v>215333</v>
      </c>
      <c r="C8" s="6" t="n">
        <v>194441</v>
      </c>
    </row>
    <row r="9" spans="1:3">
      <c r="A9" s="4" t="s">
        <v>517</v>
      </c>
    </row>
    <row r="10" spans="1:3">
      <c r="A10" s="3" t="s">
        <v>514</v>
      </c>
    </row>
    <row r="11" spans="1:3">
      <c r="A11" s="4" t="s">
        <v>515</v>
      </c>
      <c r="B11" s="6" t="n">
        <v>10126</v>
      </c>
      <c r="C11" s="6" t="n">
        <v>8023</v>
      </c>
    </row>
    <row r="12" spans="1:3">
      <c r="A12" s="4" t="s">
        <v>518</v>
      </c>
    </row>
    <row r="13" spans="1:3">
      <c r="A13" s="3" t="s">
        <v>514</v>
      </c>
    </row>
    <row r="14" spans="1:3">
      <c r="A14" s="4" t="s">
        <v>515</v>
      </c>
      <c r="B14" s="6" t="n">
        <v>18957</v>
      </c>
      <c r="C14" s="6" t="n">
        <v>19811</v>
      </c>
    </row>
    <row r="15" spans="1:3">
      <c r="A15" s="4" t="s">
        <v>519</v>
      </c>
    </row>
    <row r="16" spans="1:3">
      <c r="A16" s="3" t="s">
        <v>514</v>
      </c>
    </row>
    <row r="17" spans="1:3">
      <c r="A17" s="4" t="s">
        <v>515</v>
      </c>
      <c r="B17" s="6" t="n">
        <v>49769</v>
      </c>
      <c r="C17" s="6" t="n">
        <v>41595</v>
      </c>
    </row>
    <row r="18" spans="1:3">
      <c r="A18" s="4" t="s">
        <v>400</v>
      </c>
    </row>
    <row r="19" spans="1:3">
      <c r="A19" s="3" t="s">
        <v>514</v>
      </c>
    </row>
    <row r="20" spans="1:3">
      <c r="A20" s="4" t="s">
        <v>515</v>
      </c>
      <c r="B20" s="7" t="n">
        <v>378747</v>
      </c>
      <c r="C20" s="6" t="n">
        <v>380376</v>
      </c>
    </row>
    <row r="21" spans="1:3">
      <c r="A21" s="4" t="s">
        <v>520</v>
      </c>
    </row>
    <row r="22" spans="1:3">
      <c r="A22" s="3" t="s">
        <v>514</v>
      </c>
    </row>
    <row r="23" spans="1:3">
      <c r="A23" s="4" t="s">
        <v>515</v>
      </c>
      <c r="C23" s="6" t="n">
        <v>254</v>
      </c>
    </row>
    <row r="24" spans="1:3">
      <c r="A24" s="4" t="s">
        <v>521</v>
      </c>
    </row>
    <row r="25" spans="1:3">
      <c r="A25" s="3" t="s">
        <v>514</v>
      </c>
    </row>
    <row r="26" spans="1:3">
      <c r="A26" s="4" t="s">
        <v>515</v>
      </c>
      <c r="B26" s="4" t="s">
        <v>97</v>
      </c>
      <c r="C26" s="6" t="n">
        <v>696</v>
      </c>
    </row>
    <row r="27" spans="1:3">
      <c r="A27" s="4" t="s">
        <v>522</v>
      </c>
    </row>
    <row r="28" spans="1:3">
      <c r="A28" s="3" t="s">
        <v>514</v>
      </c>
    </row>
    <row r="29" spans="1:3">
      <c r="A29" s="4" t="s">
        <v>515</v>
      </c>
      <c r="B29" s="7" t="n">
        <v>63117</v>
      </c>
      <c r="C29" s="7" t="n">
        <v>6432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198</v>
      </c>
    </row>
    <row r="3" spans="1:3">
      <c r="A3" s="4" t="s">
        <v>524</v>
      </c>
      <c r="B3" s="7" t="n">
        <v>31784</v>
      </c>
      <c r="C3" s="7" t="n">
        <v>252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376</v>
      </c>
      <c r="J1" s="2" t="s">
        <v>1</v>
      </c>
    </row>
    <row r="2" spans="1:12">
      <c r="B2" s="2" t="s">
        <v>2</v>
      </c>
      <c r="C2" s="2" t="s">
        <v>377</v>
      </c>
      <c r="D2" s="2" t="s">
        <v>4</v>
      </c>
      <c r="E2" s="2" t="s">
        <v>378</v>
      </c>
      <c r="F2" s="2" t="s">
        <v>32</v>
      </c>
      <c r="G2" s="2" t="s">
        <v>379</v>
      </c>
      <c r="H2" s="2" t="s">
        <v>380</v>
      </c>
      <c r="I2" s="2" t="s">
        <v>381</v>
      </c>
      <c r="J2" s="2" t="s">
        <v>2</v>
      </c>
      <c r="K2" s="2" t="s">
        <v>32</v>
      </c>
      <c r="L2" s="2" t="s">
        <v>33</v>
      </c>
    </row>
    <row r="3" spans="1:12">
      <c r="A3" s="3" t="s">
        <v>198</v>
      </c>
    </row>
    <row r="4" spans="1:12">
      <c r="A4" s="4" t="s">
        <v>526</v>
      </c>
      <c r="J4" s="7" t="n">
        <v>70080</v>
      </c>
      <c r="K4" s="7" t="n">
        <v>70579</v>
      </c>
      <c r="L4" s="7" t="n">
        <v>44799</v>
      </c>
    </row>
    <row r="5" spans="1:12">
      <c r="A5" s="4" t="s">
        <v>527</v>
      </c>
      <c r="J5" s="6" t="n">
        <v>19125</v>
      </c>
      <c r="K5" s="6" t="n">
        <v>4672</v>
      </c>
      <c r="L5" s="6" t="n">
        <v>3382</v>
      </c>
    </row>
    <row r="6" spans="1:12">
      <c r="A6" s="4" t="s">
        <v>528</v>
      </c>
      <c r="J6" s="6" t="n">
        <v>89205</v>
      </c>
      <c r="K6" s="6" t="n">
        <v>75251</v>
      </c>
      <c r="L6" s="6" t="n">
        <v>48181</v>
      </c>
    </row>
    <row r="7" spans="1:12">
      <c r="A7" s="4" t="s">
        <v>529</v>
      </c>
      <c r="B7" s="7" t="n">
        <v>892</v>
      </c>
      <c r="C7" s="7" t="n">
        <v>816</v>
      </c>
      <c r="D7" s="7" t="n">
        <v>592</v>
      </c>
      <c r="E7" s="7" t="n">
        <v>1150</v>
      </c>
      <c r="F7" s="7" t="n">
        <v>1383</v>
      </c>
      <c r="G7" s="7" t="n">
        <v>1524</v>
      </c>
      <c r="H7" s="7" t="n">
        <v>1551</v>
      </c>
      <c r="I7" s="7" t="n">
        <v>1461</v>
      </c>
      <c r="J7" s="6" t="n">
        <v>3450</v>
      </c>
      <c r="K7" s="6" t="n">
        <v>5918</v>
      </c>
      <c r="L7" s="6" t="n">
        <v>4967</v>
      </c>
    </row>
    <row r="8" spans="1:12">
      <c r="A8" s="4" t="s">
        <v>530</v>
      </c>
      <c r="J8" s="7" t="n">
        <v>92655</v>
      </c>
      <c r="K8" s="7" t="n">
        <v>81169</v>
      </c>
      <c r="L8" s="7" t="n">
        <v>5314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198</v>
      </c>
    </row>
    <row r="4" spans="1:4">
      <c r="A4" s="4" t="s">
        <v>532</v>
      </c>
      <c r="B4" s="10" t="n">
        <v>33.3</v>
      </c>
      <c r="C4" s="10" t="n">
        <v>17.9</v>
      </c>
      <c r="D4" s="10" t="n">
        <v>8.1</v>
      </c>
    </row>
    <row r="5" spans="1:4">
      <c r="A5" s="4" t="s">
        <v>533</v>
      </c>
      <c r="B5" s="10" t="n">
        <v>32.6</v>
      </c>
      <c r="C5" s="10" t="n">
        <v>17.4</v>
      </c>
      <c r="D5" s="10" t="n">
        <v>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33</v>
      </c>
    </row>
    <row r="3" spans="1:4">
      <c r="A3" s="3" t="s">
        <v>535</v>
      </c>
    </row>
    <row r="4" spans="1:4">
      <c r="A4" s="4" t="s">
        <v>536</v>
      </c>
      <c r="B4" s="7" t="n">
        <v>2622</v>
      </c>
      <c r="C4" s="7" t="n">
        <v>2602</v>
      </c>
    </row>
    <row r="5" spans="1:4">
      <c r="A5" s="4" t="s">
        <v>537</v>
      </c>
      <c r="B5" s="6" t="n">
        <v>200</v>
      </c>
      <c r="C5" s="6" t="n">
        <v>259</v>
      </c>
      <c r="D5" s="7" t="n">
        <v>213</v>
      </c>
    </row>
    <row r="6" spans="1:4">
      <c r="A6" s="4" t="s">
        <v>538</v>
      </c>
      <c r="B6" s="6" t="n">
        <v>-54</v>
      </c>
      <c r="C6" s="6" t="n">
        <v>-239</v>
      </c>
    </row>
    <row r="7" spans="1:4">
      <c r="A7" s="4" t="s">
        <v>539</v>
      </c>
      <c r="B7" s="7" t="n">
        <v>2768</v>
      </c>
      <c r="C7" s="7" t="n">
        <v>2622</v>
      </c>
      <c r="D7" s="7" t="n">
        <v>26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540</v>
      </c>
      <c r="B1" s="2" t="s">
        <v>446</v>
      </c>
    </row>
    <row r="2" spans="1:2">
      <c r="A2" s="3" t="s">
        <v>541</v>
      </c>
    </row>
    <row r="3" spans="1:2">
      <c r="A3" s="4" t="s">
        <v>76</v>
      </c>
      <c r="B3" s="10" t="n">
        <v>4.1</v>
      </c>
    </row>
    <row r="4" spans="1:2">
      <c r="A4" s="4" t="s">
        <v>542</v>
      </c>
      <c r="B4" s="4" t="s">
        <v>5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2</v>
      </c>
    </row>
    <row r="2" spans="1:3">
      <c r="A2" s="3" t="s">
        <v>545</v>
      </c>
    </row>
    <row r="3" spans="1:3">
      <c r="A3" s="4" t="s">
        <v>78</v>
      </c>
      <c r="B3" s="7" t="n">
        <v>242936</v>
      </c>
      <c r="C3" s="7" t="n">
        <v>242936</v>
      </c>
    </row>
    <row r="4" spans="1:3">
      <c r="A4" s="4" t="s">
        <v>546</v>
      </c>
      <c r="B4" s="6" t="n">
        <v>-112623</v>
      </c>
      <c r="C4" s="6" t="n">
        <v>-112623</v>
      </c>
    </row>
    <row r="5" spans="1:3">
      <c r="A5" s="4" t="s">
        <v>547</v>
      </c>
      <c r="B5" s="6" t="n">
        <v>130313</v>
      </c>
      <c r="C5" s="6" t="n">
        <v>130313</v>
      </c>
    </row>
    <row r="6" spans="1:3">
      <c r="A6" s="4" t="s">
        <v>548</v>
      </c>
    </row>
    <row r="7" spans="1:3">
      <c r="A7" s="3" t="s">
        <v>545</v>
      </c>
    </row>
    <row r="8" spans="1:3">
      <c r="A8" s="4" t="s">
        <v>78</v>
      </c>
      <c r="B8" s="7" t="n">
        <v>90849</v>
      </c>
      <c r="C8" s="7" t="n">
        <v>90849</v>
      </c>
    </row>
    <row r="9" spans="1:3">
      <c r="A9" s="4" t="s">
        <v>546</v>
      </c>
      <c r="B9" s="4" t="s">
        <v>97</v>
      </c>
      <c r="C9" s="4" t="s">
        <v>97</v>
      </c>
    </row>
    <row r="10" spans="1:3">
      <c r="A10" s="4" t="s">
        <v>547</v>
      </c>
      <c r="B10" s="7" t="n">
        <v>90849</v>
      </c>
      <c r="C10" s="7" t="n">
        <v>90849</v>
      </c>
    </row>
    <row r="11" spans="1:3">
      <c r="A11" s="4" t="s">
        <v>391</v>
      </c>
    </row>
    <row r="12" spans="1:3">
      <c r="A12" s="3" t="s">
        <v>545</v>
      </c>
    </row>
    <row r="13" spans="1:3">
      <c r="A13" s="4" t="s">
        <v>78</v>
      </c>
      <c r="B13" s="6" t="n">
        <v>152087</v>
      </c>
      <c r="C13" s="6" t="n">
        <v>152087</v>
      </c>
    </row>
    <row r="14" spans="1:3">
      <c r="A14" s="4" t="s">
        <v>546</v>
      </c>
      <c r="B14" s="6" t="n">
        <v>-112623</v>
      </c>
      <c r="C14" s="6" t="n">
        <v>-112623</v>
      </c>
    </row>
    <row r="15" spans="1:3">
      <c r="A15" s="4" t="s">
        <v>547</v>
      </c>
      <c r="B15" s="7" t="n">
        <v>39464</v>
      </c>
      <c r="C15" s="7" t="n">
        <v>394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9</v>
      </c>
      <c r="C1" s="2" t="s">
        <v>2</v>
      </c>
      <c r="D1" s="2" t="s">
        <v>32</v>
      </c>
    </row>
    <row r="2" spans="1:4">
      <c r="A2" s="3" t="s">
        <v>550</v>
      </c>
    </row>
    <row r="3" spans="1:4">
      <c r="A3" s="4" t="s">
        <v>551</v>
      </c>
      <c r="C3" s="7" t="n">
        <v>122331</v>
      </c>
      <c r="D3" s="7" t="n">
        <v>122060</v>
      </c>
    </row>
    <row r="4" spans="1:4">
      <c r="A4" s="4" t="s">
        <v>552</v>
      </c>
      <c r="C4" s="6" t="n">
        <v>-89444</v>
      </c>
      <c r="D4" s="6" t="n">
        <v>-69515</v>
      </c>
    </row>
    <row r="5" spans="1:4">
      <c r="A5" s="4" t="s">
        <v>553</v>
      </c>
    </row>
    <row r="6" spans="1:4">
      <c r="A6" s="3" t="s">
        <v>550</v>
      </c>
    </row>
    <row r="7" spans="1:4">
      <c r="A7" s="4" t="s">
        <v>551</v>
      </c>
      <c r="C7" s="6" t="n">
        <v>52783</v>
      </c>
      <c r="D7" s="6" t="n">
        <v>52512</v>
      </c>
    </row>
    <row r="8" spans="1:4">
      <c r="A8" s="4" t="s">
        <v>552</v>
      </c>
      <c r="C8" s="6" t="n">
        <v>-43807</v>
      </c>
      <c r="D8" s="6" t="n">
        <v>-40718</v>
      </c>
    </row>
    <row r="9" spans="1:4">
      <c r="A9" s="4" t="s">
        <v>554</v>
      </c>
    </row>
    <row r="10" spans="1:4">
      <c r="A10" s="3" t="s">
        <v>550</v>
      </c>
    </row>
    <row r="11" spans="1:4">
      <c r="A11" s="4" t="s">
        <v>551</v>
      </c>
      <c r="B11" s="4" t="s">
        <v>455</v>
      </c>
      <c r="C11" s="6" t="n">
        <v>69548</v>
      </c>
      <c r="D11" s="6" t="n">
        <v>69548</v>
      </c>
    </row>
    <row r="12" spans="1:4">
      <c r="A12" s="4" t="s">
        <v>552</v>
      </c>
      <c r="B12" s="4" t="s">
        <v>455</v>
      </c>
      <c r="C12" s="7" t="n">
        <v>-45637</v>
      </c>
      <c r="D12" s="7" t="n">
        <v>-28797</v>
      </c>
    </row>
    <row r="13" spans="1:4">
      <c r="A13" t="n"/>
    </row>
    <row r="14" spans="1:4">
      <c r="A14" s="4" t="s">
        <v>455</v>
      </c>
      <c r="B14" s="4" t="s">
        <v>555</v>
      </c>
    </row>
  </sheetData>
  <mergeCells count="3">
    <mergeCell ref="A1:B1"/>
    <mergeCell ref="A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56</v>
      </c>
      <c r="B1" s="2" t="s">
        <v>1</v>
      </c>
    </row>
    <row r="2" spans="1:2">
      <c r="B2" s="2" t="s">
        <v>446</v>
      </c>
    </row>
    <row r="3" spans="1:2">
      <c r="A3" s="3" t="s">
        <v>204</v>
      </c>
    </row>
    <row r="4" spans="1:2">
      <c r="A4" s="4" t="s">
        <v>557</v>
      </c>
      <c r="B4" s="7" t="n">
        <v>14000000</v>
      </c>
    </row>
    <row r="5" spans="1:2">
      <c r="A5" s="4" t="s">
        <v>558</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33</v>
      </c>
    </row>
    <row r="3" spans="1:4">
      <c r="A3" s="3" t="s">
        <v>142</v>
      </c>
    </row>
    <row r="4" spans="1:4">
      <c r="A4" s="4" t="s">
        <v>53</v>
      </c>
      <c r="B4" s="7" t="n">
        <v>-48443</v>
      </c>
      <c r="C4" s="7" t="n">
        <v>-39494</v>
      </c>
      <c r="D4" s="7" t="n">
        <v>-19830</v>
      </c>
    </row>
    <row r="5" spans="1:4">
      <c r="A5" s="3" t="s">
        <v>143</v>
      </c>
    </row>
    <row r="6" spans="1:4">
      <c r="A6" s="4" t="s">
        <v>39</v>
      </c>
      <c r="B6" s="6" t="n">
        <v>92655</v>
      </c>
      <c r="C6" s="6" t="n">
        <v>81169</v>
      </c>
      <c r="D6" s="6" t="n">
        <v>53148</v>
      </c>
    </row>
    <row r="7" spans="1:4">
      <c r="A7" s="4" t="s">
        <v>40</v>
      </c>
      <c r="B7" s="6" t="n">
        <v>674</v>
      </c>
      <c r="C7" s="6" t="n">
        <v>112</v>
      </c>
      <c r="D7" s="6" t="n">
        <v>9</v>
      </c>
    </row>
    <row r="8" spans="1:4">
      <c r="A8" s="4" t="s">
        <v>144</v>
      </c>
      <c r="B8" s="6" t="n">
        <v>232</v>
      </c>
      <c r="C8" s="6" t="n">
        <v>537</v>
      </c>
      <c r="D8" s="6" t="n">
        <v>520</v>
      </c>
    </row>
    <row r="9" spans="1:4">
      <c r="A9" s="4" t="s">
        <v>145</v>
      </c>
      <c r="B9" s="6" t="n">
        <v>2017</v>
      </c>
      <c r="C9" s="6" t="n">
        <v>1934</v>
      </c>
      <c r="D9" s="6" t="n">
        <v>631</v>
      </c>
    </row>
    <row r="10" spans="1:4">
      <c r="A10" s="4" t="s">
        <v>146</v>
      </c>
      <c r="B10" s="6" t="n">
        <v>8781</v>
      </c>
      <c r="C10" s="6" t="n">
        <v>7182</v>
      </c>
      <c r="D10" s="6" t="n">
        <v>6743</v>
      </c>
    </row>
    <row r="11" spans="1:4">
      <c r="A11" s="4" t="s">
        <v>147</v>
      </c>
      <c r="B11" s="6" t="n">
        <v>-200</v>
      </c>
      <c r="C11" s="6" t="n">
        <v>-259</v>
      </c>
      <c r="D11" s="6" t="n">
        <v>-213</v>
      </c>
    </row>
    <row r="12" spans="1:4">
      <c r="A12" s="4" t="s">
        <v>148</v>
      </c>
      <c r="B12" s="6" t="n">
        <v>1354</v>
      </c>
      <c r="C12" s="6" t="n">
        <v>1306</v>
      </c>
      <c r="D12" s="6" t="n">
        <v>1861</v>
      </c>
    </row>
    <row r="13" spans="1:4">
      <c r="A13" s="4" t="s">
        <v>149</v>
      </c>
      <c r="D13" s="6" t="n">
        <v>841</v>
      </c>
    </row>
    <row r="14" spans="1:4">
      <c r="A14" s="4" t="s">
        <v>150</v>
      </c>
      <c r="B14" s="6" t="n">
        <v>-1437</v>
      </c>
      <c r="C14" s="6" t="n">
        <v>-412</v>
      </c>
      <c r="D14" s="6" t="n">
        <v>99</v>
      </c>
    </row>
    <row r="15" spans="1:4">
      <c r="A15" s="4" t="s">
        <v>151</v>
      </c>
      <c r="B15" s="6" t="n">
        <v>2241</v>
      </c>
      <c r="C15" s="6" t="n">
        <v>4591</v>
      </c>
      <c r="D15" s="6" t="n">
        <v>1185</v>
      </c>
    </row>
    <row r="16" spans="1:4">
      <c r="A16" s="4" t="s">
        <v>152</v>
      </c>
      <c r="B16" s="6" t="n">
        <v>-1704</v>
      </c>
      <c r="C16" s="6" t="n">
        <v>-2577</v>
      </c>
      <c r="D16" s="6" t="n">
        <v>-1907</v>
      </c>
    </row>
    <row r="17" spans="1:4">
      <c r="A17" s="4" t="s">
        <v>153</v>
      </c>
      <c r="B17" s="6" t="n">
        <v>-3966</v>
      </c>
      <c r="C17" s="6" t="n">
        <v>-1555</v>
      </c>
      <c r="D17" s="6" t="n">
        <v>-67</v>
      </c>
    </row>
    <row r="18" spans="1:4">
      <c r="A18" s="4" t="s">
        <v>154</v>
      </c>
      <c r="B18" s="6" t="n">
        <v>261</v>
      </c>
      <c r="C18" s="6" t="n">
        <v>81</v>
      </c>
      <c r="D18" s="6" t="n">
        <v>75</v>
      </c>
    </row>
    <row r="19" spans="1:4">
      <c r="A19" s="3" t="s">
        <v>155</v>
      </c>
    </row>
    <row r="20" spans="1:4">
      <c r="A20" s="4" t="s">
        <v>156</v>
      </c>
      <c r="B20" s="6" t="n">
        <v>-2211</v>
      </c>
      <c r="C20" s="6" t="n">
        <v>2923</v>
      </c>
      <c r="D20" s="6" t="n">
        <v>-5777</v>
      </c>
    </row>
    <row r="21" spans="1:4">
      <c r="A21" s="4" t="s">
        <v>157</v>
      </c>
      <c r="B21" s="6" t="n">
        <v>1099</v>
      </c>
      <c r="C21" s="6" t="n">
        <v>1839</v>
      </c>
      <c r="D21" s="6" t="n">
        <v>-218</v>
      </c>
    </row>
    <row r="22" spans="1:4">
      <c r="A22" s="4" t="s">
        <v>82</v>
      </c>
      <c r="B22" s="6" t="n">
        <v>-4814</v>
      </c>
      <c r="C22" s="6" t="n">
        <v>529</v>
      </c>
      <c r="D22" s="6" t="n">
        <v>3992</v>
      </c>
    </row>
    <row r="23" spans="1:4">
      <c r="A23" s="4" t="s">
        <v>158</v>
      </c>
      <c r="B23" s="6" t="n">
        <v>-4206</v>
      </c>
      <c r="C23" s="6" t="n">
        <v>413</v>
      </c>
      <c r="D23" s="6" t="n">
        <v>-5062</v>
      </c>
    </row>
    <row r="24" spans="1:4">
      <c r="A24" s="4" t="s">
        <v>84</v>
      </c>
      <c r="B24" s="6" t="n">
        <v>758</v>
      </c>
      <c r="C24" s="6" t="n">
        <v>498</v>
      </c>
      <c r="D24" s="6" t="n">
        <v>1149</v>
      </c>
    </row>
    <row r="25" spans="1:4">
      <c r="A25" s="4" t="s">
        <v>87</v>
      </c>
      <c r="B25" s="6" t="n">
        <v>-2873</v>
      </c>
      <c r="C25" s="6" t="n">
        <v>-4245</v>
      </c>
      <c r="D25" s="6" t="n">
        <v>-2895</v>
      </c>
    </row>
    <row r="26" spans="1:4">
      <c r="A26" s="4" t="s">
        <v>159</v>
      </c>
      <c r="C26" s="6" t="n">
        <v>-1319</v>
      </c>
    </row>
    <row r="27" spans="1:4">
      <c r="A27" s="4" t="s">
        <v>160</v>
      </c>
      <c r="B27" s="6" t="n">
        <v>-10</v>
      </c>
      <c r="C27" s="6" t="n">
        <v>-5</v>
      </c>
      <c r="D27" s="6" t="n">
        <v>-601</v>
      </c>
    </row>
    <row r="28" spans="1:4">
      <c r="A28" s="4" t="s">
        <v>161</v>
      </c>
      <c r="B28" s="6" t="n">
        <v>40208</v>
      </c>
      <c r="C28" s="6" t="n">
        <v>53248</v>
      </c>
      <c r="D28" s="6" t="n">
        <v>33683</v>
      </c>
    </row>
    <row r="29" spans="1:4">
      <c r="A29" s="3" t="s">
        <v>162</v>
      </c>
    </row>
    <row r="30" spans="1:4">
      <c r="A30" s="4" t="s">
        <v>163</v>
      </c>
      <c r="B30" s="6" t="n">
        <v>-55695</v>
      </c>
      <c r="C30" s="6" t="n">
        <v>-77363</v>
      </c>
      <c r="D30" s="6" t="n">
        <v>-62798</v>
      </c>
    </row>
    <row r="31" spans="1:4">
      <c r="A31" s="4" t="s">
        <v>164</v>
      </c>
      <c r="B31" s="6" t="n">
        <v>-1462</v>
      </c>
      <c r="C31" s="6" t="n">
        <v>-3100</v>
      </c>
      <c r="D31" s="6" t="n">
        <v>-801</v>
      </c>
    </row>
    <row r="32" spans="1:4">
      <c r="A32" s="4" t="s">
        <v>165</v>
      </c>
      <c r="C32" s="6" t="n">
        <v>4662</v>
      </c>
    </row>
    <row r="33" spans="1:4">
      <c r="A33" s="4" t="s">
        <v>166</v>
      </c>
      <c r="C33" s="6" t="n">
        <v>74</v>
      </c>
      <c r="D33" s="6" t="n">
        <v>-144487</v>
      </c>
    </row>
    <row r="34" spans="1:4">
      <c r="A34" s="4" t="s">
        <v>167</v>
      </c>
      <c r="B34" s="6" t="n">
        <v>-57157</v>
      </c>
      <c r="C34" s="6" t="n">
        <v>-75727</v>
      </c>
      <c r="D34" s="6" t="n">
        <v>-208086</v>
      </c>
    </row>
    <row r="35" spans="1:4">
      <c r="A35" s="3" t="s">
        <v>168</v>
      </c>
    </row>
    <row r="36" spans="1:4">
      <c r="A36" s="4" t="s">
        <v>169</v>
      </c>
      <c r="B36" s="6" t="n">
        <v>21000</v>
      </c>
      <c r="C36" s="6" t="n">
        <v>10000</v>
      </c>
      <c r="D36" s="6" t="n">
        <v>320000</v>
      </c>
    </row>
    <row r="37" spans="1:4">
      <c r="A37" s="4" t="s">
        <v>170</v>
      </c>
      <c r="B37" s="6" t="n">
        <v>-3000</v>
      </c>
      <c r="C37" s="6" t="n">
        <v>-3000</v>
      </c>
      <c r="D37" s="6" t="n">
        <v>-116000</v>
      </c>
    </row>
    <row r="38" spans="1:4">
      <c r="A38" s="4" t="s">
        <v>171</v>
      </c>
      <c r="D38" s="6" t="n">
        <v>-12415</v>
      </c>
    </row>
    <row r="39" spans="1:4">
      <c r="A39" s="4" t="s">
        <v>172</v>
      </c>
      <c r="C39" s="6" t="n">
        <v>6461</v>
      </c>
      <c r="D39" s="6" t="n">
        <v>-6461</v>
      </c>
    </row>
    <row r="40" spans="1:4">
      <c r="A40" s="4" t="s">
        <v>173</v>
      </c>
      <c r="B40" s="6" t="n">
        <v>-7879</v>
      </c>
      <c r="C40" s="6" t="n">
        <v>-5921</v>
      </c>
      <c r="D40" s="6" t="n">
        <v>-4655</v>
      </c>
    </row>
    <row r="41" spans="1:4">
      <c r="A41" s="4" t="s">
        <v>174</v>
      </c>
      <c r="B41" s="6" t="n">
        <v>6046</v>
      </c>
      <c r="C41" s="6" t="n">
        <v>1774</v>
      </c>
      <c r="D41" s="6" t="n">
        <v>2138</v>
      </c>
    </row>
    <row r="42" spans="1:4">
      <c r="A42" s="4" t="s">
        <v>175</v>
      </c>
      <c r="B42" s="6" t="n">
        <v>-1710</v>
      </c>
      <c r="C42" s="6" t="n">
        <v>-1209</v>
      </c>
      <c r="D42" s="6" t="n">
        <v>-1630</v>
      </c>
    </row>
    <row r="43" spans="1:4">
      <c r="A43" s="4" t="s">
        <v>154</v>
      </c>
      <c r="B43" s="6" t="n">
        <v>833</v>
      </c>
      <c r="C43" s="6" t="n">
        <v>-181</v>
      </c>
      <c r="D43" s="6" t="n">
        <v>-167</v>
      </c>
    </row>
    <row r="44" spans="1:4">
      <c r="A44" s="4" t="s">
        <v>176</v>
      </c>
      <c r="B44" s="6" t="n">
        <v>15290</v>
      </c>
      <c r="C44" s="6" t="n">
        <v>7924</v>
      </c>
      <c r="D44" s="6" t="n">
        <v>180810</v>
      </c>
    </row>
    <row r="45" spans="1:4">
      <c r="A45" s="4" t="s">
        <v>177</v>
      </c>
      <c r="B45" s="6" t="n">
        <v>-653</v>
      </c>
      <c r="C45" s="6" t="n">
        <v>-379</v>
      </c>
      <c r="D45" s="6" t="n">
        <v>58</v>
      </c>
    </row>
    <row r="46" spans="1:4">
      <c r="A46" s="4" t="s">
        <v>178</v>
      </c>
      <c r="B46" s="6" t="n">
        <v>-2312</v>
      </c>
      <c r="C46" s="6" t="n">
        <v>-14934</v>
      </c>
      <c r="D46" s="6" t="n">
        <v>6465</v>
      </c>
    </row>
    <row r="47" spans="1:4">
      <c r="A47" s="4" t="s">
        <v>179</v>
      </c>
      <c r="B47" s="6" t="n">
        <v>20084</v>
      </c>
      <c r="C47" s="6" t="n">
        <v>35018</v>
      </c>
      <c r="D47" s="6" t="n">
        <v>28553</v>
      </c>
    </row>
    <row r="48" spans="1:4">
      <c r="A48" s="4" t="s">
        <v>180</v>
      </c>
      <c r="B48" s="6" t="n">
        <v>17772</v>
      </c>
      <c r="C48" s="6" t="n">
        <v>20084</v>
      </c>
      <c r="D48" s="6" t="n">
        <v>35018</v>
      </c>
    </row>
    <row r="49" spans="1:4">
      <c r="A49" s="3" t="s">
        <v>181</v>
      </c>
    </row>
    <row r="50" spans="1:4">
      <c r="A50" s="4" t="s">
        <v>182</v>
      </c>
      <c r="B50" s="6" t="n">
        <v>26427</v>
      </c>
      <c r="C50" s="6" t="n">
        <v>24957</v>
      </c>
      <c r="D50" s="6" t="n">
        <v>11678</v>
      </c>
    </row>
    <row r="51" spans="1:4">
      <c r="A51" s="4" t="s">
        <v>183</v>
      </c>
      <c r="B51" s="6" t="n">
        <v>6377</v>
      </c>
      <c r="C51" s="6" t="n">
        <v>9626</v>
      </c>
      <c r="D51" s="6" t="n">
        <v>9815</v>
      </c>
    </row>
    <row r="52" spans="1:4">
      <c r="A52" s="4" t="s">
        <v>184</v>
      </c>
      <c r="B52" s="7" t="n">
        <v>5170</v>
      </c>
      <c r="C52" s="7" t="n">
        <v>8249</v>
      </c>
      <c r="D52" s="7" t="n">
        <v>78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59</v>
      </c>
      <c r="B1" s="2" t="s">
        <v>446</v>
      </c>
    </row>
    <row r="2" spans="1:2">
      <c r="A2" s="3" t="s">
        <v>204</v>
      </c>
    </row>
    <row r="3" spans="1:2">
      <c r="A3" s="6" t="n">
        <v>2016</v>
      </c>
      <c r="B3" s="7" t="n">
        <v>5242</v>
      </c>
    </row>
    <row r="4" spans="1:2">
      <c r="A4" s="6" t="n">
        <v>2017</v>
      </c>
      <c r="B4" s="6" t="n">
        <v>4488</v>
      </c>
    </row>
    <row r="5" spans="1:2">
      <c r="A5" s="6" t="n">
        <v>2018</v>
      </c>
      <c r="B5" s="6" t="n">
        <v>4321</v>
      </c>
    </row>
    <row r="6" spans="1:2">
      <c r="A6" s="6" t="n">
        <v>2019</v>
      </c>
      <c r="B6" s="6" t="n">
        <v>3714</v>
      </c>
    </row>
    <row r="7" spans="1:2">
      <c r="A7" s="6" t="n">
        <v>2020</v>
      </c>
      <c r="B7" s="6" t="n">
        <v>2614</v>
      </c>
    </row>
    <row r="8" spans="1:2">
      <c r="A8" s="4" t="s">
        <v>560</v>
      </c>
      <c r="B8" s="6" t="n">
        <v>12508</v>
      </c>
    </row>
    <row r="9" spans="1:2">
      <c r="A9" s="4" t="s">
        <v>561</v>
      </c>
      <c r="B9" s="7" t="n">
        <v>328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63</v>
      </c>
    </row>
    <row r="4" spans="1:4">
      <c r="A4" s="4" t="s">
        <v>564</v>
      </c>
      <c r="B4" s="7" t="n">
        <v>20300</v>
      </c>
      <c r="C4" s="7" t="n">
        <v>9100</v>
      </c>
      <c r="D4" s="7" t="n">
        <v>5900</v>
      </c>
    </row>
    <row r="5" spans="1:4">
      <c r="A5" s="4" t="s">
        <v>78</v>
      </c>
      <c r="B5" s="6" t="n">
        <v>130313</v>
      </c>
      <c r="C5" s="7" t="n">
        <v>130313</v>
      </c>
    </row>
    <row r="6" spans="1:4">
      <c r="A6" s="4" t="s">
        <v>394</v>
      </c>
    </row>
    <row r="7" spans="1:4">
      <c r="A7" s="3" t="s">
        <v>563</v>
      </c>
    </row>
    <row r="8" spans="1:4">
      <c r="A8" s="4" t="s">
        <v>78</v>
      </c>
      <c r="B8" s="7" t="n">
        <v>5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2</v>
      </c>
    </row>
    <row r="2" spans="1:3">
      <c r="A2" s="3" t="s">
        <v>207</v>
      </c>
    </row>
    <row r="3" spans="1:3">
      <c r="A3" s="4" t="s">
        <v>566</v>
      </c>
      <c r="B3" s="7" t="n">
        <v>5906</v>
      </c>
      <c r="C3" s="7" t="n">
        <v>7239</v>
      </c>
    </row>
    <row r="4" spans="1:3">
      <c r="A4" s="4" t="s">
        <v>567</v>
      </c>
      <c r="B4" s="6" t="n">
        <v>996</v>
      </c>
      <c r="C4" s="6" t="n">
        <v>1512</v>
      </c>
    </row>
    <row r="5" spans="1:3">
      <c r="A5" s="4" t="s">
        <v>568</v>
      </c>
      <c r="B5" s="6" t="n">
        <v>1179</v>
      </c>
      <c r="C5" s="6" t="n">
        <v>1815</v>
      </c>
    </row>
    <row r="6" spans="1:3">
      <c r="A6" s="4" t="s">
        <v>569</v>
      </c>
      <c r="B6" s="6" t="n">
        <v>2656</v>
      </c>
      <c r="C6" s="6" t="n">
        <v>2554</v>
      </c>
    </row>
    <row r="7" spans="1:3">
      <c r="A7" s="4" t="s">
        <v>570</v>
      </c>
      <c r="B7" s="7" t="n">
        <v>10737</v>
      </c>
      <c r="C7" s="7" t="n">
        <v>131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2</v>
      </c>
    </row>
    <row r="3" spans="1:3">
      <c r="A3" s="3" t="s">
        <v>572</v>
      </c>
    </row>
    <row r="4" spans="1:3">
      <c r="A4" s="4" t="s">
        <v>573</v>
      </c>
      <c r="B4" s="7" t="n">
        <v>4510</v>
      </c>
      <c r="C4" s="7" t="n">
        <v>4163</v>
      </c>
    </row>
    <row r="5" spans="1:3">
      <c r="A5" s="4" t="s">
        <v>574</v>
      </c>
      <c r="B5" s="6" t="n">
        <v>1538</v>
      </c>
      <c r="C5" s="6" t="n">
        <v>3499</v>
      </c>
    </row>
    <row r="6" spans="1:3">
      <c r="A6" s="4" t="s">
        <v>575</v>
      </c>
      <c r="B6" s="6" t="n">
        <v>898</v>
      </c>
      <c r="C6" s="6" t="n">
        <v>1093</v>
      </c>
    </row>
    <row r="7" spans="1:3">
      <c r="A7" s="4" t="s">
        <v>576</v>
      </c>
      <c r="B7" s="6" t="n">
        <v>-3068</v>
      </c>
      <c r="C7" s="6" t="n">
        <v>-4245</v>
      </c>
    </row>
    <row r="8" spans="1:3">
      <c r="A8" s="4" t="s">
        <v>573</v>
      </c>
      <c r="B8" s="7" t="n">
        <v>3878</v>
      </c>
      <c r="C8" s="7" t="n">
        <v>4510</v>
      </c>
    </row>
    <row r="9" spans="1:3">
      <c r="A9" s="4" t="s">
        <v>577</v>
      </c>
    </row>
    <row r="10" spans="1:3">
      <c r="A10" s="3" t="s">
        <v>572</v>
      </c>
    </row>
    <row r="11" spans="1:3">
      <c r="A11" s="4" t="s">
        <v>573</v>
      </c>
      <c r="B11" s="4" t="s">
        <v>97</v>
      </c>
    </row>
    <row r="12" spans="1:3">
      <c r="A12" s="4" t="s">
        <v>574</v>
      </c>
      <c r="B12" s="7" t="n">
        <v>1538</v>
      </c>
    </row>
    <row r="13" spans="1:3">
      <c r="A13" s="4" t="s">
        <v>575</v>
      </c>
      <c r="B13" s="4" t="s">
        <v>97</v>
      </c>
    </row>
    <row r="14" spans="1:3">
      <c r="A14" s="4" t="s">
        <v>576</v>
      </c>
      <c r="B14" s="7" t="n">
        <v>-531</v>
      </c>
    </row>
    <row r="15" spans="1:3">
      <c r="A15" s="4" t="s">
        <v>573</v>
      </c>
      <c r="B15" s="6" t="n">
        <v>1007</v>
      </c>
      <c r="C15" s="4" t="s">
        <v>97</v>
      </c>
    </row>
    <row r="16" spans="1:3">
      <c r="A16" s="4" t="s">
        <v>578</v>
      </c>
    </row>
    <row r="17" spans="1:3">
      <c r="A17" s="3" t="s">
        <v>572</v>
      </c>
    </row>
    <row r="18" spans="1:3">
      <c r="A18" s="4" t="s">
        <v>573</v>
      </c>
      <c r="B18" s="7" t="n">
        <v>2010</v>
      </c>
      <c r="C18" s="4" t="s">
        <v>97</v>
      </c>
    </row>
    <row r="19" spans="1:3">
      <c r="A19" s="4" t="s">
        <v>574</v>
      </c>
      <c r="B19" s="4" t="s">
        <v>97</v>
      </c>
      <c r="C19" s="7" t="n">
        <v>3499</v>
      </c>
    </row>
    <row r="20" spans="1:3">
      <c r="A20" s="4" t="s">
        <v>575</v>
      </c>
      <c r="B20" s="7" t="n">
        <v>244</v>
      </c>
      <c r="C20" s="6" t="n">
        <v>17</v>
      </c>
    </row>
    <row r="21" spans="1:3">
      <c r="A21" s="4" t="s">
        <v>576</v>
      </c>
      <c r="B21" s="6" t="n">
        <v>-553</v>
      </c>
      <c r="C21" s="6" t="n">
        <v>-1506</v>
      </c>
    </row>
    <row r="22" spans="1:3">
      <c r="A22" s="4" t="s">
        <v>573</v>
      </c>
      <c r="B22" s="6" t="n">
        <v>1701</v>
      </c>
      <c r="C22" s="6" t="n">
        <v>2010</v>
      </c>
    </row>
    <row r="23" spans="1:3">
      <c r="A23" s="4" t="s">
        <v>579</v>
      </c>
    </row>
    <row r="24" spans="1:3">
      <c r="A24" s="3" t="s">
        <v>572</v>
      </c>
    </row>
    <row r="25" spans="1:3">
      <c r="A25" s="4" t="s">
        <v>573</v>
      </c>
      <c r="B25" s="7" t="n">
        <v>2325</v>
      </c>
      <c r="C25" s="7" t="n">
        <v>3296</v>
      </c>
    </row>
    <row r="26" spans="1:3">
      <c r="A26" s="4" t="s">
        <v>574</v>
      </c>
      <c r="B26" s="4" t="s">
        <v>97</v>
      </c>
      <c r="C26" s="4" t="s">
        <v>97</v>
      </c>
    </row>
    <row r="27" spans="1:3">
      <c r="A27" s="4" t="s">
        <v>575</v>
      </c>
      <c r="B27" s="7" t="n">
        <v>660</v>
      </c>
      <c r="C27" s="7" t="n">
        <v>1055</v>
      </c>
    </row>
    <row r="28" spans="1:3">
      <c r="A28" s="4" t="s">
        <v>576</v>
      </c>
      <c r="B28" s="6" t="n">
        <v>-1815</v>
      </c>
      <c r="C28" s="6" t="n">
        <v>-2026</v>
      </c>
    </row>
    <row r="29" spans="1:3">
      <c r="A29" s="4" t="s">
        <v>573</v>
      </c>
      <c r="B29" s="6" t="n">
        <v>1170</v>
      </c>
      <c r="C29" s="6" t="n">
        <v>2325</v>
      </c>
    </row>
    <row r="30" spans="1:3">
      <c r="A30" s="4" t="s">
        <v>580</v>
      </c>
    </row>
    <row r="31" spans="1:3">
      <c r="A31" s="3" t="s">
        <v>572</v>
      </c>
    </row>
    <row r="32" spans="1:3">
      <c r="A32" s="4" t="s">
        <v>573</v>
      </c>
      <c r="B32" s="7" t="n">
        <v>175</v>
      </c>
      <c r="C32" s="7" t="n">
        <v>867</v>
      </c>
    </row>
    <row r="33" spans="1:3">
      <c r="A33" s="4" t="s">
        <v>574</v>
      </c>
      <c r="B33" s="4" t="s">
        <v>97</v>
      </c>
      <c r="C33" s="4" t="s">
        <v>97</v>
      </c>
    </row>
    <row r="34" spans="1:3">
      <c r="A34" s="4" t="s">
        <v>575</v>
      </c>
      <c r="B34" s="7" t="n">
        <v>-6</v>
      </c>
      <c r="C34" s="7" t="n">
        <v>21</v>
      </c>
    </row>
    <row r="35" spans="1:3">
      <c r="A35" s="4" t="s">
        <v>576</v>
      </c>
      <c r="B35" s="7" t="n">
        <v>-169</v>
      </c>
      <c r="C35" s="6" t="n">
        <v>-713</v>
      </c>
    </row>
    <row r="36" spans="1:3">
      <c r="A36" s="4" t="s">
        <v>573</v>
      </c>
      <c r="B36" s="4" t="s">
        <v>97</v>
      </c>
      <c r="C36" s="7" t="n">
        <v>1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81</v>
      </c>
      <c r="B1" s="2" t="s">
        <v>1</v>
      </c>
    </row>
    <row r="2" spans="1:2">
      <c r="B2" s="2" t="s">
        <v>446</v>
      </c>
    </row>
    <row r="3" spans="1:2">
      <c r="A3" s="3" t="s">
        <v>582</v>
      </c>
    </row>
    <row r="4" spans="1:2">
      <c r="A4" s="4" t="s">
        <v>583</v>
      </c>
      <c r="B4" s="7" t="n">
        <v>745</v>
      </c>
    </row>
    <row r="5" spans="1:2">
      <c r="A5" s="4" t="s">
        <v>584</v>
      </c>
      <c r="B5" s="7" t="n">
        <v>6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85</v>
      </c>
      <c r="B1" s="2" t="s">
        <v>1</v>
      </c>
    </row>
    <row r="2" spans="1:2">
      <c r="B2" s="2" t="s">
        <v>446</v>
      </c>
    </row>
    <row r="3" spans="1:2">
      <c r="A3" s="4" t="s">
        <v>586</v>
      </c>
    </row>
    <row r="4" spans="1:2">
      <c r="A4" s="3" t="s">
        <v>582</v>
      </c>
    </row>
    <row r="5" spans="1:2">
      <c r="A5" s="4" t="s">
        <v>587</v>
      </c>
      <c r="B5" s="10" t="n">
        <v>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588</v>
      </c>
      <c r="B1" s="2" t="s">
        <v>1</v>
      </c>
    </row>
    <row r="2" spans="1:3">
      <c r="B2" s="2" t="s">
        <v>2</v>
      </c>
      <c r="C2" s="2" t="s">
        <v>32</v>
      </c>
    </row>
    <row r="3" spans="1:3">
      <c r="A3" s="3" t="s">
        <v>582</v>
      </c>
    </row>
    <row r="4" spans="1:3">
      <c r="A4" s="4" t="s">
        <v>589</v>
      </c>
      <c r="B4" s="7" t="n">
        <v>84</v>
      </c>
      <c r="C4" s="7" t="n">
        <v>-36</v>
      </c>
    </row>
    <row r="5" spans="1:3">
      <c r="A5" s="4" t="s">
        <v>590</v>
      </c>
      <c r="B5" s="7" t="n">
        <v>798</v>
      </c>
      <c r="C5" s="7" t="n">
        <v>8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17"/>
  </cols>
  <sheetData>
    <row r="1" spans="1:3">
      <c r="A1" s="1" t="s">
        <v>591</v>
      </c>
      <c r="B1" s="2" t="s">
        <v>1</v>
      </c>
    </row>
    <row r="2" spans="1:3">
      <c r="B2" s="2" t="s">
        <v>446</v>
      </c>
      <c r="C2" s="2" t="s">
        <v>592</v>
      </c>
    </row>
    <row r="3" spans="1:3">
      <c r="A3" s="4" t="s">
        <v>130</v>
      </c>
    </row>
    <row r="4" spans="1:3">
      <c r="A4" s="3" t="s">
        <v>582</v>
      </c>
    </row>
    <row r="5" spans="1:3">
      <c r="A5" s="4" t="s">
        <v>593</v>
      </c>
      <c r="B5" s="7" t="n">
        <v>150</v>
      </c>
    </row>
    <row r="6" spans="1:3">
      <c r="A6" s="4" t="s">
        <v>594</v>
      </c>
      <c r="B6" s="11" t="n">
        <v>1.5</v>
      </c>
      <c r="C6" s="11" t="n">
        <v>1.5</v>
      </c>
    </row>
    <row r="7" spans="1:3">
      <c r="A7" s="4" t="s">
        <v>595</v>
      </c>
    </row>
    <row r="8" spans="1:3">
      <c r="A8" s="3" t="s">
        <v>582</v>
      </c>
    </row>
    <row r="9" spans="1:3">
      <c r="A9" s="4" t="s">
        <v>596</v>
      </c>
      <c r="B9" s="10" t="n">
        <v>0.8</v>
      </c>
    </row>
    <row r="10" spans="1:3">
      <c r="A10" s="4" t="s">
        <v>597</v>
      </c>
    </row>
    <row r="11" spans="1:3">
      <c r="A11" s="3" t="s">
        <v>582</v>
      </c>
    </row>
    <row r="12" spans="1:3">
      <c r="A12" s="4" t="s">
        <v>598</v>
      </c>
      <c r="B12" s="11" t="n">
        <v>0.8</v>
      </c>
    </row>
    <row r="13" spans="1:3">
      <c r="A13" s="4" t="s">
        <v>599</v>
      </c>
    </row>
    <row r="14" spans="1:3">
      <c r="A14" s="3" t="s">
        <v>582</v>
      </c>
    </row>
    <row r="15" spans="1:3">
      <c r="A15" s="4" t="s">
        <v>598</v>
      </c>
      <c r="B15" s="10" t="n">
        <v>0.7</v>
      </c>
    </row>
    <row r="16" spans="1:3">
      <c r="A16" s="4" t="s">
        <v>600</v>
      </c>
    </row>
    <row r="17" spans="1:3">
      <c r="A17" s="3" t="s">
        <v>582</v>
      </c>
    </row>
    <row r="18" spans="1:3">
      <c r="A18" s="4" t="s">
        <v>601</v>
      </c>
      <c r="C18" s="12" t="n">
        <v>6</v>
      </c>
    </row>
    <row r="19" spans="1:3">
      <c r="A19" s="4" t="s">
        <v>594</v>
      </c>
      <c r="B19" s="13" t="n">
        <v>1.268</v>
      </c>
      <c r="C19" s="13" t="n">
        <v>1.268</v>
      </c>
    </row>
    <row r="20" spans="1:3">
      <c r="A20" s="4" t="s">
        <v>602</v>
      </c>
    </row>
    <row r="21" spans="1:3">
      <c r="A21" s="3" t="s">
        <v>582</v>
      </c>
    </row>
    <row r="22" spans="1:3">
      <c r="A22" s="4" t="s">
        <v>601</v>
      </c>
      <c r="C22" s="12" t="n">
        <v>12</v>
      </c>
    </row>
    <row r="23" spans="1:3">
      <c r="A23" s="4" t="s">
        <v>594</v>
      </c>
      <c r="B23" s="14" t="n">
        <v>1.2855</v>
      </c>
      <c r="C23" s="14" t="n">
        <v>1.2855</v>
      </c>
    </row>
    <row r="24" spans="1:3">
      <c r="A24" s="4" t="s">
        <v>603</v>
      </c>
    </row>
    <row r="25" spans="1:3">
      <c r="A25" s="3" t="s">
        <v>582</v>
      </c>
    </row>
    <row r="26" spans="1:3">
      <c r="A26" s="4" t="s">
        <v>598</v>
      </c>
      <c r="B26" s="10" t="n">
        <v>0.3</v>
      </c>
    </row>
    <row r="27" spans="1:3">
      <c r="A27" s="4" t="s">
        <v>604</v>
      </c>
    </row>
    <row r="28" spans="1:3">
      <c r="A28" s="3" t="s">
        <v>582</v>
      </c>
    </row>
    <row r="29" spans="1:3">
      <c r="A29" s="4" t="s">
        <v>598</v>
      </c>
      <c r="B29" s="10" t="n">
        <v>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5</v>
      </c>
      <c r="B1" s="2" t="s">
        <v>2</v>
      </c>
      <c r="C1" s="2" t="s">
        <v>32</v>
      </c>
      <c r="D1" s="2" t="s">
        <v>33</v>
      </c>
    </row>
    <row r="2" spans="1:4">
      <c r="A2" s="3" t="s">
        <v>606</v>
      </c>
    </row>
    <row r="3" spans="1:4">
      <c r="A3" s="4" t="s">
        <v>607</v>
      </c>
      <c r="B3" s="7" t="n">
        <v>14856</v>
      </c>
      <c r="C3" s="7" t="n">
        <v>33671</v>
      </c>
    </row>
    <row r="4" spans="1:4">
      <c r="A4" s="4" t="s">
        <v>608</v>
      </c>
    </row>
    <row r="5" spans="1:4">
      <c r="A5" s="3" t="s">
        <v>606</v>
      </c>
    </row>
    <row r="6" spans="1:4">
      <c r="A6" s="4" t="s">
        <v>609</v>
      </c>
      <c r="B6" s="7" t="n">
        <v>287457</v>
      </c>
      <c r="C6" s="7" t="n">
        <v>288994</v>
      </c>
      <c r="D6" s="7" t="n">
        <v>290608</v>
      </c>
    </row>
    <row r="7" spans="1:4">
      <c r="A7" s="4" t="s">
        <v>610</v>
      </c>
      <c r="B7" s="4" t="s">
        <v>611</v>
      </c>
      <c r="C7" s="4" t="s">
        <v>611</v>
      </c>
    </row>
    <row r="8" spans="1:4">
      <c r="A8" s="4" t="s">
        <v>90</v>
      </c>
    </row>
    <row r="9" spans="1:4">
      <c r="A9" s="3" t="s">
        <v>606</v>
      </c>
    </row>
    <row r="10" spans="1:4">
      <c r="A10" s="4" t="s">
        <v>609</v>
      </c>
      <c r="B10" s="7" t="n">
        <v>31000</v>
      </c>
      <c r="C10" s="7" t="n">
        <v>10000</v>
      </c>
      <c r="D10" s="4" t="s">
        <v>97</v>
      </c>
    </row>
    <row r="11" spans="1:4">
      <c r="A11" s="4" t="s">
        <v>612</v>
      </c>
      <c r="B11" s="7" t="n">
        <v>4144</v>
      </c>
      <c r="C11" s="7" t="n">
        <v>6329</v>
      </c>
    </row>
    <row r="12" spans="1:4">
      <c r="A12" s="4" t="s">
        <v>610</v>
      </c>
      <c r="B12" s="4" t="s">
        <v>613</v>
      </c>
      <c r="C12" s="4" t="s">
        <v>6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14</v>
      </c>
      <c r="B1" s="2" t="s">
        <v>446</v>
      </c>
    </row>
    <row r="2" spans="1:2">
      <c r="A2" s="3" t="s">
        <v>606</v>
      </c>
    </row>
    <row r="3" spans="1:2">
      <c r="A3" s="6" t="n">
        <v>2016</v>
      </c>
      <c r="B3" s="7" t="n">
        <v>3000</v>
      </c>
    </row>
    <row r="4" spans="1:2">
      <c r="A4" s="6" t="n">
        <v>2017</v>
      </c>
      <c r="B4" s="6" t="n">
        <v>3000</v>
      </c>
    </row>
    <row r="5" spans="1:2">
      <c r="A5" s="6" t="n">
        <v>2018</v>
      </c>
      <c r="B5" s="6" t="n">
        <v>3000</v>
      </c>
    </row>
    <row r="6" spans="1:2">
      <c r="A6" s="6" t="n">
        <v>2019</v>
      </c>
      <c r="B6" s="6" t="n">
        <v>285000</v>
      </c>
    </row>
    <row r="7" spans="1:2">
      <c r="A7" s="4" t="s">
        <v>615</v>
      </c>
      <c r="B7" s="7" t="n">
        <v>29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v>
      </c>
      <c r="C1" s="2" t="s">
        <v>32</v>
      </c>
    </row>
    <row r="2" spans="1:3">
      <c r="A2" s="3" t="s">
        <v>217</v>
      </c>
    </row>
    <row r="3" spans="1:3">
      <c r="A3" s="6" t="n">
        <v>2016</v>
      </c>
      <c r="B3" s="7" t="n">
        <v>13176</v>
      </c>
    </row>
    <row r="4" spans="1:3">
      <c r="A4" s="6" t="n">
        <v>2017</v>
      </c>
      <c r="B4" s="6" t="n">
        <v>12376</v>
      </c>
    </row>
    <row r="5" spans="1:3">
      <c r="A5" s="6" t="n">
        <v>2018</v>
      </c>
      <c r="B5" s="6" t="n">
        <v>11900</v>
      </c>
    </row>
    <row r="6" spans="1:3">
      <c r="A6" s="6" t="n">
        <v>2019</v>
      </c>
      <c r="B6" s="6" t="n">
        <v>10085</v>
      </c>
    </row>
    <row r="7" spans="1:3">
      <c r="A7" s="6" t="n">
        <v>2020</v>
      </c>
      <c r="B7" s="6" t="n">
        <v>7187</v>
      </c>
    </row>
    <row r="8" spans="1:3">
      <c r="A8" s="4" t="s">
        <v>560</v>
      </c>
      <c r="B8" s="6" t="n">
        <v>27682</v>
      </c>
    </row>
    <row r="9" spans="1:3">
      <c r="A9" s="4" t="s">
        <v>617</v>
      </c>
      <c r="B9" s="6" t="n">
        <v>82406</v>
      </c>
    </row>
    <row r="10" spans="1:3">
      <c r="A10" s="4" t="s">
        <v>618</v>
      </c>
      <c r="B10" s="6" t="n">
        <v>-25293</v>
      </c>
    </row>
    <row r="11" spans="1:3">
      <c r="A11" s="4" t="s">
        <v>619</v>
      </c>
      <c r="B11" s="6" t="n">
        <v>57113</v>
      </c>
    </row>
    <row r="12" spans="1:3">
      <c r="A12" s="4" t="s">
        <v>620</v>
      </c>
      <c r="B12" s="6" t="n">
        <v>-8421</v>
      </c>
    </row>
    <row r="13" spans="1:3">
      <c r="A13" s="4" t="s">
        <v>85</v>
      </c>
      <c r="B13" s="7" t="n">
        <v>48692</v>
      </c>
      <c r="C13" s="7" t="n">
        <v>526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21</v>
      </c>
      <c r="B1" s="2" t="s">
        <v>446</v>
      </c>
    </row>
    <row r="2" spans="1:2">
      <c r="A2" s="3" t="s">
        <v>217</v>
      </c>
    </row>
    <row r="3" spans="1:2">
      <c r="A3" s="6" t="n">
        <v>2016</v>
      </c>
      <c r="B3" s="7" t="n">
        <v>26727</v>
      </c>
    </row>
    <row r="4" spans="1:2">
      <c r="A4" s="6" t="n">
        <v>2017</v>
      </c>
      <c r="B4" s="6" t="n">
        <v>24439</v>
      </c>
    </row>
    <row r="5" spans="1:2">
      <c r="A5" s="6" t="n">
        <v>2018</v>
      </c>
      <c r="B5" s="6" t="n">
        <v>18170</v>
      </c>
    </row>
    <row r="6" spans="1:2">
      <c r="A6" s="6" t="n">
        <v>2019</v>
      </c>
      <c r="B6" s="6" t="n">
        <v>10031</v>
      </c>
    </row>
    <row r="7" spans="1:2">
      <c r="A7" s="6" t="n">
        <v>2020</v>
      </c>
      <c r="B7" s="6" t="n">
        <v>4103</v>
      </c>
    </row>
    <row r="8" spans="1:2">
      <c r="A8" s="4" t="s">
        <v>560</v>
      </c>
      <c r="B8" s="6" t="n">
        <v>8368</v>
      </c>
    </row>
    <row r="9" spans="1:2">
      <c r="A9" s="4" t="s">
        <v>622</v>
      </c>
      <c r="B9" s="7" t="n">
        <v>918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23</v>
      </c>
      <c r="B1" s="2" t="s">
        <v>446</v>
      </c>
    </row>
    <row r="2" spans="1:2">
      <c r="A2" s="3" t="s">
        <v>624</v>
      </c>
    </row>
    <row r="3" spans="1:2">
      <c r="A3" s="6" t="n">
        <v>2016</v>
      </c>
      <c r="B3" s="7" t="n">
        <v>7026</v>
      </c>
    </row>
    <row r="4" spans="1:2">
      <c r="A4" s="6" t="n">
        <v>2017</v>
      </c>
      <c r="B4" s="6" t="n">
        <v>2803</v>
      </c>
    </row>
    <row r="5" spans="1:2">
      <c r="A5" s="6" t="n">
        <v>2018</v>
      </c>
      <c r="B5" s="6" t="n">
        <v>807</v>
      </c>
    </row>
    <row r="6" spans="1:2">
      <c r="A6" s="6" t="n">
        <v>2019</v>
      </c>
      <c r="B6" s="6" t="n">
        <v>451</v>
      </c>
    </row>
    <row r="7" spans="1:2">
      <c r="A7" s="6" t="n">
        <v>2020</v>
      </c>
      <c r="B7" s="7" t="n">
        <v>79</v>
      </c>
    </row>
    <row r="8" spans="1:2">
      <c r="A8" s="4" t="s">
        <v>560</v>
      </c>
      <c r="B8" s="4" t="s">
        <v>97</v>
      </c>
    </row>
    <row r="9" spans="1:2">
      <c r="A9" s="4" t="s">
        <v>625</v>
      </c>
      <c r="B9" s="7" t="n">
        <v>111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626</v>
      </c>
      <c r="B1" s="2" t="s">
        <v>627</v>
      </c>
      <c r="C1" s="2" t="s">
        <v>1</v>
      </c>
    </row>
    <row r="2" spans="1:5">
      <c r="B2" s="2" t="s">
        <v>628</v>
      </c>
      <c r="C2" s="2" t="s">
        <v>2</v>
      </c>
      <c r="D2" s="2" t="s">
        <v>33</v>
      </c>
      <c r="E2" s="2" t="s">
        <v>32</v>
      </c>
    </row>
    <row r="3" spans="1:5">
      <c r="A3" s="3" t="s">
        <v>629</v>
      </c>
    </row>
    <row r="4" spans="1:5">
      <c r="A4" s="4" t="s">
        <v>630</v>
      </c>
      <c r="D4" s="7" t="n">
        <v>350000000</v>
      </c>
    </row>
    <row r="5" spans="1:5">
      <c r="A5" s="4" t="s">
        <v>46</v>
      </c>
      <c r="B5" s="7" t="n">
        <v>900000</v>
      </c>
      <c r="D5" s="6" t="n">
        <v>881000</v>
      </c>
    </row>
    <row r="6" spans="1:5">
      <c r="A6" s="4" t="s">
        <v>631</v>
      </c>
      <c r="C6" s="4" t="s">
        <v>632</v>
      </c>
    </row>
    <row r="7" spans="1:5">
      <c r="A7" s="4" t="s">
        <v>633</v>
      </c>
      <c r="D7" s="6" t="n">
        <v>9500000</v>
      </c>
    </row>
    <row r="8" spans="1:5">
      <c r="A8" s="4" t="s">
        <v>634</v>
      </c>
    </row>
    <row r="9" spans="1:5">
      <c r="A9" s="3" t="s">
        <v>629</v>
      </c>
    </row>
    <row r="10" spans="1:5">
      <c r="A10" s="4" t="s">
        <v>635</v>
      </c>
      <c r="C10" s="4" t="s">
        <v>636</v>
      </c>
    </row>
    <row r="11" spans="1:5">
      <c r="A11" s="4" t="s">
        <v>637</v>
      </c>
    </row>
    <row r="12" spans="1:5">
      <c r="A12" s="3" t="s">
        <v>629</v>
      </c>
    </row>
    <row r="13" spans="1:5">
      <c r="A13" s="4" t="s">
        <v>635</v>
      </c>
      <c r="C13" s="4" t="s">
        <v>638</v>
      </c>
    </row>
    <row r="14" spans="1:5">
      <c r="A14" s="4" t="s">
        <v>90</v>
      </c>
    </row>
    <row r="15" spans="1:5">
      <c r="A15" s="3" t="s">
        <v>629</v>
      </c>
    </row>
    <row r="16" spans="1:5">
      <c r="A16" s="4" t="s">
        <v>630</v>
      </c>
      <c r="D16" s="6" t="n">
        <v>50000000</v>
      </c>
    </row>
    <row r="17" spans="1:5">
      <c r="A17" s="4" t="s">
        <v>639</v>
      </c>
    </row>
    <row r="18" spans="1:5">
      <c r="A18" s="3" t="s">
        <v>629</v>
      </c>
    </row>
    <row r="19" spans="1:5">
      <c r="A19" s="4" t="s">
        <v>610</v>
      </c>
      <c r="C19" s="4" t="s">
        <v>640</v>
      </c>
    </row>
    <row r="20" spans="1:5">
      <c r="A20" s="4" t="s">
        <v>641</v>
      </c>
    </row>
    <row r="21" spans="1:5">
      <c r="A21" s="3" t="s">
        <v>629</v>
      </c>
    </row>
    <row r="22" spans="1:5">
      <c r="A22" s="4" t="s">
        <v>610</v>
      </c>
      <c r="C22" s="4" t="s">
        <v>642</v>
      </c>
    </row>
    <row r="23" spans="1:5">
      <c r="A23" s="4" t="s">
        <v>608</v>
      </c>
    </row>
    <row r="24" spans="1:5">
      <c r="A24" s="3" t="s">
        <v>629</v>
      </c>
    </row>
    <row r="25" spans="1:5">
      <c r="A25" s="4" t="s">
        <v>630</v>
      </c>
      <c r="D25" s="7" t="n">
        <v>300000000</v>
      </c>
    </row>
    <row r="26" spans="1:5">
      <c r="A26" s="4" t="s">
        <v>643</v>
      </c>
      <c r="C26" s="7" t="n">
        <v>750000</v>
      </c>
    </row>
    <row r="27" spans="1:5">
      <c r="A27" s="4" t="s">
        <v>644</v>
      </c>
      <c r="C27" s="4" t="s">
        <v>645</v>
      </c>
    </row>
    <row r="28" spans="1:5">
      <c r="A28" s="4" t="s">
        <v>646</v>
      </c>
      <c r="C28" s="7" t="n">
        <v>6500000</v>
      </c>
      <c r="E28" s="7" t="n">
        <v>8000000</v>
      </c>
    </row>
    <row r="29" spans="1:5">
      <c r="A29" s="4" t="s">
        <v>647</v>
      </c>
    </row>
    <row r="30" spans="1:5">
      <c r="A30" s="3" t="s">
        <v>629</v>
      </c>
    </row>
    <row r="31" spans="1:5">
      <c r="A31" s="4" t="s">
        <v>610</v>
      </c>
      <c r="C31" s="4" t="s">
        <v>648</v>
      </c>
    </row>
    <row r="32" spans="1:5">
      <c r="A32" s="4" t="s">
        <v>649</v>
      </c>
    </row>
    <row r="33" spans="1:5">
      <c r="A33" s="3" t="s">
        <v>629</v>
      </c>
    </row>
    <row r="34" spans="1:5">
      <c r="A34" s="4" t="s">
        <v>610</v>
      </c>
      <c r="C34" s="4" t="s">
        <v>65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629</v>
      </c>
    </row>
    <row r="4" spans="1:4">
      <c r="A4" s="4" t="s">
        <v>652</v>
      </c>
      <c r="B4" s="7" t="n">
        <v>21600000</v>
      </c>
      <c r="C4" s="7" t="n">
        <v>21300000</v>
      </c>
      <c r="D4" s="7" t="n">
        <v>23800000</v>
      </c>
    </row>
    <row r="5" spans="1:4">
      <c r="A5" s="4" t="s">
        <v>88</v>
      </c>
    </row>
    <row r="6" spans="1:4">
      <c r="A6" s="3" t="s">
        <v>629</v>
      </c>
    </row>
    <row r="7" spans="1:4">
      <c r="A7" s="4" t="s">
        <v>159</v>
      </c>
      <c r="B7" s="6" t="n">
        <v>200000</v>
      </c>
      <c r="C7" s="6" t="n">
        <v>0</v>
      </c>
    </row>
    <row r="8" spans="1:4">
      <c r="A8" s="4" t="s">
        <v>94</v>
      </c>
    </row>
    <row r="9" spans="1:4">
      <c r="A9" s="3" t="s">
        <v>629</v>
      </c>
    </row>
    <row r="10" spans="1:4">
      <c r="A10" s="4" t="s">
        <v>159</v>
      </c>
      <c r="B10" s="6" t="n">
        <v>2600000</v>
      </c>
      <c r="C10" s="7" t="n">
        <v>2500000</v>
      </c>
    </row>
    <row r="11" spans="1:4">
      <c r="A11" s="4" t="s">
        <v>38</v>
      </c>
    </row>
    <row r="12" spans="1:4">
      <c r="A12" s="3" t="s">
        <v>629</v>
      </c>
    </row>
    <row r="13" spans="1:4">
      <c r="A13" s="4" t="s">
        <v>653</v>
      </c>
      <c r="B13" s="7" t="n">
        <v>400000</v>
      </c>
    </row>
    <row r="14" spans="1:4">
      <c r="A14" s="4" t="s">
        <v>402</v>
      </c>
    </row>
    <row r="15" spans="1:4">
      <c r="A15" s="3" t="s">
        <v>629</v>
      </c>
    </row>
    <row r="16" spans="1:4">
      <c r="A16" s="4" t="s">
        <v>654</v>
      </c>
      <c r="B16" s="4" t="s">
        <v>412</v>
      </c>
    </row>
    <row r="17" spans="1:4">
      <c r="A17" s="4" t="s">
        <v>413</v>
      </c>
    </row>
    <row r="18" spans="1:4">
      <c r="A18" s="3" t="s">
        <v>629</v>
      </c>
    </row>
    <row r="19" spans="1:4">
      <c r="A19" s="4" t="s">
        <v>654</v>
      </c>
      <c r="B19" s="4" t="s">
        <v>4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376</v>
      </c>
      <c r="J1" s="2" t="s">
        <v>1</v>
      </c>
    </row>
    <row r="2" spans="1:12">
      <c r="B2" s="2" t="s">
        <v>2</v>
      </c>
      <c r="C2" s="2" t="s">
        <v>377</v>
      </c>
      <c r="D2" s="2" t="s">
        <v>4</v>
      </c>
      <c r="E2" s="2" t="s">
        <v>378</v>
      </c>
      <c r="F2" s="2" t="s">
        <v>32</v>
      </c>
      <c r="G2" s="2" t="s">
        <v>379</v>
      </c>
      <c r="H2" s="2" t="s">
        <v>380</v>
      </c>
      <c r="I2" s="2" t="s">
        <v>381</v>
      </c>
      <c r="J2" s="2" t="s">
        <v>2</v>
      </c>
      <c r="K2" s="2" t="s">
        <v>32</v>
      </c>
      <c r="L2" s="2" t="s">
        <v>33</v>
      </c>
    </row>
    <row r="3" spans="1:12">
      <c r="A3" s="3" t="s">
        <v>63</v>
      </c>
    </row>
    <row r="4" spans="1:12">
      <c r="A4" s="4" t="s">
        <v>64</v>
      </c>
      <c r="B4" s="7" t="n">
        <v>78756</v>
      </c>
      <c r="C4" s="7" t="n">
        <v>78318</v>
      </c>
      <c r="D4" s="7" t="n">
        <v>80432</v>
      </c>
      <c r="E4" s="7" t="n">
        <v>80786</v>
      </c>
      <c r="F4" s="7" t="n">
        <v>84263</v>
      </c>
      <c r="G4" s="7" t="n">
        <v>84667</v>
      </c>
      <c r="H4" s="7" t="n">
        <v>84068</v>
      </c>
      <c r="I4" s="7" t="n">
        <v>81961</v>
      </c>
    </row>
    <row r="5" spans="1:12">
      <c r="A5" s="3" t="s">
        <v>656</v>
      </c>
    </row>
    <row r="6" spans="1:12">
      <c r="A6" s="4" t="s">
        <v>657</v>
      </c>
      <c r="B6" s="6" t="n">
        <v>31434</v>
      </c>
      <c r="C6" s="6" t="n">
        <v>33681</v>
      </c>
      <c r="D6" s="6" t="n">
        <v>32978</v>
      </c>
      <c r="E6" s="6" t="n">
        <v>33346</v>
      </c>
      <c r="F6" s="6" t="n">
        <v>35475</v>
      </c>
      <c r="G6" s="6" t="n">
        <v>37148</v>
      </c>
      <c r="H6" s="6" t="n">
        <v>36562</v>
      </c>
      <c r="I6" s="6" t="n">
        <v>35760</v>
      </c>
    </row>
    <row r="7" spans="1:12">
      <c r="A7" s="3" t="s">
        <v>658</v>
      </c>
    </row>
    <row r="8" spans="1:12">
      <c r="A8" s="4" t="s">
        <v>41</v>
      </c>
      <c r="B8" s="7" t="n">
        <v>1033</v>
      </c>
      <c r="C8" s="7" t="n">
        <v>920</v>
      </c>
      <c r="D8" s="7" t="n">
        <v>59</v>
      </c>
      <c r="E8" s="7" t="n">
        <v>265</v>
      </c>
      <c r="F8" s="7" t="n">
        <v>1518</v>
      </c>
      <c r="G8" s="7" t="n">
        <v>56</v>
      </c>
      <c r="H8" s="7" t="n">
        <v>1561</v>
      </c>
      <c r="I8" s="7" t="n">
        <v>1384</v>
      </c>
      <c r="J8" s="7" t="n">
        <v>2278</v>
      </c>
      <c r="K8" s="7" t="n">
        <v>4520</v>
      </c>
      <c r="L8" s="7" t="n">
        <v>1414</v>
      </c>
    </row>
    <row r="9" spans="1:12">
      <c r="A9" s="4" t="s">
        <v>43</v>
      </c>
      <c r="J9" s="6" t="n">
        <v>-25895</v>
      </c>
      <c r="K9" s="6" t="n">
        <v>-14339</v>
      </c>
      <c r="L9" s="6" t="n">
        <v>-7487</v>
      </c>
    </row>
    <row r="10" spans="1:12">
      <c r="A10" s="4" t="s">
        <v>659</v>
      </c>
      <c r="J10" s="6" t="n">
        <v>26408</v>
      </c>
      <c r="K10" s="6" t="n">
        <v>26775</v>
      </c>
      <c r="L10" s="6" t="n">
        <v>12841</v>
      </c>
    </row>
    <row r="11" spans="1:12">
      <c r="A11" s="4" t="s">
        <v>50</v>
      </c>
      <c r="J11" s="6" t="n">
        <v>-52303</v>
      </c>
      <c r="K11" s="6" t="n">
        <v>-41114</v>
      </c>
      <c r="L11" s="6" t="n">
        <v>-20328</v>
      </c>
    </row>
    <row r="12" spans="1:12">
      <c r="A12" s="4" t="s">
        <v>62</v>
      </c>
    </row>
    <row r="13" spans="1:12">
      <c r="A13" s="3" t="s">
        <v>63</v>
      </c>
    </row>
    <row r="14" spans="1:12">
      <c r="A14" s="4" t="s">
        <v>64</v>
      </c>
      <c r="J14" s="6" t="n">
        <v>318293</v>
      </c>
      <c r="K14" s="6" t="n">
        <v>334959</v>
      </c>
      <c r="L14" s="6" t="n">
        <v>283342</v>
      </c>
    </row>
    <row r="15" spans="1:12">
      <c r="A15" s="3" t="s">
        <v>656</v>
      </c>
    </row>
    <row r="16" spans="1:12">
      <c r="A16" s="4" t="s">
        <v>657</v>
      </c>
      <c r="J16" s="6" t="n">
        <v>131440</v>
      </c>
      <c r="K16" s="6" t="n">
        <v>144946</v>
      </c>
      <c r="L16" s="6" t="n">
        <v>132012</v>
      </c>
    </row>
    <row r="17" spans="1:12">
      <c r="A17" s="3" t="s">
        <v>658</v>
      </c>
    </row>
    <row r="18" spans="1:12">
      <c r="A18" s="4" t="s">
        <v>660</v>
      </c>
      <c r="J18" s="6" t="n">
        <v>186853</v>
      </c>
      <c r="K18" s="6" t="n">
        <v>190013</v>
      </c>
      <c r="L18" s="6" t="n">
        <v>151330</v>
      </c>
    </row>
    <row r="19" spans="1:12">
      <c r="A19" s="4" t="s">
        <v>66</v>
      </c>
    </row>
    <row r="20" spans="1:12">
      <c r="A20" s="3" t="s">
        <v>63</v>
      </c>
    </row>
    <row r="21" spans="1:12">
      <c r="A21" s="4" t="s">
        <v>64</v>
      </c>
      <c r="J21" s="6" t="n">
        <v>236155</v>
      </c>
      <c r="K21" s="6" t="n">
        <v>242623</v>
      </c>
      <c r="L21" s="6" t="n">
        <v>185147</v>
      </c>
    </row>
    <row r="22" spans="1:12">
      <c r="A22" s="3" t="s">
        <v>656</v>
      </c>
    </row>
    <row r="23" spans="1:12">
      <c r="A23" s="4" t="s">
        <v>657</v>
      </c>
      <c r="J23" s="6" t="n">
        <v>97385</v>
      </c>
      <c r="K23" s="6" t="n">
        <v>106159</v>
      </c>
      <c r="L23" s="6" t="n">
        <v>92564</v>
      </c>
    </row>
    <row r="24" spans="1:12">
      <c r="A24" s="3" t="s">
        <v>658</v>
      </c>
    </row>
    <row r="25" spans="1:12">
      <c r="A25" s="4" t="s">
        <v>660</v>
      </c>
      <c r="J25" s="6" t="n">
        <v>138770</v>
      </c>
      <c r="K25" s="6" t="n">
        <v>136464</v>
      </c>
      <c r="L25" s="6" t="n">
        <v>92583</v>
      </c>
    </row>
    <row r="26" spans="1:12">
      <c r="A26" s="4" t="s">
        <v>67</v>
      </c>
    </row>
    <row r="27" spans="1:12">
      <c r="A27" s="3" t="s">
        <v>63</v>
      </c>
    </row>
    <row r="28" spans="1:12">
      <c r="A28" s="4" t="s">
        <v>64</v>
      </c>
      <c r="J28" s="6" t="n">
        <v>82138</v>
      </c>
      <c r="K28" s="6" t="n">
        <v>92336</v>
      </c>
      <c r="L28" s="6" t="n">
        <v>98195</v>
      </c>
    </row>
    <row r="29" spans="1:12">
      <c r="A29" s="3" t="s">
        <v>656</v>
      </c>
    </row>
    <row r="30" spans="1:12">
      <c r="A30" s="4" t="s">
        <v>657</v>
      </c>
      <c r="J30" s="6" t="n">
        <v>34055</v>
      </c>
      <c r="K30" s="6" t="n">
        <v>38787</v>
      </c>
      <c r="L30" s="6" t="n">
        <v>39448</v>
      </c>
    </row>
    <row r="31" spans="1:12">
      <c r="A31" s="3" t="s">
        <v>658</v>
      </c>
    </row>
    <row r="32" spans="1:12">
      <c r="A32" s="4" t="s">
        <v>660</v>
      </c>
      <c r="J32" s="6" t="n">
        <v>48083</v>
      </c>
      <c r="K32" s="6" t="n">
        <v>53549</v>
      </c>
      <c r="L32" s="6" t="n">
        <v>58747</v>
      </c>
    </row>
    <row r="33" spans="1:12">
      <c r="A33" s="4" t="s">
        <v>661</v>
      </c>
    </row>
    <row r="34" spans="1:12">
      <c r="A34" s="3" t="s">
        <v>658</v>
      </c>
    </row>
    <row r="35" spans="1:12">
      <c r="A35" s="4" t="s">
        <v>41</v>
      </c>
      <c r="J35" s="6" t="n">
        <v>2278</v>
      </c>
      <c r="K35" s="6" t="n">
        <v>4520</v>
      </c>
      <c r="L35" s="6" t="n">
        <v>1414</v>
      </c>
    </row>
    <row r="36" spans="1:12">
      <c r="A36" s="4" t="s">
        <v>662</v>
      </c>
      <c r="J36" s="6" t="n">
        <v>210470</v>
      </c>
      <c r="K36" s="6" t="n">
        <v>199832</v>
      </c>
      <c r="L36" s="6" t="n">
        <v>157403</v>
      </c>
    </row>
    <row r="37" spans="1:12">
      <c r="A37" s="4" t="s">
        <v>43</v>
      </c>
      <c r="J37" s="6" t="n">
        <v>-25895</v>
      </c>
      <c r="K37" s="6" t="n">
        <v>-14339</v>
      </c>
      <c r="L37" s="6" t="n">
        <v>-7487</v>
      </c>
    </row>
    <row r="38" spans="1:12">
      <c r="A38" s="4" t="s">
        <v>659</v>
      </c>
      <c r="J38" s="6" t="n">
        <v>26408</v>
      </c>
      <c r="K38" s="6" t="n">
        <v>26775</v>
      </c>
      <c r="L38" s="6" t="n">
        <v>12841</v>
      </c>
    </row>
    <row r="39" spans="1:12">
      <c r="A39" s="4" t="s">
        <v>50</v>
      </c>
      <c r="J39" s="7" t="n">
        <v>-52303</v>
      </c>
      <c r="K39" s="7" t="n">
        <v>-41114</v>
      </c>
      <c r="L39" s="7" t="n">
        <v>-2032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3</v>
      </c>
      <c r="B1" s="2" t="s">
        <v>2</v>
      </c>
      <c r="C1" s="2" t="s">
        <v>32</v>
      </c>
      <c r="D1" s="2" t="s">
        <v>33</v>
      </c>
    </row>
    <row r="2" spans="1:4">
      <c r="A2" s="3" t="s">
        <v>664</v>
      </c>
    </row>
    <row r="3" spans="1:4">
      <c r="A3" s="4" t="s">
        <v>80</v>
      </c>
      <c r="B3" s="7" t="n">
        <v>555555</v>
      </c>
      <c r="C3" s="7" t="n">
        <v>591784</v>
      </c>
    </row>
    <row r="4" spans="1:4">
      <c r="A4" s="4" t="s">
        <v>62</v>
      </c>
    </row>
    <row r="5" spans="1:4">
      <c r="A5" s="3" t="s">
        <v>664</v>
      </c>
    </row>
    <row r="6" spans="1:4">
      <c r="A6" s="4" t="s">
        <v>80</v>
      </c>
      <c r="B6" s="6" t="n">
        <v>555555</v>
      </c>
      <c r="C6" s="6" t="n">
        <v>591784</v>
      </c>
      <c r="D6" s="7" t="n">
        <v>614241</v>
      </c>
    </row>
    <row r="7" spans="1:4">
      <c r="A7" s="4" t="s">
        <v>66</v>
      </c>
    </row>
    <row r="8" spans="1:4">
      <c r="A8" s="3" t="s">
        <v>664</v>
      </c>
    </row>
    <row r="9" spans="1:4">
      <c r="A9" s="4" t="s">
        <v>80</v>
      </c>
      <c r="B9" s="6" t="n">
        <v>451360</v>
      </c>
      <c r="C9" s="6" t="n">
        <v>474460</v>
      </c>
      <c r="D9" s="6" t="n">
        <v>470736</v>
      </c>
    </row>
    <row r="10" spans="1:4">
      <c r="A10" s="4" t="s">
        <v>67</v>
      </c>
    </row>
    <row r="11" spans="1:4">
      <c r="A11" s="3" t="s">
        <v>664</v>
      </c>
    </row>
    <row r="12" spans="1:4">
      <c r="A12" s="4" t="s">
        <v>80</v>
      </c>
      <c r="B12" s="7" t="n">
        <v>104195</v>
      </c>
      <c r="C12" s="7" t="n">
        <v>117324</v>
      </c>
      <c r="D12" s="7" t="n">
        <v>1435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376</v>
      </c>
      <c r="J1" s="2" t="s">
        <v>1</v>
      </c>
    </row>
    <row r="2" spans="1:12">
      <c r="B2" s="2" t="s">
        <v>2</v>
      </c>
      <c r="C2" s="2" t="s">
        <v>377</v>
      </c>
      <c r="D2" s="2" t="s">
        <v>4</v>
      </c>
      <c r="E2" s="2" t="s">
        <v>378</v>
      </c>
      <c r="F2" s="2" t="s">
        <v>32</v>
      </c>
      <c r="G2" s="2" t="s">
        <v>379</v>
      </c>
      <c r="H2" s="2" t="s">
        <v>380</v>
      </c>
      <c r="I2" s="2" t="s">
        <v>381</v>
      </c>
      <c r="J2" s="2" t="s">
        <v>2</v>
      </c>
      <c r="K2" s="2" t="s">
        <v>32</v>
      </c>
      <c r="L2" s="2" t="s">
        <v>33</v>
      </c>
    </row>
    <row r="3" spans="1:12">
      <c r="A3" s="3" t="s">
        <v>666</v>
      </c>
    </row>
    <row r="4" spans="1:12">
      <c r="A4" s="4" t="s">
        <v>64</v>
      </c>
      <c r="B4" s="7" t="n">
        <v>78756</v>
      </c>
      <c r="C4" s="7" t="n">
        <v>78318</v>
      </c>
      <c r="D4" s="7" t="n">
        <v>80432</v>
      </c>
      <c r="E4" s="7" t="n">
        <v>80786</v>
      </c>
      <c r="F4" s="7" t="n">
        <v>84263</v>
      </c>
      <c r="G4" s="7" t="n">
        <v>84667</v>
      </c>
      <c r="H4" s="7" t="n">
        <v>84068</v>
      </c>
      <c r="I4" s="7" t="n">
        <v>81961</v>
      </c>
    </row>
    <row r="5" spans="1:12">
      <c r="A5" s="4" t="s">
        <v>62</v>
      </c>
    </row>
    <row r="6" spans="1:12">
      <c r="A6" s="3" t="s">
        <v>666</v>
      </c>
    </row>
    <row r="7" spans="1:12">
      <c r="A7" s="4" t="s">
        <v>64</v>
      </c>
      <c r="J7" s="7" t="n">
        <v>318293</v>
      </c>
      <c r="K7" s="7" t="n">
        <v>334959</v>
      </c>
      <c r="L7" s="7" t="n">
        <v>283342</v>
      </c>
    </row>
    <row r="8" spans="1:12">
      <c r="A8" s="4" t="s">
        <v>667</v>
      </c>
    </row>
    <row r="9" spans="1:12">
      <c r="A9" s="3" t="s">
        <v>666</v>
      </c>
    </row>
    <row r="10" spans="1:12">
      <c r="A10" s="4" t="s">
        <v>64</v>
      </c>
      <c r="J10" s="6" t="n">
        <v>245853</v>
      </c>
      <c r="K10" s="6" t="n">
        <v>258770</v>
      </c>
      <c r="L10" s="6" t="n">
        <v>257591</v>
      </c>
    </row>
    <row r="11" spans="1:12">
      <c r="A11" s="4" t="s">
        <v>668</v>
      </c>
    </row>
    <row r="12" spans="1:12">
      <c r="A12" s="3" t="s">
        <v>666</v>
      </c>
    </row>
    <row r="13" spans="1:12">
      <c r="A13" s="4" t="s">
        <v>64</v>
      </c>
      <c r="J13" s="6" t="n">
        <v>47021</v>
      </c>
      <c r="K13" s="6" t="n">
        <v>47479</v>
      </c>
      <c r="L13" s="6" t="n">
        <v>4303</v>
      </c>
    </row>
    <row r="14" spans="1:12">
      <c r="A14" s="4" t="s">
        <v>669</v>
      </c>
    </row>
    <row r="15" spans="1:12">
      <c r="A15" s="3" t="s">
        <v>666</v>
      </c>
    </row>
    <row r="16" spans="1:12">
      <c r="A16" s="4" t="s">
        <v>64</v>
      </c>
      <c r="J16" s="7" t="n">
        <v>25419</v>
      </c>
      <c r="K16" s="7" t="n">
        <v>28710</v>
      </c>
      <c r="L16" s="7" t="n">
        <v>2144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2</v>
      </c>
    </row>
    <row r="2" spans="1:3">
      <c r="A2" s="3" t="s">
        <v>666</v>
      </c>
    </row>
    <row r="3" spans="1:3">
      <c r="A3" s="4" t="s">
        <v>75</v>
      </c>
      <c r="B3" s="7" t="n">
        <v>328700</v>
      </c>
      <c r="C3" s="7" t="n">
        <v>342145</v>
      </c>
    </row>
    <row r="4" spans="1:3">
      <c r="A4" s="4" t="s">
        <v>62</v>
      </c>
    </row>
    <row r="5" spans="1:3">
      <c r="A5" s="3" t="s">
        <v>666</v>
      </c>
    </row>
    <row r="6" spans="1:3">
      <c r="A6" s="4" t="s">
        <v>75</v>
      </c>
      <c r="B6" s="6" t="n">
        <v>328700</v>
      </c>
      <c r="C6" s="6" t="n">
        <v>342145</v>
      </c>
    </row>
    <row r="7" spans="1:3">
      <c r="A7" s="4" t="s">
        <v>671</v>
      </c>
    </row>
    <row r="8" spans="1:3">
      <c r="A8" s="3" t="s">
        <v>666</v>
      </c>
    </row>
    <row r="9" spans="1:3">
      <c r="A9" s="4" t="s">
        <v>75</v>
      </c>
      <c r="B9" s="6" t="n">
        <v>272178</v>
      </c>
      <c r="C9" s="6" t="n">
        <v>278065</v>
      </c>
    </row>
    <row r="10" spans="1:3">
      <c r="A10" s="4" t="s">
        <v>672</v>
      </c>
    </row>
    <row r="11" spans="1:3">
      <c r="A11" s="3" t="s">
        <v>666</v>
      </c>
    </row>
    <row r="12" spans="1:3">
      <c r="A12" s="4" t="s">
        <v>75</v>
      </c>
      <c r="B12" s="6" t="n">
        <v>54286</v>
      </c>
      <c r="C12" s="6" t="n">
        <v>60320</v>
      </c>
    </row>
    <row r="13" spans="1:3">
      <c r="A13" s="4" t="s">
        <v>669</v>
      </c>
    </row>
    <row r="14" spans="1:3">
      <c r="A14" s="3" t="s">
        <v>666</v>
      </c>
    </row>
    <row r="15" spans="1:3">
      <c r="A15" s="4" t="s">
        <v>75</v>
      </c>
      <c r="B15" s="7" t="n">
        <v>2236</v>
      </c>
      <c r="C15" s="7" t="n">
        <v>37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r="1" spans="1:2">
      <c r="A1" s="1" t="s">
        <v>673</v>
      </c>
      <c r="B1" s="2" t="s">
        <v>1</v>
      </c>
    </row>
    <row r="2" spans="1:2">
      <c r="B2" s="2" t="s">
        <v>674</v>
      </c>
    </row>
    <row r="3" spans="1:2">
      <c r="A3" s="3" t="s">
        <v>220</v>
      </c>
    </row>
    <row r="4" spans="1:2">
      <c r="A4" s="4" t="s">
        <v>675</v>
      </c>
      <c r="B4" s="6" t="n">
        <v>2</v>
      </c>
    </row>
    <row r="5" spans="1:2">
      <c r="A5" s="4" t="s">
        <v>676</v>
      </c>
      <c r="B5" s="4" t="s">
        <v>677</v>
      </c>
    </row>
    <row r="6" spans="1:2">
      <c r="A6" s="4" t="s">
        <v>678</v>
      </c>
      <c r="B6" s="4" t="s">
        <v>6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680</v>
      </c>
    </row>
    <row r="4" spans="1:4">
      <c r="A4" s="4" t="s">
        <v>131</v>
      </c>
      <c r="B4" s="7" t="n">
        <v>8781</v>
      </c>
      <c r="C4" s="7" t="n">
        <v>7182</v>
      </c>
      <c r="D4" s="7" t="n">
        <v>6743</v>
      </c>
    </row>
    <row r="5" spans="1:4">
      <c r="A5" s="4" t="s">
        <v>35</v>
      </c>
    </row>
    <row r="6" spans="1:4">
      <c r="A6" s="3" t="s">
        <v>680</v>
      </c>
    </row>
    <row r="7" spans="1:4">
      <c r="A7" s="4" t="s">
        <v>131</v>
      </c>
      <c r="B7" s="6" t="n">
        <v>1901</v>
      </c>
      <c r="C7" s="6" t="n">
        <v>1448</v>
      </c>
      <c r="D7" s="6" t="n">
        <v>1108</v>
      </c>
    </row>
    <row r="8" spans="1:4">
      <c r="A8" s="4" t="s">
        <v>37</v>
      </c>
    </row>
    <row r="9" spans="1:4">
      <c r="A9" s="3" t="s">
        <v>680</v>
      </c>
    </row>
    <row r="10" spans="1:4">
      <c r="A10" s="4" t="s">
        <v>131</v>
      </c>
      <c r="B10" s="6" t="n">
        <v>2101</v>
      </c>
      <c r="C10" s="6" t="n">
        <v>1147</v>
      </c>
      <c r="D10" s="6" t="n">
        <v>1110</v>
      </c>
    </row>
    <row r="11" spans="1:4">
      <c r="A11" s="4" t="s">
        <v>38</v>
      </c>
    </row>
    <row r="12" spans="1:4">
      <c r="A12" s="3" t="s">
        <v>680</v>
      </c>
    </row>
    <row r="13" spans="1:4">
      <c r="A13" s="4" t="s">
        <v>131</v>
      </c>
      <c r="B13" s="7" t="n">
        <v>4779</v>
      </c>
      <c r="C13" s="7" t="n">
        <v>4587</v>
      </c>
      <c r="D13" s="7" t="n">
        <v>45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681</v>
      </c>
      <c r="B1" s="2" t="s">
        <v>1</v>
      </c>
    </row>
    <row r="2" spans="1:2">
      <c r="B2" s="2" t="s">
        <v>682</v>
      </c>
    </row>
    <row r="3" spans="1:2">
      <c r="A3" s="3" t="s">
        <v>683</v>
      </c>
    </row>
    <row r="4" spans="1:2">
      <c r="A4" s="4" t="s">
        <v>684</v>
      </c>
      <c r="B4" s="6" t="n">
        <v>5928</v>
      </c>
    </row>
    <row r="5" spans="1:2">
      <c r="A5" s="4" t="s">
        <v>685</v>
      </c>
      <c r="B5" s="6" t="n">
        <v>1344</v>
      </c>
    </row>
    <row r="6" spans="1:2">
      <c r="A6" s="4" t="s">
        <v>686</v>
      </c>
      <c r="B6" s="6" t="n">
        <v>-856</v>
      </c>
    </row>
    <row r="7" spans="1:2">
      <c r="A7" s="4" t="s">
        <v>687</v>
      </c>
      <c r="B7" s="6" t="n">
        <v>-911</v>
      </c>
    </row>
    <row r="8" spans="1:2">
      <c r="A8" s="4" t="s">
        <v>688</v>
      </c>
      <c r="B8" s="6" t="n">
        <v>5505</v>
      </c>
    </row>
    <row r="9" spans="1:2">
      <c r="A9" s="4" t="s">
        <v>689</v>
      </c>
      <c r="B9" s="6" t="n">
        <v>3659</v>
      </c>
    </row>
    <row r="10" spans="1:2">
      <c r="A10" s="3" t="s">
        <v>690</v>
      </c>
    </row>
    <row r="11" spans="1:2">
      <c r="A11" s="4" t="s">
        <v>691</v>
      </c>
      <c r="B11" s="8" t="n">
        <v>7.07</v>
      </c>
    </row>
    <row r="12" spans="1:2">
      <c r="A12" s="4" t="s">
        <v>692</v>
      </c>
      <c r="B12" s="15" t="n">
        <v>9.17</v>
      </c>
    </row>
    <row r="13" spans="1:2">
      <c r="A13" s="4" t="s">
        <v>693</v>
      </c>
      <c r="B13" s="15" t="n">
        <v>7.06</v>
      </c>
    </row>
    <row r="14" spans="1:2">
      <c r="A14" s="4" t="s">
        <v>694</v>
      </c>
      <c r="B14" s="15" t="n">
        <v>8.5</v>
      </c>
    </row>
    <row r="15" spans="1:2">
      <c r="A15" s="4" t="s">
        <v>695</v>
      </c>
      <c r="B15" s="15" t="n">
        <v>7.35</v>
      </c>
    </row>
    <row r="16" spans="1:2">
      <c r="A16" s="4" t="s">
        <v>696</v>
      </c>
      <c r="B16" s="8" t="n">
        <v>6.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697</v>
      </c>
      <c r="B1" s="2" t="s">
        <v>1</v>
      </c>
    </row>
    <row r="2" spans="1:2">
      <c r="B2" s="2" t="s">
        <v>698</v>
      </c>
    </row>
    <row r="3" spans="1:2">
      <c r="A3" s="3" t="s">
        <v>699</v>
      </c>
    </row>
    <row r="4" spans="1:2">
      <c r="A4" s="4" t="s">
        <v>700</v>
      </c>
      <c r="B4" s="6" t="n">
        <v>3659</v>
      </c>
    </row>
    <row r="5" spans="1:2">
      <c r="A5" s="4" t="s">
        <v>701</v>
      </c>
      <c r="B5" s="8" t="n">
        <v>6.68</v>
      </c>
    </row>
    <row r="6" spans="1:2">
      <c r="A6" s="4" t="s">
        <v>702</v>
      </c>
      <c r="B6" s="7" t="n">
        <v>3387</v>
      </c>
    </row>
    <row r="7" spans="1:2">
      <c r="A7" s="4" t="s">
        <v>703</v>
      </c>
      <c r="B7" s="4" t="s">
        <v>704</v>
      </c>
    </row>
    <row r="8" spans="1:2">
      <c r="A8" s="4" t="s">
        <v>705</v>
      </c>
      <c r="B8" s="6" t="n">
        <v>5161</v>
      </c>
    </row>
    <row r="9" spans="1:2">
      <c r="A9" s="4" t="s">
        <v>706</v>
      </c>
      <c r="B9" s="8" t="n">
        <v>7.26</v>
      </c>
    </row>
    <row r="10" spans="1:2">
      <c r="A10" s="4" t="s">
        <v>707</v>
      </c>
      <c r="B10" s="7" t="n">
        <v>3387</v>
      </c>
    </row>
    <row r="11" spans="1:2">
      <c r="A11" s="4" t="s">
        <v>708</v>
      </c>
      <c r="B11" s="4" t="s">
        <v>7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10</v>
      </c>
      <c r="B1" s="2" t="s">
        <v>1</v>
      </c>
    </row>
    <row r="2" spans="1:2">
      <c r="B2" s="2" t="s">
        <v>682</v>
      </c>
    </row>
    <row r="3" spans="1:2">
      <c r="A3" s="3" t="s">
        <v>683</v>
      </c>
    </row>
    <row r="4" spans="1:2">
      <c r="A4" s="4" t="s">
        <v>711</v>
      </c>
      <c r="B4" s="6" t="n">
        <v>769</v>
      </c>
    </row>
    <row r="5" spans="1:2">
      <c r="A5" s="4" t="s">
        <v>685</v>
      </c>
      <c r="B5" s="6" t="n">
        <v>1122</v>
      </c>
    </row>
    <row r="6" spans="1:2">
      <c r="A6" s="4" t="s">
        <v>712</v>
      </c>
      <c r="B6" s="6" t="n">
        <v>-540</v>
      </c>
    </row>
    <row r="7" spans="1:2">
      <c r="A7" s="4" t="s">
        <v>713</v>
      </c>
      <c r="B7" s="6" t="n">
        <v>-213</v>
      </c>
    </row>
    <row r="8" spans="1:2">
      <c r="A8" s="4" t="s">
        <v>714</v>
      </c>
      <c r="B8" s="6" t="n">
        <v>1138</v>
      </c>
    </row>
    <row r="9" spans="1:2">
      <c r="A9" s="3" t="s">
        <v>715</v>
      </c>
    </row>
    <row r="10" spans="1:2">
      <c r="A10" s="4" t="s">
        <v>716</v>
      </c>
      <c r="B10" s="8" t="n">
        <v>6.89</v>
      </c>
    </row>
    <row r="11" spans="1:2">
      <c r="A11" s="4" t="s">
        <v>692</v>
      </c>
      <c r="B11" s="15" t="n">
        <v>9.27</v>
      </c>
    </row>
    <row r="12" spans="1:2">
      <c r="A12" s="4" t="s">
        <v>717</v>
      </c>
      <c r="B12" s="15" t="n">
        <v>7.02</v>
      </c>
    </row>
    <row r="13" spans="1:2">
      <c r="A13" s="4" t="s">
        <v>718</v>
      </c>
      <c r="B13" s="15" t="n">
        <v>8.359999999999999</v>
      </c>
    </row>
    <row r="14" spans="1:2">
      <c r="A14" s="4" t="s">
        <v>719</v>
      </c>
      <c r="B14" s="8" t="n">
        <v>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720</v>
      </c>
      <c r="B1" s="2" t="s">
        <v>1</v>
      </c>
    </row>
    <row r="2" spans="1:2">
      <c r="B2" s="2" t="s">
        <v>446</v>
      </c>
    </row>
    <row r="3" spans="1:2">
      <c r="A3" s="3" t="s">
        <v>699</v>
      </c>
    </row>
    <row r="4" spans="1:2">
      <c r="A4" s="4" t="s">
        <v>721</v>
      </c>
      <c r="B4" s="7" t="n">
        <v>9971</v>
      </c>
    </row>
    <row r="5" spans="1:2">
      <c r="A5" s="4" t="s">
        <v>722</v>
      </c>
      <c r="B5" s="4" t="s">
        <v>723</v>
      </c>
    </row>
    <row r="6" spans="1:2">
      <c r="A6" s="4" t="s">
        <v>724</v>
      </c>
    </row>
    <row r="7" spans="1:2">
      <c r="A7" s="3" t="s">
        <v>699</v>
      </c>
    </row>
    <row r="8" spans="1:2">
      <c r="A8" s="4" t="s">
        <v>721</v>
      </c>
      <c r="B8" s="7" t="n">
        <v>4458</v>
      </c>
    </row>
    <row r="9" spans="1:2">
      <c r="A9" s="4" t="s">
        <v>722</v>
      </c>
      <c r="B9" s="4" t="s">
        <v>725</v>
      </c>
    </row>
    <row r="10" spans="1:2">
      <c r="A10" s="4" t="s">
        <v>726</v>
      </c>
    </row>
    <row r="11" spans="1:2">
      <c r="A11" s="3" t="s">
        <v>699</v>
      </c>
    </row>
    <row r="12" spans="1:2">
      <c r="A12" s="4" t="s">
        <v>721</v>
      </c>
      <c r="B12" s="7" t="n">
        <v>5513</v>
      </c>
    </row>
    <row r="13" spans="1:2">
      <c r="A13" s="4" t="s">
        <v>722</v>
      </c>
      <c r="B13" s="4" t="s">
        <v>7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r="1" spans="1:4">
      <c r="A1" s="1" t="s">
        <v>728</v>
      </c>
      <c r="B1" s="2" t="s">
        <v>1</v>
      </c>
    </row>
    <row r="2" spans="1:4">
      <c r="B2" s="2" t="s">
        <v>2</v>
      </c>
      <c r="C2" s="2" t="s">
        <v>32</v>
      </c>
      <c r="D2" s="2" t="s">
        <v>33</v>
      </c>
    </row>
    <row r="3" spans="1:4">
      <c r="A3" s="3" t="s">
        <v>729</v>
      </c>
    </row>
    <row r="4" spans="1:4">
      <c r="A4" s="4" t="s">
        <v>730</v>
      </c>
      <c r="B4" s="10" t="n">
        <v>0.3</v>
      </c>
      <c r="C4" s="10" t="n">
        <v>0.3</v>
      </c>
      <c r="D4" s="10" t="n">
        <v>0.4</v>
      </c>
    </row>
    <row r="5" spans="1:4">
      <c r="A5" s="4" t="s">
        <v>724</v>
      </c>
    </row>
    <row r="6" spans="1:4">
      <c r="A6" s="3" t="s">
        <v>729</v>
      </c>
    </row>
    <row r="7" spans="1:4">
      <c r="A7" s="4" t="s">
        <v>731</v>
      </c>
      <c r="B7" s="4" t="s">
        <v>732</v>
      </c>
      <c r="C7" s="4" t="s">
        <v>732</v>
      </c>
      <c r="D7" s="4" t="s">
        <v>732</v>
      </c>
    </row>
    <row r="8" spans="1:4">
      <c r="A8" s="4" t="s">
        <v>733</v>
      </c>
      <c r="B8" s="4" t="s">
        <v>734</v>
      </c>
      <c r="C8" s="4" t="s">
        <v>735</v>
      </c>
      <c r="D8" s="4" t="s">
        <v>736</v>
      </c>
    </row>
    <row r="9" spans="1:4">
      <c r="A9" s="4" t="s">
        <v>737</v>
      </c>
      <c r="B9" s="4" t="s">
        <v>738</v>
      </c>
      <c r="C9" s="4" t="s">
        <v>739</v>
      </c>
      <c r="D9" s="4" t="s">
        <v>740</v>
      </c>
    </row>
    <row r="10" spans="1:4">
      <c r="A10" s="4" t="s">
        <v>741</v>
      </c>
      <c r="B10" s="4" t="s">
        <v>742</v>
      </c>
      <c r="C10" s="4" t="s">
        <v>742</v>
      </c>
      <c r="D10" s="4" t="s">
        <v>743</v>
      </c>
    </row>
    <row r="11" spans="1:4">
      <c r="A11" s="4" t="s">
        <v>744</v>
      </c>
      <c r="B11" s="8" t="n">
        <v>3.23</v>
      </c>
      <c r="C11" s="8" t="n">
        <v>3.13</v>
      </c>
      <c r="D11" s="8" t="n">
        <v>4.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33</v>
      </c>
    </row>
    <row r="3" spans="1:4">
      <c r="A3" s="4" t="s">
        <v>726</v>
      </c>
    </row>
    <row r="4" spans="1:4">
      <c r="A4" s="3" t="s">
        <v>680</v>
      </c>
    </row>
    <row r="5" spans="1:4">
      <c r="A5" s="4" t="s">
        <v>746</v>
      </c>
      <c r="B5" s="7" t="n">
        <v>4600000</v>
      </c>
      <c r="C5" s="7" t="n">
        <v>3500000</v>
      </c>
      <c r="D5" s="7" t="n">
        <v>4700000</v>
      </c>
    </row>
    <row r="6" spans="1:4">
      <c r="A6" s="4" t="s">
        <v>747</v>
      </c>
      <c r="B6" s="6" t="n">
        <v>7300000</v>
      </c>
    </row>
    <row r="7" spans="1:4">
      <c r="A7" s="4" t="s">
        <v>748</v>
      </c>
    </row>
    <row r="8" spans="1:4">
      <c r="A8" s="3" t="s">
        <v>680</v>
      </c>
    </row>
    <row r="9" spans="1:4">
      <c r="A9" s="4" t="s">
        <v>749</v>
      </c>
      <c r="B9" s="6" t="n">
        <v>118000</v>
      </c>
      <c r="C9" s="6" t="n">
        <v>96000</v>
      </c>
      <c r="D9" s="6" t="n">
        <v>94000</v>
      </c>
    </row>
    <row r="10" spans="1:4">
      <c r="A10" s="4" t="s">
        <v>724</v>
      </c>
    </row>
    <row r="11" spans="1:4">
      <c r="A11" s="3" t="s">
        <v>680</v>
      </c>
    </row>
    <row r="12" spans="1:4">
      <c r="A12" s="4" t="s">
        <v>750</v>
      </c>
      <c r="B12" s="7" t="n">
        <v>2100000</v>
      </c>
      <c r="C12" s="7" t="n">
        <v>600000</v>
      </c>
      <c r="D12" s="7" t="n">
        <v>1200000</v>
      </c>
    </row>
    <row r="13" spans="1:4">
      <c r="A13" s="4" t="s">
        <v>751</v>
      </c>
    </row>
    <row r="14" spans="1:4">
      <c r="A14" s="3" t="s">
        <v>680</v>
      </c>
    </row>
    <row r="15" spans="1:4">
      <c r="A15" s="4" t="s">
        <v>752</v>
      </c>
      <c r="B15" s="4" t="s">
        <v>414</v>
      </c>
    </row>
    <row r="16" spans="1:4">
      <c r="A16" s="4" t="s">
        <v>753</v>
      </c>
      <c r="B16" s="11" t="n">
        <v>2.2</v>
      </c>
    </row>
    <row r="17" spans="1:4">
      <c r="A17" s="4" t="s">
        <v>754</v>
      </c>
      <c r="B17" s="4" t="s">
        <v>755</v>
      </c>
    </row>
    <row r="18" spans="1:4">
      <c r="A18" s="4" t="s">
        <v>756</v>
      </c>
    </row>
    <row r="19" spans="1:4">
      <c r="A19" s="3" t="s">
        <v>680</v>
      </c>
    </row>
    <row r="20" spans="1:4">
      <c r="A20" s="4" t="s">
        <v>757</v>
      </c>
      <c r="B20" s="4" t="s">
        <v>409</v>
      </c>
    </row>
    <row r="21" spans="1:4">
      <c r="A21" s="4" t="s">
        <v>758</v>
      </c>
      <c r="B21" s="4" t="s">
        <v>759</v>
      </c>
    </row>
    <row r="22" spans="1:4">
      <c r="A22" s="4" t="s">
        <v>760</v>
      </c>
      <c r="B22" s="4" t="s">
        <v>755</v>
      </c>
    </row>
    <row r="23" spans="1:4">
      <c r="A23" s="4" t="s">
        <v>761</v>
      </c>
    </row>
    <row r="24" spans="1:4">
      <c r="A24" s="3" t="s">
        <v>680</v>
      </c>
    </row>
    <row r="25" spans="1:4">
      <c r="A25" s="4" t="s">
        <v>760</v>
      </c>
      <c r="B25" s="4" t="s">
        <v>755</v>
      </c>
    </row>
    <row r="26" spans="1:4">
      <c r="A26" s="4" t="s">
        <v>762</v>
      </c>
    </row>
    <row r="27" spans="1:4">
      <c r="A27" s="3" t="s">
        <v>680</v>
      </c>
    </row>
    <row r="28" spans="1:4">
      <c r="A28" s="4" t="s">
        <v>760</v>
      </c>
      <c r="B28" s="4" t="s">
        <v>755</v>
      </c>
    </row>
    <row r="29" spans="1:4">
      <c r="A29" s="4" t="s">
        <v>763</v>
      </c>
    </row>
    <row r="30" spans="1:4">
      <c r="A30" s="3" t="s">
        <v>680</v>
      </c>
    </row>
    <row r="31" spans="1:4">
      <c r="A31" s="4" t="s">
        <v>760</v>
      </c>
      <c r="B31" s="4" t="s">
        <v>412</v>
      </c>
    </row>
    <row r="32" spans="1:4">
      <c r="A32" s="4" t="s">
        <v>764</v>
      </c>
    </row>
    <row r="33" spans="1:4">
      <c r="A33" s="3" t="s">
        <v>680</v>
      </c>
    </row>
    <row r="34" spans="1:4">
      <c r="A34" s="4" t="s">
        <v>760</v>
      </c>
      <c r="B34" s="4" t="s">
        <v>4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765</v>
      </c>
      <c r="B1" s="2" t="s">
        <v>1</v>
      </c>
    </row>
    <row r="2" spans="1:4">
      <c r="B2" s="2" t="s">
        <v>2</v>
      </c>
      <c r="C2" s="2" t="s">
        <v>32</v>
      </c>
      <c r="D2" s="2" t="s">
        <v>33</v>
      </c>
    </row>
    <row r="3" spans="1:4">
      <c r="A3" s="3" t="s">
        <v>226</v>
      </c>
    </row>
    <row r="4" spans="1:4">
      <c r="A4" s="4" t="s">
        <v>766</v>
      </c>
      <c r="B4" s="10" t="n">
        <v>0.8</v>
      </c>
      <c r="C4" s="10" t="n">
        <v>0.8</v>
      </c>
      <c r="D4" s="10" t="n">
        <v>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229</v>
      </c>
    </row>
    <row r="4" spans="1:4">
      <c r="A4" s="4" t="s">
        <v>768</v>
      </c>
      <c r="B4" s="7" t="n">
        <v>-31572</v>
      </c>
      <c r="C4" s="7" t="n">
        <v>-32684</v>
      </c>
      <c r="D4" s="7" t="n">
        <v>-17066</v>
      </c>
    </row>
    <row r="5" spans="1:4">
      <c r="A5" s="4" t="s">
        <v>769</v>
      </c>
      <c r="B5" s="6" t="n">
        <v>-20731</v>
      </c>
      <c r="C5" s="6" t="n">
        <v>-8430</v>
      </c>
      <c r="D5" s="6" t="n">
        <v>-3262</v>
      </c>
    </row>
    <row r="6" spans="1:4">
      <c r="A6" s="4" t="s">
        <v>50</v>
      </c>
      <c r="B6" s="7" t="n">
        <v>-52303</v>
      </c>
      <c r="C6" s="7" t="n">
        <v>-41114</v>
      </c>
      <c r="D6" s="7" t="n">
        <v>-203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771</v>
      </c>
    </row>
    <row r="4" spans="1:4">
      <c r="A4" s="4" t="s">
        <v>772</v>
      </c>
      <c r="B4" s="4" t="s">
        <v>97</v>
      </c>
      <c r="C4" s="4" t="s">
        <v>97</v>
      </c>
      <c r="D4" s="7" t="n">
        <v>-420</v>
      </c>
    </row>
    <row r="5" spans="1:4">
      <c r="A5" s="4" t="s">
        <v>773</v>
      </c>
      <c r="B5" s="7" t="n">
        <v>152</v>
      </c>
      <c r="C5" s="7" t="n">
        <v>127</v>
      </c>
      <c r="D5" s="6" t="n">
        <v>122</v>
      </c>
    </row>
    <row r="6" spans="1:4">
      <c r="A6" s="4" t="s">
        <v>769</v>
      </c>
      <c r="B6" s="6" t="n">
        <v>158</v>
      </c>
      <c r="C6" s="6" t="n">
        <v>121</v>
      </c>
      <c r="D6" s="6" t="n">
        <v>12</v>
      </c>
    </row>
    <row r="7" spans="1:4">
      <c r="A7" s="4" t="s">
        <v>774</v>
      </c>
      <c r="B7" s="7" t="n">
        <v>310</v>
      </c>
      <c r="C7" s="7" t="n">
        <v>248</v>
      </c>
      <c r="D7" s="6" t="n">
        <v>-286</v>
      </c>
    </row>
    <row r="8" spans="1:4">
      <c r="A8" s="3" t="s">
        <v>775</v>
      </c>
    </row>
    <row r="9" spans="1:4">
      <c r="A9" s="4" t="s">
        <v>773</v>
      </c>
      <c r="B9" s="4" t="s">
        <v>97</v>
      </c>
      <c r="C9" s="4" t="s">
        <v>97</v>
      </c>
      <c r="D9" s="6" t="n">
        <v>25</v>
      </c>
    </row>
    <row r="10" spans="1:4">
      <c r="A10" s="4" t="s">
        <v>769</v>
      </c>
      <c r="B10" s="7" t="n">
        <v>-3970</v>
      </c>
      <c r="C10" s="7" t="n">
        <v>-1609</v>
      </c>
      <c r="D10" s="6" t="n">
        <v>-24</v>
      </c>
    </row>
    <row r="11" spans="1:4">
      <c r="A11" s="4" t="s">
        <v>776</v>
      </c>
      <c r="B11" s="6" t="n">
        <v>-3970</v>
      </c>
      <c r="C11" s="6" t="n">
        <v>-1609</v>
      </c>
      <c r="D11" s="6" t="n">
        <v>1</v>
      </c>
    </row>
    <row r="12" spans="1:4">
      <c r="A12" s="4" t="s">
        <v>777</v>
      </c>
      <c r="B12" s="7" t="n">
        <v>-3660</v>
      </c>
      <c r="C12" s="7" t="n">
        <v>-1361</v>
      </c>
      <c r="D12" s="7" t="n">
        <v>-2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33</v>
      </c>
    </row>
    <row r="3" spans="1:4">
      <c r="A3" s="3" t="s">
        <v>229</v>
      </c>
    </row>
    <row r="4" spans="1:4">
      <c r="A4" s="4" t="s">
        <v>779</v>
      </c>
      <c r="B4" s="4" t="s">
        <v>780</v>
      </c>
      <c r="C4" s="4" t="s">
        <v>780</v>
      </c>
      <c r="D4" s="4" t="s">
        <v>780</v>
      </c>
    </row>
    <row r="5" spans="1:4">
      <c r="A5" s="4" t="s">
        <v>781</v>
      </c>
      <c r="B5" s="4" t="s">
        <v>648</v>
      </c>
      <c r="C5" s="4" t="s">
        <v>97</v>
      </c>
      <c r="D5" s="4" t="s">
        <v>97</v>
      </c>
    </row>
    <row r="6" spans="1:4">
      <c r="A6" s="4" t="s">
        <v>782</v>
      </c>
      <c r="B6" s="4" t="s">
        <v>783</v>
      </c>
      <c r="C6" s="4" t="s">
        <v>783</v>
      </c>
      <c r="D6" s="4" t="s">
        <v>783</v>
      </c>
    </row>
    <row r="7" spans="1:4">
      <c r="A7" s="4" t="s">
        <v>784</v>
      </c>
      <c r="B7" s="4" t="s">
        <v>97</v>
      </c>
      <c r="C7" s="4" t="s">
        <v>785</v>
      </c>
      <c r="D7" s="4" t="s">
        <v>786</v>
      </c>
    </row>
    <row r="8" spans="1:4">
      <c r="A8" s="4" t="s">
        <v>787</v>
      </c>
      <c r="B8" s="4" t="s">
        <v>97</v>
      </c>
      <c r="C8" s="4" t="s">
        <v>97</v>
      </c>
      <c r="D8" s="4" t="s">
        <v>788</v>
      </c>
    </row>
    <row r="9" spans="1:4">
      <c r="A9" s="4" t="s">
        <v>789</v>
      </c>
      <c r="B9" s="4" t="s">
        <v>786</v>
      </c>
      <c r="C9" s="4" t="s">
        <v>648</v>
      </c>
      <c r="D9" s="4" t="s">
        <v>650</v>
      </c>
    </row>
    <row r="10" spans="1:4">
      <c r="A10" s="4" t="s">
        <v>790</v>
      </c>
      <c r="B10" s="4" t="s">
        <v>97</v>
      </c>
      <c r="C10" s="4" t="s">
        <v>97</v>
      </c>
      <c r="D10" s="4" t="s">
        <v>791</v>
      </c>
    </row>
    <row r="11" spans="1:4">
      <c r="A11" s="4" t="s">
        <v>792</v>
      </c>
      <c r="B11" s="4" t="s">
        <v>97</v>
      </c>
      <c r="C11" s="4" t="s">
        <v>97</v>
      </c>
      <c r="D11" s="4" t="s">
        <v>611</v>
      </c>
    </row>
    <row r="12" spans="1:4">
      <c r="A12" s="4" t="s">
        <v>793</v>
      </c>
      <c r="B12" s="4" t="s">
        <v>794</v>
      </c>
      <c r="C12" s="4" t="s">
        <v>795</v>
      </c>
      <c r="D12" s="4" t="s">
        <v>791</v>
      </c>
    </row>
    <row r="13" spans="1:4">
      <c r="A13" s="4" t="s">
        <v>796</v>
      </c>
      <c r="B13" s="4" t="s">
        <v>797</v>
      </c>
      <c r="C13" s="4" t="s">
        <v>798</v>
      </c>
      <c r="D13" s="4" t="s">
        <v>7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0</v>
      </c>
      <c r="B1" s="2" t="s">
        <v>2</v>
      </c>
      <c r="C1" s="2" t="s">
        <v>32</v>
      </c>
    </row>
    <row r="2" spans="1:3">
      <c r="A2" s="3" t="s">
        <v>801</v>
      </c>
    </row>
    <row r="3" spans="1:3">
      <c r="A3" s="4" t="s">
        <v>148</v>
      </c>
      <c r="B3" s="4" t="s">
        <v>97</v>
      </c>
      <c r="C3" s="7" t="n">
        <v>2998</v>
      </c>
    </row>
    <row r="4" spans="1:3">
      <c r="A4" s="4" t="s">
        <v>802</v>
      </c>
      <c r="B4" s="4" t="s">
        <v>97</v>
      </c>
      <c r="C4" s="6" t="n">
        <v>1673</v>
      </c>
    </row>
    <row r="5" spans="1:3">
      <c r="A5" s="4" t="s">
        <v>803</v>
      </c>
      <c r="B5" s="4" t="s">
        <v>97</v>
      </c>
      <c r="C5" s="6" t="n">
        <v>4</v>
      </c>
    </row>
    <row r="6" spans="1:3">
      <c r="A6" s="4" t="s">
        <v>442</v>
      </c>
      <c r="B6" s="4" t="s">
        <v>97</v>
      </c>
      <c r="C6" s="6" t="n">
        <v>844</v>
      </c>
    </row>
    <row r="7" spans="1:3">
      <c r="A7" s="4" t="s">
        <v>804</v>
      </c>
      <c r="B7" s="4" t="s">
        <v>97</v>
      </c>
      <c r="C7" s="6" t="n">
        <v>687</v>
      </c>
    </row>
    <row r="8" spans="1:3">
      <c r="A8" s="4" t="s">
        <v>569</v>
      </c>
      <c r="B8" s="4" t="s">
        <v>97</v>
      </c>
      <c r="C8" s="6" t="n">
        <v>208</v>
      </c>
    </row>
    <row r="9" spans="1:3">
      <c r="A9" s="4" t="s">
        <v>805</v>
      </c>
      <c r="B9" s="4" t="s">
        <v>97</v>
      </c>
      <c r="C9" s="6" t="n">
        <v>6414</v>
      </c>
    </row>
    <row r="10" spans="1:3">
      <c r="A10" s="4" t="s">
        <v>806</v>
      </c>
      <c r="B10" s="4" t="s">
        <v>97</v>
      </c>
      <c r="C10" s="6" t="n">
        <v>-5781</v>
      </c>
    </row>
    <row r="11" spans="1:3">
      <c r="A11" s="4" t="s">
        <v>807</v>
      </c>
      <c r="B11" s="4" t="s">
        <v>97</v>
      </c>
      <c r="C11" s="6" t="n">
        <v>633</v>
      </c>
    </row>
    <row r="12" spans="1:3">
      <c r="A12" s="3" t="s">
        <v>808</v>
      </c>
    </row>
    <row r="13" spans="1:3">
      <c r="A13" s="4" t="s">
        <v>438</v>
      </c>
      <c r="B13" s="7" t="n">
        <v>52551</v>
      </c>
      <c r="C13" s="6" t="n">
        <v>45719</v>
      </c>
    </row>
    <row r="14" spans="1:3">
      <c r="A14" s="4" t="s">
        <v>78</v>
      </c>
      <c r="B14" s="6" t="n">
        <v>3338</v>
      </c>
      <c r="C14" s="6" t="n">
        <v>3388</v>
      </c>
    </row>
    <row r="15" spans="1:3">
      <c r="A15" s="4" t="s">
        <v>439</v>
      </c>
      <c r="B15" s="6" t="n">
        <v>-19049</v>
      </c>
      <c r="C15" s="6" t="n">
        <v>-20090</v>
      </c>
    </row>
    <row r="16" spans="1:3">
      <c r="A16" s="4" t="s">
        <v>809</v>
      </c>
      <c r="B16" s="6" t="n">
        <v>2540</v>
      </c>
      <c r="C16" s="6" t="n">
        <v>1225</v>
      </c>
    </row>
    <row r="17" spans="1:3">
      <c r="A17" s="4" t="s">
        <v>810</v>
      </c>
      <c r="B17" s="6" t="n">
        <v>1474</v>
      </c>
      <c r="C17" s="6" t="n">
        <v>1026</v>
      </c>
    </row>
    <row r="18" spans="1:3">
      <c r="A18" s="4" t="s">
        <v>92</v>
      </c>
      <c r="B18" s="6" t="n">
        <v>3482</v>
      </c>
      <c r="C18" s="6" t="n">
        <v>4119</v>
      </c>
    </row>
    <row r="19" spans="1:3">
      <c r="A19" s="4" t="s">
        <v>131</v>
      </c>
      <c r="B19" s="6" t="n">
        <v>5578</v>
      </c>
      <c r="C19" s="6" t="n">
        <v>4667</v>
      </c>
    </row>
    <row r="20" spans="1:3">
      <c r="A20" s="4" t="s">
        <v>148</v>
      </c>
      <c r="B20" s="6" t="n">
        <v>2299</v>
      </c>
    </row>
    <row r="21" spans="1:3">
      <c r="A21" s="4" t="s">
        <v>811</v>
      </c>
      <c r="B21" s="6" t="n">
        <v>78570</v>
      </c>
      <c r="C21" s="6" t="n">
        <v>69457</v>
      </c>
    </row>
    <row r="22" spans="1:3">
      <c r="A22" s="4" t="s">
        <v>812</v>
      </c>
      <c r="B22" s="6" t="n">
        <v>10238</v>
      </c>
      <c r="C22" s="6" t="n">
        <v>10052</v>
      </c>
    </row>
    <row r="23" spans="1:3">
      <c r="A23" s="4" t="s">
        <v>813</v>
      </c>
      <c r="B23" s="6" t="n">
        <v>3683</v>
      </c>
      <c r="C23" s="6" t="n">
        <v>3246</v>
      </c>
    </row>
    <row r="24" spans="1:3">
      <c r="A24" s="4" t="s">
        <v>569</v>
      </c>
      <c r="B24" s="6" t="n">
        <v>2726</v>
      </c>
      <c r="C24" s="6" t="n">
        <v>1771</v>
      </c>
    </row>
    <row r="25" spans="1:3">
      <c r="A25" s="4" t="s">
        <v>814</v>
      </c>
      <c r="B25" s="6" t="n">
        <v>147430</v>
      </c>
      <c r="C25" s="6" t="n">
        <v>124580</v>
      </c>
    </row>
    <row r="26" spans="1:3">
      <c r="A26" s="4" t="s">
        <v>806</v>
      </c>
      <c r="B26" s="6" t="n">
        <v>-148310</v>
      </c>
      <c r="C26" s="6" t="n">
        <v>-130236</v>
      </c>
    </row>
    <row r="27" spans="1:3">
      <c r="A27" s="4" t="s">
        <v>815</v>
      </c>
      <c r="B27" s="6" t="n">
        <v>-880</v>
      </c>
      <c r="C27" s="6" t="n">
        <v>-5656</v>
      </c>
    </row>
    <row r="28" spans="1:3">
      <c r="A28" s="4" t="s">
        <v>816</v>
      </c>
      <c r="B28" s="7" t="n">
        <v>-880</v>
      </c>
      <c r="C28" s="7" t="n">
        <v>-502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818</v>
      </c>
    </row>
    <row r="4" spans="1:4">
      <c r="A4" s="4" t="s">
        <v>819</v>
      </c>
      <c r="B4" s="7" t="n">
        <v>136017</v>
      </c>
      <c r="C4" s="7" t="n">
        <v>126568</v>
      </c>
      <c r="D4" s="7" t="n">
        <v>124433</v>
      </c>
    </row>
    <row r="5" spans="1:4">
      <c r="A5" s="4" t="s">
        <v>820</v>
      </c>
      <c r="B5" s="6" t="n">
        <v>12293</v>
      </c>
      <c r="C5" s="6" t="n">
        <v>9449</v>
      </c>
      <c r="D5" s="6" t="n">
        <v>2135</v>
      </c>
    </row>
    <row r="6" spans="1:4">
      <c r="A6" s="4" t="s">
        <v>821</v>
      </c>
      <c r="B6" s="7" t="n">
        <v>148310</v>
      </c>
      <c r="C6" s="7" t="n">
        <v>136017</v>
      </c>
      <c r="D6" s="7" t="n">
        <v>1265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33</v>
      </c>
    </row>
    <row r="3" spans="1:4">
      <c r="A3" s="3" t="s">
        <v>823</v>
      </c>
    </row>
    <row r="4" spans="1:4">
      <c r="A4" s="4" t="s">
        <v>824</v>
      </c>
      <c r="B4" s="7" t="n">
        <v>408</v>
      </c>
      <c r="C4" s="7" t="n">
        <v>408</v>
      </c>
      <c r="D4" s="7" t="n">
        <v>341</v>
      </c>
    </row>
    <row r="5" spans="1:4">
      <c r="A5" s="4" t="s">
        <v>825</v>
      </c>
      <c r="B5" s="4" t="s">
        <v>97</v>
      </c>
      <c r="C5" s="4" t="s">
        <v>97</v>
      </c>
      <c r="D5" s="6" t="n">
        <v>408</v>
      </c>
    </row>
    <row r="6" spans="1:4">
      <c r="A6" s="4" t="s">
        <v>826</v>
      </c>
      <c r="B6" s="7" t="n">
        <v>-408</v>
      </c>
      <c r="C6" s="4" t="s">
        <v>97</v>
      </c>
      <c r="D6" s="6" t="n">
        <v>-341</v>
      </c>
    </row>
    <row r="7" spans="1:4">
      <c r="A7" s="4" t="s">
        <v>827</v>
      </c>
      <c r="B7" s="4" t="s">
        <v>97</v>
      </c>
      <c r="C7" s="7" t="n">
        <v>408</v>
      </c>
      <c r="D7" s="7" t="n">
        <v>4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828</v>
      </c>
      <c r="B1" s="2" t="s">
        <v>2</v>
      </c>
      <c r="C1" s="2" t="s">
        <v>32</v>
      </c>
      <c r="D1" s="2" t="s">
        <v>33</v>
      </c>
      <c r="E1" s="2" t="s">
        <v>829</v>
      </c>
    </row>
    <row r="2" spans="1:5">
      <c r="A2" s="3" t="s">
        <v>830</v>
      </c>
    </row>
    <row r="3" spans="1:5">
      <c r="A3" s="4" t="s">
        <v>831</v>
      </c>
      <c r="B3" s="7" t="n">
        <v>148310</v>
      </c>
      <c r="C3" s="7" t="n">
        <v>136017</v>
      </c>
      <c r="D3" s="7" t="n">
        <v>126568</v>
      </c>
      <c r="E3" s="7" t="n">
        <v>124433</v>
      </c>
    </row>
    <row r="4" spans="1:5">
      <c r="A4" s="4" t="s">
        <v>832</v>
      </c>
    </row>
    <row r="5" spans="1:5">
      <c r="A5" s="3" t="s">
        <v>830</v>
      </c>
    </row>
    <row r="6" spans="1:5">
      <c r="A6" s="4" t="s">
        <v>833</v>
      </c>
      <c r="B6" s="6" t="n">
        <v>1300</v>
      </c>
    </row>
    <row r="7" spans="1:5">
      <c r="A7" s="4" t="s">
        <v>834</v>
      </c>
    </row>
    <row r="8" spans="1:5">
      <c r="A8" s="3" t="s">
        <v>830</v>
      </c>
    </row>
    <row r="9" spans="1:5">
      <c r="A9" s="4" t="s">
        <v>835</v>
      </c>
      <c r="B9" s="6" t="n">
        <v>234400</v>
      </c>
    </row>
    <row r="10" spans="1:5">
      <c r="A10" s="4" t="s">
        <v>836</v>
      </c>
      <c r="B10" s="6" t="n">
        <v>27700</v>
      </c>
    </row>
    <row r="11" spans="1:5">
      <c r="A11" s="4" t="s">
        <v>831</v>
      </c>
      <c r="B11" s="6" t="n">
        <v>142700</v>
      </c>
    </row>
    <row r="12" spans="1:5">
      <c r="A12" s="4" t="s">
        <v>837</v>
      </c>
    </row>
    <row r="13" spans="1:5">
      <c r="A13" s="3" t="s">
        <v>830</v>
      </c>
    </row>
    <row r="14" spans="1:5">
      <c r="A14" s="4" t="s">
        <v>835</v>
      </c>
      <c r="B14" s="6" t="n">
        <v>43700</v>
      </c>
    </row>
    <row r="15" spans="1:5">
      <c r="A15" s="4" t="s">
        <v>831</v>
      </c>
      <c r="B15" s="7" t="n">
        <v>56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838</v>
      </c>
      <c r="B1" s="2" t="s">
        <v>1</v>
      </c>
    </row>
    <row r="2" spans="1:4">
      <c r="B2" s="2" t="s">
        <v>2</v>
      </c>
      <c r="C2" s="2" t="s">
        <v>32</v>
      </c>
      <c r="D2" s="2" t="s">
        <v>33</v>
      </c>
    </row>
    <row r="3" spans="1:4">
      <c r="A3" s="3" t="s">
        <v>229</v>
      </c>
    </row>
    <row r="4" spans="1:4">
      <c r="A4" s="4" t="s">
        <v>839</v>
      </c>
      <c r="B4" s="4" t="s">
        <v>97</v>
      </c>
      <c r="C4" s="4" t="s">
        <v>97</v>
      </c>
      <c r="D4" s="7" t="n">
        <v>408</v>
      </c>
    </row>
    <row r="5" spans="1:4">
      <c r="A5" s="4" t="s">
        <v>840</v>
      </c>
      <c r="B5" s="7" t="n">
        <v>0</v>
      </c>
      <c r="C5" s="7" t="n">
        <v>0</v>
      </c>
      <c r="D5"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76</v>
      </c>
      <c r="J1" s="2" t="s">
        <v>1</v>
      </c>
    </row>
    <row r="2" spans="1:12">
      <c r="B2" s="2" t="s">
        <v>2</v>
      </c>
      <c r="C2" s="2" t="s">
        <v>377</v>
      </c>
      <c r="D2" s="2" t="s">
        <v>4</v>
      </c>
      <c r="E2" s="2" t="s">
        <v>378</v>
      </c>
      <c r="F2" s="2" t="s">
        <v>32</v>
      </c>
      <c r="G2" s="2" t="s">
        <v>379</v>
      </c>
      <c r="H2" s="2" t="s">
        <v>380</v>
      </c>
      <c r="I2" s="2" t="s">
        <v>381</v>
      </c>
      <c r="J2" s="2" t="s">
        <v>2</v>
      </c>
      <c r="K2" s="2" t="s">
        <v>32</v>
      </c>
      <c r="L2" s="2" t="s">
        <v>33</v>
      </c>
    </row>
    <row r="3" spans="1:12">
      <c r="A3" s="3" t="s">
        <v>232</v>
      </c>
    </row>
    <row r="4" spans="1:12">
      <c r="A4" s="4" t="s">
        <v>842</v>
      </c>
      <c r="B4" s="7" t="n">
        <v>78756</v>
      </c>
      <c r="C4" s="7" t="n">
        <v>78318</v>
      </c>
      <c r="D4" s="7" t="n">
        <v>80432</v>
      </c>
      <c r="E4" s="7" t="n">
        <v>80786</v>
      </c>
      <c r="F4" s="7" t="n">
        <v>84263</v>
      </c>
      <c r="G4" s="7" t="n">
        <v>84667</v>
      </c>
      <c r="H4" s="7" t="n">
        <v>84068</v>
      </c>
      <c r="I4" s="7" t="n">
        <v>81961</v>
      </c>
    </row>
    <row r="5" spans="1:12">
      <c r="A5" s="4" t="s">
        <v>65</v>
      </c>
      <c r="B5" s="6" t="n">
        <v>31434</v>
      </c>
      <c r="C5" s="6" t="n">
        <v>33681</v>
      </c>
      <c r="D5" s="6" t="n">
        <v>32978</v>
      </c>
      <c r="E5" s="6" t="n">
        <v>33346</v>
      </c>
      <c r="F5" s="6" t="n">
        <v>35475</v>
      </c>
      <c r="G5" s="6" t="n">
        <v>37148</v>
      </c>
      <c r="H5" s="6" t="n">
        <v>36562</v>
      </c>
      <c r="I5" s="6" t="n">
        <v>35760</v>
      </c>
    </row>
    <row r="6" spans="1:12">
      <c r="A6" s="4" t="s">
        <v>35</v>
      </c>
      <c r="B6" s="6" t="n">
        <v>9094</v>
      </c>
      <c r="C6" s="6" t="n">
        <v>9173</v>
      </c>
      <c r="D6" s="6" t="n">
        <v>9090</v>
      </c>
      <c r="E6" s="6" t="n">
        <v>9118</v>
      </c>
      <c r="F6" s="6" t="n">
        <v>9211</v>
      </c>
      <c r="G6" s="6" t="n">
        <v>9114</v>
      </c>
      <c r="H6" s="6" t="n">
        <v>9553</v>
      </c>
      <c r="I6" s="6" t="n">
        <v>8927</v>
      </c>
      <c r="J6" s="7" t="n">
        <v>36475</v>
      </c>
      <c r="K6" s="7" t="n">
        <v>36804</v>
      </c>
      <c r="L6" s="7" t="n">
        <v>29687</v>
      </c>
    </row>
    <row r="7" spans="1:12">
      <c r="A7" s="4" t="s">
        <v>36</v>
      </c>
      <c r="B7" s="6" t="n">
        <v>892</v>
      </c>
      <c r="C7" s="6" t="n">
        <v>816</v>
      </c>
      <c r="D7" s="6" t="n">
        <v>592</v>
      </c>
      <c r="E7" s="6" t="n">
        <v>1150</v>
      </c>
      <c r="F7" s="6" t="n">
        <v>1383</v>
      </c>
      <c r="G7" s="6" t="n">
        <v>1524</v>
      </c>
      <c r="H7" s="6" t="n">
        <v>1551</v>
      </c>
      <c r="I7" s="6" t="n">
        <v>1461</v>
      </c>
      <c r="J7" s="6" t="n">
        <v>3450</v>
      </c>
      <c r="K7" s="6" t="n">
        <v>5918</v>
      </c>
      <c r="L7" s="6" t="n">
        <v>4967</v>
      </c>
    </row>
    <row r="8" spans="1:12">
      <c r="A8" s="4" t="s">
        <v>41</v>
      </c>
      <c r="B8" s="6" t="n">
        <v>1033</v>
      </c>
      <c r="C8" s="6" t="n">
        <v>920</v>
      </c>
      <c r="D8" s="6" t="n">
        <v>59</v>
      </c>
      <c r="E8" s="6" t="n">
        <v>265</v>
      </c>
      <c r="F8" s="6" t="n">
        <v>1518</v>
      </c>
      <c r="G8" s="6" t="n">
        <v>56</v>
      </c>
      <c r="H8" s="6" t="n">
        <v>1561</v>
      </c>
      <c r="I8" s="6" t="n">
        <v>1384</v>
      </c>
      <c r="J8" s="6" t="n">
        <v>2278</v>
      </c>
      <c r="K8" s="6" t="n">
        <v>4520</v>
      </c>
      <c r="L8" s="6" t="n">
        <v>1414</v>
      </c>
    </row>
    <row r="9" spans="1:12">
      <c r="A9" s="4" t="s">
        <v>53</v>
      </c>
      <c r="B9" s="7" t="n">
        <v>-11269</v>
      </c>
      <c r="C9" s="7" t="n">
        <v>-14197</v>
      </c>
      <c r="D9" s="7" t="n">
        <v>-12534</v>
      </c>
      <c r="E9" s="7" t="n">
        <v>-10442</v>
      </c>
      <c r="F9" s="7" t="n">
        <v>-8257</v>
      </c>
      <c r="G9" s="7" t="n">
        <v>-9377</v>
      </c>
      <c r="H9" s="7" t="n">
        <v>-11185</v>
      </c>
      <c r="I9" s="7" t="n">
        <v>-10675</v>
      </c>
      <c r="J9" s="7" t="n">
        <v>-48443</v>
      </c>
      <c r="K9" s="7" t="n">
        <v>-39494</v>
      </c>
      <c r="L9" s="7" t="n">
        <v>-19830</v>
      </c>
    </row>
    <row r="10" spans="1:12">
      <c r="A10" s="4" t="s">
        <v>60</v>
      </c>
      <c r="B10" s="8" t="n">
        <v>-0.22</v>
      </c>
      <c r="C10" s="8" t="n">
        <v>-0.27</v>
      </c>
      <c r="D10" s="8" t="n">
        <v>-0.24</v>
      </c>
      <c r="E10" s="8" t="n">
        <v>-0.2</v>
      </c>
      <c r="F10" s="8" t="n">
        <v>-0.16</v>
      </c>
      <c r="G10" s="8" t="n">
        <v>-0.18</v>
      </c>
      <c r="H10" s="8" t="n">
        <v>-0.22</v>
      </c>
      <c r="I10" s="8" t="n">
        <v>-0.21</v>
      </c>
      <c r="J10" s="8" t="n">
        <v>-0.93</v>
      </c>
      <c r="K10" s="8" t="n">
        <v>-0.77</v>
      </c>
      <c r="L10" s="8" t="n">
        <v>-0.3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43</v>
      </c>
      <c r="C1" s="2" t="s">
        <v>1</v>
      </c>
    </row>
    <row r="2" spans="1:5">
      <c r="C2" s="2" t="s">
        <v>2</v>
      </c>
      <c r="D2" s="2" t="s">
        <v>32</v>
      </c>
      <c r="E2" s="2" t="s">
        <v>33</v>
      </c>
    </row>
    <row r="3" spans="1:5">
      <c r="A3" s="3" t="s">
        <v>844</v>
      </c>
    </row>
    <row r="4" spans="1:5">
      <c r="A4" s="4" t="s">
        <v>845</v>
      </c>
      <c r="C4" s="7" t="n">
        <v>2121</v>
      </c>
      <c r="D4" s="7" t="n">
        <v>1995</v>
      </c>
      <c r="E4" s="7" t="n">
        <v>1809</v>
      </c>
    </row>
    <row r="5" spans="1:5">
      <c r="A5" s="4" t="s">
        <v>846</v>
      </c>
      <c r="C5" s="6" t="n">
        <v>1354</v>
      </c>
      <c r="D5" s="6" t="n">
        <v>1469</v>
      </c>
      <c r="E5" s="6" t="n">
        <v>1861</v>
      </c>
    </row>
    <row r="6" spans="1:5">
      <c r="A6" s="4" t="s">
        <v>847</v>
      </c>
      <c r="B6" s="4" t="s">
        <v>455</v>
      </c>
      <c r="C6" s="6" t="n">
        <v>-1724</v>
      </c>
      <c r="D6" s="6" t="n">
        <v>-1343</v>
      </c>
      <c r="E6" s="6" t="n">
        <v>-1675</v>
      </c>
    </row>
    <row r="7" spans="1:5">
      <c r="A7" s="4" t="s">
        <v>848</v>
      </c>
      <c r="C7" s="7" t="n">
        <v>1751</v>
      </c>
      <c r="D7" s="7" t="n">
        <v>2121</v>
      </c>
      <c r="E7" s="7" t="n">
        <v>1995</v>
      </c>
    </row>
    <row r="8" spans="1:5">
      <c r="A8" t="n"/>
    </row>
    <row r="9" spans="1:5">
      <c r="A9" s="4" t="s">
        <v>455</v>
      </c>
      <c r="B9" s="4" t="s">
        <v>849</v>
      </c>
    </row>
  </sheetData>
  <mergeCells count="4">
    <mergeCell ref="A1:B2"/>
    <mergeCell ref="C1:E1"/>
    <mergeCell ref="A8:D8"/>
    <mergeCell ref="B9:D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OPER</vt:lpstr>
      <vt:lpstr>CONSOLIDATED BALANCE SHEETS</vt:lpstr>
      <vt:lpstr>CONSOLIDATED BALANCE SHEETS (Pa</vt:lpstr>
      <vt:lpstr>CONSOLIDATED STATEMENTS OF STOC</vt:lpstr>
      <vt:lpstr>CONSOLIDATED STATEMENTS OF CASH</vt:lpstr>
      <vt:lpstr>DESCRIPTION OF THE COMPANY AND </vt:lpstr>
      <vt:lpstr>SUMMARY OF SIGNIFICANT ACCOUNTI</vt:lpstr>
      <vt:lpstr>ACQUISITION</vt:lpstr>
      <vt:lpstr>FAIR VALUE MEASUREMENTS</vt:lpstr>
      <vt:lpstr>PROPERTY AND EQUIPMENT</vt:lpstr>
      <vt:lpstr>INVESTMENT IN JOINT VENTURE</vt:lpstr>
      <vt:lpstr>GOODWILL AND OTHER INTANGIBLE A</vt:lpstr>
      <vt:lpstr>ACCRUED LIABILITIES</vt:lpstr>
      <vt:lpstr>EXIT ACTIVITIES AND RESTRUCTURI</vt:lpstr>
      <vt:lpstr>DERIVATIVES</vt:lpstr>
      <vt:lpstr>COMMITMENTS, CONTINGENCIES AND </vt:lpstr>
      <vt:lpstr>OPERATING SEGMENT AND GEOGRAPHI</vt:lpstr>
      <vt:lpstr>STOCK-BASED COMPENSATION PLANS</vt:lpstr>
      <vt:lpstr>EMPLOYEE RETIREMENT PLAN</vt:lpstr>
      <vt:lpstr>INCOME TAXES</vt:lpstr>
      <vt:lpstr>UNAUDITED QUARTERLY RESULTS</vt:lpstr>
      <vt:lpstr>VALUATION AND QUALIFYING ACCOUN</vt:lpstr>
      <vt:lpstr>SUMMARY OF SIGNIFICANT ACCOUN24</vt:lpstr>
      <vt:lpstr>SUMMARY OF SIGNIFICANT ACCOUN25</vt:lpstr>
      <vt:lpstr>ACQUISITION (Tables)</vt:lpstr>
      <vt:lpstr>FAIR VALUE MEASUREMENTS (Tables</vt:lpstr>
      <vt:lpstr>PROPERTY AND EQUIPMENT (Tables)</vt:lpstr>
      <vt:lpstr>INVESTMENT IN JOINT VENTURE (Ta</vt:lpstr>
      <vt:lpstr>GOODWILL AND OTHER INTANGIBLE30</vt:lpstr>
      <vt:lpstr>ACCRUED LIABILITIES (Tables)</vt:lpstr>
      <vt:lpstr>EXIT ACTIVITIES AND RESTRUCTU32</vt:lpstr>
      <vt:lpstr>DERIVATIVES (Tables)</vt:lpstr>
      <vt:lpstr>COMMITMENTS, CONTINGENCIES AN34</vt:lpstr>
      <vt:lpstr>OPERATING SEGMENT AND GEOGRAP35</vt:lpstr>
      <vt:lpstr>STOCK-BASED COMPENSATION PLANS </vt:lpstr>
      <vt:lpstr>INCOME TAXES (Tables)</vt:lpstr>
      <vt:lpstr>UNAUDITED QUARTERLY RESULTS (Ta</vt:lpstr>
      <vt:lpstr>DESCRIPTION OF THE COMPANY AN39</vt:lpstr>
      <vt:lpstr>SUMMARY OF SIGNIFICANT ACCOUN40</vt:lpstr>
      <vt:lpstr>SUMMARY OF SIGNIFICANT ACCOUN41</vt:lpstr>
      <vt:lpstr>SUMMARY OF SIGNIFICANT ACCOUN42</vt:lpstr>
      <vt:lpstr>ACQUISITION - Summary of purcha</vt:lpstr>
      <vt:lpstr>ACQUISITION - Summary of purc44</vt:lpstr>
      <vt:lpstr>ACQUISITION - Summary of intang</vt:lpstr>
      <vt:lpstr>ACQUISITION - Unaudited Supplem</vt:lpstr>
      <vt:lpstr>ACQUISITION (Detail Textuals)</vt:lpstr>
      <vt:lpstr>FAIR VALUE MEASUREMENTS - Summa</vt:lpstr>
      <vt:lpstr>FAIR VALUE MEASUREMENTS - Sum49</vt:lpstr>
      <vt:lpstr>FAIR VALUE MEASUREMENTS - Sum50</vt:lpstr>
      <vt:lpstr>PROPERTY AND EQUIPMENT - Summar</vt:lpstr>
      <vt:lpstr>PROPERTY AND EQUIPMENT - Summ52</vt:lpstr>
      <vt:lpstr>PROPERTY AND EQUIPMENT - Summ53</vt:lpstr>
      <vt:lpstr>PROPERTY AND EQUIPMENT (Detail </vt:lpstr>
      <vt:lpstr>INVESTMENT IN JOINT VENTURE - S</vt:lpstr>
      <vt:lpstr>INVESTMENT IN JOINT VENTURE (De</vt:lpstr>
      <vt:lpstr>GOODWILL AND OTHER INTANGIBLE57</vt:lpstr>
      <vt:lpstr>GOODWILL AND OTHER INTANGIBLE58</vt:lpstr>
      <vt:lpstr>GOODWILL AND OTHER INTANGIBLE59</vt:lpstr>
      <vt:lpstr>GOODWILL AND OTHER INTANGIBLE60</vt:lpstr>
      <vt:lpstr>GOODWILL AND OTHER INTANGIBLE61</vt:lpstr>
      <vt:lpstr>ACCRUED LIABILITIES - Summary o</vt:lpstr>
      <vt:lpstr>EXIT ACTIVITIES AND RESTRUCTU63</vt:lpstr>
      <vt:lpstr>DERIVATIVES (Details)</vt:lpstr>
      <vt:lpstr>'DERIVATIVES (Details) (Parenth</vt:lpstr>
      <vt:lpstr>DERIVATIVES (Details 1)</vt:lpstr>
      <vt:lpstr>DERIVATIVES (Detail Textuals)</vt:lpstr>
      <vt:lpstr>COMMITMENTS, CONTINGENCIES AN68</vt:lpstr>
      <vt:lpstr>COMMITMENTS, CONTINGENCIES AN69</vt:lpstr>
      <vt:lpstr>COMMITMENTS, CONTINGENCIES AN70</vt:lpstr>
      <vt:lpstr>COMMITMENTS, CONTINGENCIES, CON</vt:lpstr>
      <vt:lpstr>COMMITMENTS, CONTINGENCIES, C72</vt:lpstr>
      <vt:lpstr>COMMITMENTS, CONTINGENCIES AN73</vt:lpstr>
      <vt:lpstr>COMMITMENTS, CONTINGENCIES AN74</vt:lpstr>
      <vt:lpstr>OPERATING SEGMENT AND GEOGRAP75</vt:lpstr>
      <vt:lpstr>OPERATING SEGMENT AND GEOGRAP76</vt:lpstr>
      <vt:lpstr>OPERATING SEGMENT AND GEOGRAP77</vt:lpstr>
      <vt:lpstr>OPERATING SEGMENT AND GEOGRAP78</vt:lpstr>
      <vt:lpstr>OPERATING SEGMENT AND GEOGRAP79</vt:lpstr>
      <vt:lpstr>STOCK-BASED COMPENSATION PLAN80</vt:lpstr>
      <vt:lpstr>STOCK-BASED COMPENSATION PLAN81</vt:lpstr>
      <vt:lpstr>STOCK-BASED COMPENSATION PLAN82</vt:lpstr>
      <vt:lpstr>STOCK-BASED COMPENSATION PLAN83</vt:lpstr>
      <vt:lpstr>STOCK-BASED COMPENSATION PLAN84</vt:lpstr>
      <vt:lpstr>STOCK-BASED COMPENSATION PLAN85</vt:lpstr>
      <vt:lpstr>STOCK-BASED COMPENSATION PLAN86</vt:lpstr>
      <vt:lpstr>EMPLOYEE RETIREMENT PLAN (Detai</vt:lpstr>
      <vt:lpstr>INCOME TAXES - Loss from contin</vt:lpstr>
      <vt:lpstr>INCOME TAXES - Summary of curre</vt:lpstr>
      <vt:lpstr>INCOME TAXES - Summary of recon</vt:lpstr>
      <vt:lpstr>INCOME TAXES - Summary of tempo</vt:lpstr>
      <vt:lpstr>INCOME TAXES - Summary of chang</vt:lpstr>
      <vt:lpstr>INCOME TAXES - Summary of cha93</vt:lpstr>
      <vt:lpstr>INCOME TAXES (Detail Textuals)</vt:lpstr>
      <vt:lpstr>INCOME TAXES (Detail Textuals 1</vt:lpstr>
      <vt:lpstr>UNAUDITED QUARTERLY RESULTS - S</vt:lpstr>
      <vt:lpstr>SCHEDULE VALUATION AND QUALIFY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41:11Z</dcterms:created>
  <dcterms:modified xmlns:dcterms="http://purl.org/dc/terms/" xmlns:xsi="http://www.w3.org/2001/XMLSchema-instance" xsi:type="dcterms:W3CDTF">2016-02-18T16:41:11Z</dcterms:modified>
  <dc:title xmlns:dc="http://purl.org/dc/elements/1.1/">Untitled</dc:title>
  <dc:description xmlns:dc="http://purl.org/dc/elements/1.1/"/>
  <dc:subject xmlns:dc="http://purl.org/dc/elements/1.1/"/>
  <cp:keywords/>
  <cp:category/>
</cp:coreProperties>
</file>